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Other Current Asset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Investments in Affiliated Compa"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Not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Reportable Segment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Related-Party Transactions" sheetId="26" state="visible" r:id="rId26"/>
    <sheet xmlns:r="http://schemas.openxmlformats.org/officeDocument/2006/relationships" name="Quarterly Financial Data (Unaud" sheetId="27" state="visible" r:id="rId27"/>
    <sheet xmlns:r="http://schemas.openxmlformats.org/officeDocument/2006/relationships" name="Accumulated Other Comprehensive" sheetId="28" state="visible" r:id="rId28"/>
    <sheet xmlns:r="http://schemas.openxmlformats.org/officeDocument/2006/relationships" name="Subsequent Events (Notes)" sheetId="29" state="visible" r:id="rId29"/>
    <sheet xmlns:r="http://schemas.openxmlformats.org/officeDocument/2006/relationships" name="Condensed Financial Information" sheetId="30" state="visible" r:id="rId30"/>
    <sheet xmlns:r="http://schemas.openxmlformats.org/officeDocument/2006/relationships" name="Valuation and Qualifying Accoun" sheetId="31" state="visible" r:id="rId31"/>
    <sheet xmlns:r="http://schemas.openxmlformats.org/officeDocument/2006/relationships" name="Significant Accounting and Re32"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Other Assets (Tables)" sheetId="36" state="visible" r:id="rId36"/>
    <sheet xmlns:r="http://schemas.openxmlformats.org/officeDocument/2006/relationships" name="Intangible Assets (Tables)" sheetId="37" state="visible" r:id="rId37"/>
    <sheet xmlns:r="http://schemas.openxmlformats.org/officeDocument/2006/relationships" name="Other Current Liabilities (Tabl" sheetId="38" state="visible" r:id="rId38"/>
    <sheet xmlns:r="http://schemas.openxmlformats.org/officeDocument/2006/relationships" name="Investments in Affiliated Com39" sheetId="39" state="visible" r:id="rId39"/>
    <sheet xmlns:r="http://schemas.openxmlformats.org/officeDocument/2006/relationships" name="Other Liabiliti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Fair Value (Tables)" sheetId="44" state="visible" r:id="rId44"/>
    <sheet xmlns:r="http://schemas.openxmlformats.org/officeDocument/2006/relationships" name="Reportable Segments (Tables)" sheetId="45" state="visible" r:id="rId45"/>
    <sheet xmlns:r="http://schemas.openxmlformats.org/officeDocument/2006/relationships" name="Commitments (Tables)" sheetId="46" state="visible" r:id="rId46"/>
    <sheet xmlns:r="http://schemas.openxmlformats.org/officeDocument/2006/relationships" name="Quarterly Financial Data (Una47" sheetId="47" state="visible" r:id="rId47"/>
    <sheet xmlns:r="http://schemas.openxmlformats.org/officeDocument/2006/relationships" name="Accumulated Other Comprehensi48" sheetId="48" state="visible" r:id="rId48"/>
    <sheet xmlns:r="http://schemas.openxmlformats.org/officeDocument/2006/relationships" name="Significant Accounting and Re49" sheetId="49" state="visible" r:id="rId49"/>
    <sheet xmlns:r="http://schemas.openxmlformats.org/officeDocument/2006/relationships" name="Other Current Assets (Details)"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Goodwill (Details)" sheetId="53" state="visible" r:id="rId53"/>
    <sheet xmlns:r="http://schemas.openxmlformats.org/officeDocument/2006/relationships" name="Other Assets (Details)" sheetId="54" state="visible" r:id="rId54"/>
    <sheet xmlns:r="http://schemas.openxmlformats.org/officeDocument/2006/relationships" name="Goodwill (Details Textual)" sheetId="55" state="visible" r:id="rId55"/>
    <sheet xmlns:r="http://schemas.openxmlformats.org/officeDocument/2006/relationships" name="Intangible Assets (Details)" sheetId="56" state="visible" r:id="rId56"/>
    <sheet xmlns:r="http://schemas.openxmlformats.org/officeDocument/2006/relationships" name="Other Current Liabilities (Deta" sheetId="57" state="visible" r:id="rId57"/>
    <sheet xmlns:r="http://schemas.openxmlformats.org/officeDocument/2006/relationships" name="Intangible Assets (Details 1)" sheetId="58" state="visible" r:id="rId58"/>
    <sheet xmlns:r="http://schemas.openxmlformats.org/officeDocument/2006/relationships" name="Intangible Assets (Details Text" sheetId="59" state="visible" r:id="rId59"/>
    <sheet xmlns:r="http://schemas.openxmlformats.org/officeDocument/2006/relationships" name="Investments in Affiliated Com60" sheetId="60" state="visible" r:id="rId60"/>
    <sheet xmlns:r="http://schemas.openxmlformats.org/officeDocument/2006/relationships" name="Investments in Affiliated Com61" sheetId="61" state="visible" r:id="rId61"/>
    <sheet xmlns:r="http://schemas.openxmlformats.org/officeDocument/2006/relationships" name="Other Liabilities (Details)" sheetId="62" state="visible" r:id="rId62"/>
    <sheet xmlns:r="http://schemas.openxmlformats.org/officeDocument/2006/relationships" name="Stockholders' Equity (Details)" sheetId="63" state="visible" r:id="rId63"/>
    <sheet xmlns:r="http://schemas.openxmlformats.org/officeDocument/2006/relationships" name="Debt Outstanding (Details)" sheetId="64" state="visible" r:id="rId64"/>
    <sheet xmlns:r="http://schemas.openxmlformats.org/officeDocument/2006/relationships" name="Schedule of Debt Matuities (Det" sheetId="65" state="visible" r:id="rId65"/>
    <sheet xmlns:r="http://schemas.openxmlformats.org/officeDocument/2006/relationships" name="Senior Secured Credit Facility " sheetId="66" state="visible" r:id="rId66"/>
    <sheet xmlns:r="http://schemas.openxmlformats.org/officeDocument/2006/relationships" name="Fair Value of Debt (Details)" sheetId="67" state="visible" r:id="rId67"/>
    <sheet xmlns:r="http://schemas.openxmlformats.org/officeDocument/2006/relationships" name="Earnings per share (Detai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Income Taxes (Details Textual)" sheetId="74" state="visible" r:id="rId74"/>
    <sheet xmlns:r="http://schemas.openxmlformats.org/officeDocument/2006/relationships" name="Stock-Based Compensation (Detai" sheetId="75" state="visible" r:id="rId75"/>
    <sheet xmlns:r="http://schemas.openxmlformats.org/officeDocument/2006/relationships" name="2012 Plan (Details)" sheetId="76" state="visible" r:id="rId76"/>
    <sheet xmlns:r="http://schemas.openxmlformats.org/officeDocument/2006/relationships" name="Stock-Based Compensation 2015 P" sheetId="77" state="visible" r:id="rId77"/>
    <sheet xmlns:r="http://schemas.openxmlformats.org/officeDocument/2006/relationships" name="Other (Details)" sheetId="78" state="visible" r:id="rId78"/>
    <sheet xmlns:r="http://schemas.openxmlformats.org/officeDocument/2006/relationships" name="Fair Value (Details)" sheetId="79" state="visible" r:id="rId79"/>
    <sheet xmlns:r="http://schemas.openxmlformats.org/officeDocument/2006/relationships" name="Reportable Segments (Details)" sheetId="80" state="visible" r:id="rId80"/>
    <sheet xmlns:r="http://schemas.openxmlformats.org/officeDocument/2006/relationships" name="Reportable Segments (Details 1)" sheetId="81" state="visible" r:id="rId81"/>
    <sheet xmlns:r="http://schemas.openxmlformats.org/officeDocument/2006/relationships" name="Reportable Segments (Details 2)" sheetId="82" state="visible" r:id="rId82"/>
    <sheet xmlns:r="http://schemas.openxmlformats.org/officeDocument/2006/relationships" name="Reportable Segments (Details 3)" sheetId="83" state="visible" r:id="rId83"/>
    <sheet xmlns:r="http://schemas.openxmlformats.org/officeDocument/2006/relationships" name="Reportable Segments (Details 4)" sheetId="84" state="visible" r:id="rId84"/>
    <sheet xmlns:r="http://schemas.openxmlformats.org/officeDocument/2006/relationships" name="Reportable Segments (Details 5)" sheetId="85" state="visible" r:id="rId85"/>
    <sheet xmlns:r="http://schemas.openxmlformats.org/officeDocument/2006/relationships" name="Reportable Segments (Details 6)" sheetId="86" state="visible" r:id="rId86"/>
    <sheet xmlns:r="http://schemas.openxmlformats.org/officeDocument/2006/relationships" name="Reportable Segments (Details 7)" sheetId="87" state="visible" r:id="rId87"/>
    <sheet xmlns:r="http://schemas.openxmlformats.org/officeDocument/2006/relationships" name="Reportable Segments (Details Te" sheetId="88" state="visible" r:id="rId88"/>
    <sheet xmlns:r="http://schemas.openxmlformats.org/officeDocument/2006/relationships" name="Commitments (Details)" sheetId="89" state="visible" r:id="rId89"/>
    <sheet xmlns:r="http://schemas.openxmlformats.org/officeDocument/2006/relationships" name="Commitments (Details Textual)" sheetId="90" state="visible" r:id="rId90"/>
    <sheet xmlns:r="http://schemas.openxmlformats.org/officeDocument/2006/relationships" name="Contingencies (Details)" sheetId="91" state="visible" r:id="rId91"/>
    <sheet xmlns:r="http://schemas.openxmlformats.org/officeDocument/2006/relationships" name="Related-Party Transactions (Det" sheetId="92" state="visible" r:id="rId92"/>
    <sheet xmlns:r="http://schemas.openxmlformats.org/officeDocument/2006/relationships" name="Quarterly Financial Data (Una93" sheetId="93" state="visible" r:id="rId93"/>
    <sheet xmlns:r="http://schemas.openxmlformats.org/officeDocument/2006/relationships" name="Quarterly Financial Data (Una94" sheetId="94" state="visible" r:id="rId94"/>
    <sheet xmlns:r="http://schemas.openxmlformats.org/officeDocument/2006/relationships" name="Accumulated Other Comprehensi95" sheetId="95" state="visible" r:id="rId95"/>
    <sheet xmlns:r="http://schemas.openxmlformats.org/officeDocument/2006/relationships" name="Subsequent Events (Details)" sheetId="96" state="visible" r:id="rId96"/>
    <sheet xmlns:r="http://schemas.openxmlformats.org/officeDocument/2006/relationships" name="Condensed Financial Informati97" sheetId="97" state="visible" r:id="rId97"/>
    <sheet xmlns:r="http://schemas.openxmlformats.org/officeDocument/2006/relationships" name="Valuation and Qualifying Acco98" sheetId="98" state="visible" r:id="rId98"/>
  </sheets>
  <definedNames/>
  <calcPr calcId="124519" fullCalcOnLoad="1"/>
</workbook>
</file>

<file path=xl/sharedStrings.xml><?xml version="1.0" encoding="utf-8"?>
<sst xmlns="http://schemas.openxmlformats.org/spreadsheetml/2006/main" uniqueCount="1091">
  <si>
    <t>Document and Entity Information - USD ($)</t>
  </si>
  <si>
    <t>12 Months Ended</t>
  </si>
  <si>
    <t>Dec. 31, 2017</t>
  </si>
  <si>
    <t>Jan. 31, 2018</t>
  </si>
  <si>
    <t>Jun. 30, 2017</t>
  </si>
  <si>
    <t>Subsequent Event [Line Items]</t>
  </si>
  <si>
    <t>Entity Common Stock, Shares Outstanding</t>
  </si>
  <si>
    <t>Document type</t>
  </si>
  <si>
    <t>10-K</t>
  </si>
  <si>
    <t>Amendment flag</t>
  </si>
  <si>
    <t>false</t>
  </si>
  <si>
    <t>Document Period End Date</t>
  </si>
  <si>
    <t>Dec. 31,
		2017</t>
  </si>
  <si>
    <t>Document Fiscal Year Focus</t>
  </si>
  <si>
    <t>Document fiscal period focus</t>
  </si>
  <si>
    <t>FY</t>
  </si>
  <si>
    <t>Entity registrant name</t>
  </si>
  <si>
    <t>TransUnion</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Trade accounts receivable, net of allowance of $9.9 and $6.2</t>
  </si>
  <si>
    <t>Other current assets</t>
  </si>
  <si>
    <t>Total current assets</t>
  </si>
  <si>
    <t>Property, plant and equipment, net of accumulated depreciation and amortization of $299.3 and $235.6</t>
  </si>
  <si>
    <t>Goodwill</t>
  </si>
  <si>
    <t>Other intangibles, net of accumulated amortization of $993.6 and $815.8</t>
  </si>
  <si>
    <t>Other assets</t>
  </si>
  <si>
    <t>Total assets</t>
  </si>
  <si>
    <t>Trade accounts payable</t>
  </si>
  <si>
    <t>Short-term debt and current portion of long-term debt</t>
  </si>
  <si>
    <t>Other current liabilities</t>
  </si>
  <si>
    <t>Total current liabilities</t>
  </si>
  <si>
    <t>Long-term debt</t>
  </si>
  <si>
    <t>Deferred taxes</t>
  </si>
  <si>
    <t>Other liabilities</t>
  </si>
  <si>
    <t>Total liabilities</t>
  </si>
  <si>
    <t>Stockholders’ equity:</t>
  </si>
  <si>
    <t>Common stock, $0.01 par value; 1.0 billion shares authorized at December 31, 2017 and December 31, 2016; 187.4 million and 183.9 million shares issued as of December 31, 2017 and December 31, 2016, respectively; and 183.2 million shares outstanding as of December 31, 2017 and December 31, 2016, respectively</t>
  </si>
  <si>
    <t>Additional paid-in capital</t>
  </si>
  <si>
    <t>Treasury stock at cost; 4.2 million and 0.7 million shares at December 31, 2017 and December 31, 2016, respectively</t>
  </si>
  <si>
    <t>Retained earnings (accumulated deficit)</t>
  </si>
  <si>
    <t>Accumulated other comprehensive loss</t>
  </si>
  <si>
    <t>Total TransUnion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 USD ($) shares in Millions, $ in Millions</t>
  </si>
  <si>
    <t>Dec. 31, 2015</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before income taxes</t>
  </si>
  <si>
    <t>Benefit (provision) for income taxes</t>
  </si>
  <si>
    <t>Net income</t>
  </si>
  <si>
    <t>Less: net income attributable to noncontrolling interests</t>
  </si>
  <si>
    <t>Net income attributable to TransUnion</t>
  </si>
  <si>
    <t>Earnings Per Share, Basic</t>
  </si>
  <si>
    <t>Earnings Per Share, Diluted</t>
  </si>
  <si>
    <t>Weighted average shares outstanding</t>
  </si>
  <si>
    <t>Weighted average dilutive shares outstanding</t>
  </si>
  <si>
    <t>Consolidated Statements of Comprehensive Income - USD ($) $ in Millions</t>
  </si>
  <si>
    <t>Statement of Comprehensive Income [Abstract]</t>
  </si>
  <si>
    <t>Other comprehensive income (loss):</t>
  </si>
  <si>
    <t>Foreign currency translation:</t>
  </si>
  <si>
    <t>Benefit for income taxes</t>
  </si>
  <si>
    <t>Foreign currency translation, net</t>
  </si>
  <si>
    <t>Hedge instruments:</t>
  </si>
  <si>
    <t>Net change on interest rate cap</t>
  </si>
  <si>
    <t>Amortization of accumulated loss</t>
  </si>
  <si>
    <t>(Expense) benefit for income taxes</t>
  </si>
  <si>
    <t>Available-for-sale securities:</t>
  </si>
  <si>
    <t>Net unrealized (loss) gain</t>
  </si>
  <si>
    <t>Expense for income taxes</t>
  </si>
  <si>
    <t>Available-for-sale securities, net</t>
  </si>
  <si>
    <t>Total other comprehensive income (loss), net of tax</t>
  </si>
  <si>
    <t>Comprehensive income (loss)</t>
  </si>
  <si>
    <t>Less: comprehensive income attributable to noncontrolling interests</t>
  </si>
  <si>
    <t>Comprehensive income (loss) attributable to TransUnion</t>
  </si>
  <si>
    <t>Consolidated Statements of Cash Flows - USD ($) $ in Millions</t>
  </si>
  <si>
    <t>Cash flows from operating activities:</t>
  </si>
  <si>
    <t>Adjustments to reconcile net income to net cash provided by operating activities:</t>
  </si>
  <si>
    <t>Loss on refinancing transactions</t>
  </si>
  <si>
    <t>Impairment of cost method investment</t>
  </si>
  <si>
    <t>Amortization and loss on fair value of hedge instruments</t>
  </si>
  <si>
    <t>Equity in net income of affiliates, net of dividends</t>
  </si>
  <si>
    <t>Amortization of discount and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t>
  </si>
  <si>
    <t>Cash flows from financing activities:</t>
  </si>
  <si>
    <t>Proceeds from senior secured term loan B</t>
  </si>
  <si>
    <t>Extinguishment of senior secured term loan B</t>
  </si>
  <si>
    <t>Proceeds from senior secured term loan A</t>
  </si>
  <si>
    <t>Extinguishment of 9.625% and 8.125% Senior Notes</t>
  </si>
  <si>
    <t>Proceeds from senior secured revolving line of credit</t>
  </si>
  <si>
    <t>Payments of senior secured revolving line of credit</t>
  </si>
  <si>
    <t>Repayments of debt</t>
  </si>
  <si>
    <t>Termination of interest rate swaps</t>
  </si>
  <si>
    <t>Proceeds from initial public offering</t>
  </si>
  <si>
    <t>Underwriter fees and other costs on initial public offering</t>
  </si>
  <si>
    <t>Debt financing fees (2015 fees include prepayment premiums on early terminations)</t>
  </si>
  <si>
    <t>Proceeds from issuance of common stock and exercise of stock options</t>
  </si>
  <si>
    <t>Treasury stock purchased</t>
  </si>
  <si>
    <t>Distributions to noncontrolling interests</t>
  </si>
  <si>
    <t>Excess tax benefit</t>
  </si>
  <si>
    <t>Payment of contingent obligation</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ctivities:</t>
  </si>
  <si>
    <t>Property and equipment acquired through capital lease obligations</t>
  </si>
  <si>
    <t>Finance arrangements</t>
  </si>
  <si>
    <t>Cash paid during the period for:</t>
  </si>
  <si>
    <t>Interest</t>
  </si>
  <si>
    <t>Income taxes, net of refunds</t>
  </si>
  <si>
    <t>Consolidated Statements of Stockholders' Equity - USD ($) $ in Millions</t>
  </si>
  <si>
    <t>Total</t>
  </si>
  <si>
    <t>Common Stock</t>
  </si>
  <si>
    <t>Paid-In Capital</t>
  </si>
  <si>
    <t>Treasury Stock</t>
  </si>
  <si>
    <t>Accumulated Deficit</t>
  </si>
  <si>
    <t>Accumulated Other Comprehensive Loss</t>
  </si>
  <si>
    <t>Noncontrolling Interests</t>
  </si>
  <si>
    <t>Parent and Non-controlling Interests</t>
  </si>
  <si>
    <t>Redeemable Noncontrolling Interests</t>
  </si>
  <si>
    <t>Balance, shares at Dec. 31, 2014</t>
  </si>
  <si>
    <t>Balance at Dec. 31, 2014</t>
  </si>
  <si>
    <t>Consolidated Statement of Stockholders' Equity</t>
  </si>
  <si>
    <t>Net income (loss)</t>
  </si>
  <si>
    <t>Net Income (Loss) Attributable to Nonredeemable Noncontrolling Interest</t>
  </si>
  <si>
    <t>Net Income (Loss) Attributable to Redeemable Noncontrolling Interest</t>
  </si>
  <si>
    <t>Other comprehensive income (loss)</t>
  </si>
  <si>
    <t>Reclassification of redeemable noncontrolling interest</t>
  </si>
  <si>
    <t>Adjustment of redeemable noncontrolling interest</t>
  </si>
  <si>
    <t>Purchase of noncontrolling interests</t>
  </si>
  <si>
    <t>Initial public offering</t>
  </si>
  <si>
    <t>Issuance of stock</t>
  </si>
  <si>
    <t>Exercise of stock options</t>
  </si>
  <si>
    <t>Balance, shares at Dec. 31, 2015</t>
  </si>
  <si>
    <t>Balance at Dec. 31, 2015</t>
  </si>
  <si>
    <t>Employee share purchase plan</t>
  </si>
  <si>
    <t>Establishment of noncontrolling interests</t>
  </si>
  <si>
    <t>Stockholders' Equity, Other Shares</t>
  </si>
  <si>
    <t>Balance, shares at Dec. 31, 2016</t>
  </si>
  <si>
    <t>Balance at Dec. 31, 2016</t>
  </si>
  <si>
    <t>Balance, shares at Dec. 31, 2017</t>
  </si>
  <si>
    <t>Balance at Dec. 31, 2017</t>
  </si>
  <si>
    <t>Significant Accounting and Reporting Policies</t>
  </si>
  <si>
    <t>Accounting Policies [Abstract]</t>
  </si>
  <si>
    <t>Significant accounting and reporting policies</t>
  </si>
  <si>
    <t>Significant Accounting and Reporting Policies 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sometimes referred to as verticals, including financial services, specialized risk, insurance and healthcare. We have a global presence in over 30 countries and territories across North America, Africa, Latin America and As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insurance claims, healthcare, automotive and other relevant information from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for the year ended December 31, 2015. The net of tax impact of this change decreased net income attributable to TransUnion by $18.4 million , or $0.11 per share for the year ended December 31, 2015. The impact for the years ended December 31, 2016 and 2017 were not significant. Segments Operating segments are businesses for which separate financial information is available and evaluated regularly by the chief operating decision-maker in deciding how to allocate resources. We have four operating segments; USIS, Healthcare, International and Consumer Interactive. We aggregate our USIS and Healthcare operating segments into the USIS reportable segment. We manage our business and report our financial results in three reportable segments: U.S. Information Services (“USIS”); International; and Consumer Interactive. We also report expenses for Corporate, which provides support services to each segment. Details of our segment results are discussed in Note 16, “Reportable Segments.” 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7 , 2016 and 2015 were $46.0 million , $50.8 million and $43.1 million , respectively. 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gains for the years ended December 31, 2017 and 2016 were $2.2 million and $0.3 million , respectively. The exchange rate loss for the year ended December 31, 2015, was $3.6 million . Cash and Cash Equivalents We consider investments in highly liquid debt instruments with original maturities of three months or less to be cash equivalents. 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 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7, 2016 and 2015 .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7 and 2016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7 , 2016 or 2015 . Goodwill and Other Indefinite-Lived Intangibles Goodwill and any indefinite-lived intangible assets are allocated to the reporting units, which are an operating segment or one level below an operating segment, that will receive the related sales and income. We test goodwill and indefinite-lived intangible assets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For our qualitative goodwill impairment tests, we analyze actual and projected reporting unit growth trends for revenue and profits, as well as historical performance versus plans and prior quantitative tests performed. We also assess critical areas that may impact each reporting unit, including macroeconomic conditions and the expected related impacts, market-related exposures, cost factors, changes in the carrying amount of its net assets, any plans to dispose of all or part of the reporting unit, and other reporting-unit specific factors such as changes in key personnel, strategy, customers or competition. For our quantitative goodwill impairment tests, we use discounted cash flow techniques to determine fair value, and compare the fair value of the reporting unit to its carrying amount to determine if there is a potential impairment. Beginning in the fourth quarter of 2017, upon the adoption of ASU 2017-04, if a reporting unit’s fair value is less than its carrying amount, we will record an impairment charge based on that difference, up to the amount of goodwill allocated to that reporting unit. For other indefinite-lived intangibles, if any, we use discounted cash flow techniques to determine fair value, and compare the fair value of the asset to its carrying amount to determine if there is an impairment. If the fair value of the asset is less than its carrying amount, we will record an impairment loss. We believe the assumptions we use in our qualitative and quantitative analysis are reasonable and consistent with assumptions that would be used by other marketplace participants. Such assumptions are, however, inherently uncertain, and different assumptions could lead to a different assessment for a reporting unit that could adversely affect our results of operations. See Note 4, “Goodwill,” for additional information about our 2017 impairment analysi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7 , 2016 and 2015 were $22.0 million , $19.1 million and $17.0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 Recently Adopted Accounting Pronouncements On January 26, 2017, the Financial Accounting Standards Board (“FASB”) issued ASU No. 2017-04, Intangibles - Goodwill and Other (Topic 350): Simplifying the Test for Goodwill Impairment. This ASU eliminates the requirement to calculate the implied fair value of goodwill if there is an indication of impairment. Under existing guidance, if the fair value of a reporting units is lower than its carrying amount (Step 1), an entity calculates an impairment charge by comparing the implied fair value of goodwill with its carrying amount (Step 2). Under the new guidance, if a reporting unit’s carrying amount exceeds its fair value, an entity will record an impairment charge based on that difference, up to the amount of goodwill allocated to that reporting unit. The new standard eliminates the need to calculate a goodwill impairment charge using Step 2 as described above. An entity still has the option to perform the qualitative assessment for a reporting unit to determine if the quantitative impairment test is necessary. The standard is effective for annual and interim impairment tests performed in periods beginning after December 15, 2019, with early adoption permitted for annual and interim impairment tests performed after January 1, 2017. We have elected to early adopt this guidance beginning with our goodwill impairment tests performed during 2017. This guidance had no impact on our consolidated financial statements. On March 30, 2016, the FASB issued ASU No.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The provisions in the new guidance related to income taxes that impacted us were adopted prospectively. As a result of this guidance, beginning January 1, 2017, we record excess tax benefits as a reduction to income tax expense and reflect excess tax benefits as operating cash flows. Depending on the exercise pattern of our remaining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See Note 14, “Stock-Based Compensation,” for further information about the number and weighted-average grant-date fair values of our outstanding stock awards. Recent Accounting Pronouncements Not Yet Adopted On May 28, 2014, the FASB issued ASU No. 2014-09, Revenue from Contracts with Customers (Topic 606) .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have adopted this standard as of January 1, 2018, and will use the modified retrospective approach applied to those contracts that were not completed as of that date. Upon adoption, under the modified retrospective approach, the cumulative effect of adopting Topic 606, which is not material, will be recognized in the opening balance of retained earnings. There will not be a material impact on our consolidated financial statements or on how we recognize revenue. Our financial statements will include enhanced disclosures, particularly around the disaggregation of revenue and contract assets and liabilities. We have implemented new internal processes and controls that will enable us to comply with the requirements of the new standard.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We will avail ourselves of this election for any qualifying equity investments that do not have readily determinable fair values. This guidance is effective for fiscal years beginning after December 15, 2017, and interim periods therein. This guidance did not have an impact on our consolidated financial statement upon adoption January 1, 2018, but could impact the future carrying value of our costs method investments. See Note 7, “Investment in Affiliated Companies” for additional information about our costs method invest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 therein. This guidance will not have a material impact on our consolidated statements of cash flow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t>
  </si>
  <si>
    <t>Other Current Assets</t>
  </si>
  <si>
    <t>Prepaid Expense and Other Assets, Current [Abstract]</t>
  </si>
  <si>
    <t>Other Current Assets Other current assets consisted of the following: (in millions) December 31, December 31, Prepaid expenses $ 59.0 $ 43.9 Income taxes receivable 23.7 5.4 Other investments 18.3 29.5 Other receivables 16.5 0.1 CFPB escrow deposit 13.9 — Marketable securities 3.3 3.3 Deferred financing fees 0.6 0.5 Other 10.9 7.2 Total other current assets $ 146.2 $ 89.9 The increase in income taxes receivable is due primarily to estimated tax payments in excess of actual taxes due. Other investments include non-negotiable certificates of deposit that are recorded at their carrying value. Other receivables consist of amounts receivable from settlements of certain legal claims.</t>
  </si>
  <si>
    <t>Property, Plant and Equipment</t>
  </si>
  <si>
    <t>Property, Plant and Equipment [Abstract]</t>
  </si>
  <si>
    <t>Property, Plant and Equipment Property, plant and equipment, including those acquired by capital lease, consisted of the following: (in millions) December 31, 2017 December 31, 2016 Computer equipment and furniture $ 276.1 $ 226.9 Purchased software 119.4 105.5 Building and building improvements 99.2 97.5 Land 3.2 3.2 Total cost of property, plant and equipment 497.9 433.1 Less: accumulated depreciation (299.3 ) (235.6 ) Total property, plant and equipment, net of accumulated depreciation $ 198.6 $ 197.5 Depreciation expense, including depreciation of assets recorded under capital leases, for the years ended December 31, 2017 , 2016 and 2015 , was $67.9 million , $67.7 million and $60.3 million , respectively.</t>
  </si>
  <si>
    <t>Goodwill [Abstract]</t>
  </si>
  <si>
    <t>Goodwill Goodwill is tested for impairment at the reporting unit level on an annual basis, in the fourth quarter, or on an interim basis if changes in circumstances could reduce the fair value of a reporting unit below its carrying value. Our reporting units consist of USIS and Healthcare within the U.S. Information Services (“USIS”) reportable segment, Consumer Interactive, and the geographic regions of Africa, Canada, Latin America and Asia-Pacific within our International reportable segment. For 2017 , we performed the qualitative test for each of our reporting units and the results of our tests indicated that it was not more likely than not that the goodwill in any reporting unit was impaired, with the exception of Africa. For Africa, we also performed the quantitative test and determined that no impairment existed. Further, a 10% decrease in the estimated cash flows or a 10% increase in the discount rate would not result in a material impairment. The goodwill impairment tests we performed during 2016 and 2015 also resulted in no impairment. At December 31, 2017 , there was no accumulated goodwill impairment loss. Goodwill allocated to our segments as of December 31, 2017 , 2016 and 2015 , and the changes in the carrying amount of goodwill during those periods, consisted of the following: (in millions) USIS International Consumer Interactive Total Balance, December 31, 2015 $ 1,210.1 $ 532.1 $ 241.2 $ 1,983.4 Purchase accounting adjustments 4.0 — — 4.0 Acquisitions 31.6 131.6 — 163.2 Foreign exchange rate adjustment — 23.3 — 23.3 Balance, December 31, 2016 $ 1,245.7 $ 687.0 $ 241.2 $ 2,173.9 Purchase accounting adjustments 14.2 — — 14.2 Acquisitions 161.4 — — 161.4 Foreign exchange rate adjustment — 19.3 — 19.3 Balance, December 31, 2017 $ 1,421.3 $ 706.3 $ 241.2 $ 2,368.8</t>
  </si>
  <si>
    <t>Other Assets</t>
  </si>
  <si>
    <t>Other Assets [Abstract]</t>
  </si>
  <si>
    <t>Other Assets Other assets consisted of the following: (in millions) December 31, December 31, Investments in affiliated companies $ 79.2 $ 62.6 Deposits 14.6 9.3 Other investments 13.5 9.5 Marketable securities 12.7 12.4 Interest rate caps 9.4 — Deferred financing fees 2.0 1.2 Other 5.2 2.5 Total other assets $ 136.6 $ 97.5 Other investments include non-negotiable certificates of deposit that are recorded at their carrying value. See Note 7, “Investments in Affiliated Companies,” for additional information about investment in affiliated companies. See Note 9, “Other Liabilities” and Note 10, “Debt,” for additional information about the interest rate caps.</t>
  </si>
  <si>
    <t>Intangible Assets</t>
  </si>
  <si>
    <t>Intangible Assets, Net (Excluding Goodwill) [Abstract]</t>
  </si>
  <si>
    <t>Intangible Assets Intangible assets are initially recorded at their acquisition cost, or fair value if acquired as part of a business combination, and amortized over their estimated useful lives. Increases to the gross amount of intangible assets during 2017 included expenditures to develop internal use software, a $149.7 million increase due primarily to our 2017 business acquisitions of Datalink Services, Inc., xTech Holdings, Inc. and FT Holdings, Inc., and increases due to the impact of foreign exchange rate adjustments. Intangible assets consisted of the following: December 31, 2017 December 31, 2016 (in millions) Gross Accumulated Amortization Net Gross Accumulated Amortization Net Database and credit files $ 854.8 $ (302.0 ) $ 552.8 $ 844.4 $ (242.7 ) $ 601.7 Internal use software 946.2 (489.4 ) 456.8 739.0 (412.7 ) 326.3 Customer relationships 439.5 (114.4 ) 325.1 415.7 (89.3 ) 326.4 Trademarks, copyrights and patents 572.1 (84.2 ) 487.9 573.3 (69.2 ) 504.1 Noncompete and other agreements 6.8 (3.6 ) 3.2 5.7 (1.9 ) 3.8 Total intangible assets $ 2,819.4 $ (993.6 ) $ 1,825.8 $ 2,578.1 $ (815.8 ) $ 1,762.3 All amortizable intangibles are amortized on a straight-line basis over their estimated useful lives. Database and credit files are generally amortized over a twelve to fifteen year period. Internal use software is generally amortized over three to seven year period. Customer relationships are amortized over a ten to twenty year period. Trademarks are generally amortized over a forty year period. Copyrights, patents, noncompete and other agreements are amortized over varying periods based on their estimated economic life. The weighted average lives of our intangibles is approximately sixteen years. Amortization expense related to intangible assets for the years ended December 31, 2017 , 2016 and 2015 , was $170.1 million , $197.5 million and $218.1 million , respectively. Estimated future amortization expense related to intangible assets at December 31, 2017 , is as follows: (in millions) Annual Amortization Expense 2018 $ 192.5 2019 174.5 2020 155.3 2021 141.1 2022 132.3 Thereafter 1,030.1 Total future amortization expense $ 1,825.8</t>
  </si>
  <si>
    <t>Other Current Liabilities</t>
  </si>
  <si>
    <t>Other Liabilities, Current [Abstract]</t>
  </si>
  <si>
    <t>Other Current Liabilities Other current liabilities consisted of the following: (in millions) December 31, December 31, Accrued payroll $ 84.6 $ 79.3 Accrued legal and regulatory 46.3 35.9 Accrued employee benefits 34.1 31.8 Deferred revenue 13.2 12.0 Income taxes payable 8.5 11.5 Accrued interest 1.5 1.3 Contingent consideration 1.1 16.1 Other 18.5 20.8 Total other current liabilities $ 207.8 $ 208.7 Contingent consideration decreased $15.0 million primarily due to payments made under various contingent consideration clauses of contracts we have entered into to acquire businesses. See Note 15, “Fair Value,” for additional information related to these contingent consideration obligations.</t>
  </si>
  <si>
    <t>Investments in Affiliated Companies</t>
  </si>
  <si>
    <t>Investments in Affiliated Companies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are not able to exercise significant influence. For these investments, we adjust the carrying value for purchases and sales of our ownership interests. For all investments, we adjust the carrying value if we determine that an other-than-temporary impairment has occurred. During 2016 , we incurred losses of $2.0 million on cost method investments recorded in our USIS segment. The losses were included in other income and expense in the consolidated statements of income. We had no impairments of investments in affiliated companies during 2017 and 2015. Investments in affiliated companies consisted of the following: (in millions) December 31, December 31, Total equity method investments $ 42.8 $ 39.4 Total cost method investments 36.4 23.2 Total investments in affiliated companies $ 79.2 $ 62.6 These balances are included in other assets in the consolidated balance sheets. The increase in cost method investments is due to two acquisitions made in our USIS segment. Earnings from equity method investments, which are included in other non-operating income and expense, and dividends received from equity method investments consisted of the following: Twelve Months Ended December 31, (in millions) 2017 2016 2015 Earnings from equity method investments $ 9.1 $ 8.6 $ 8.8 Dividends received from equity method investments $ 7.4 $ 8.0 $ 8.7 Dividends received from cost method investments were $1.0 million , $0.9 million and $0.8 million in 2017 , 2016 and 2015 , respectively. Dividends received from cost method investments are included in other income and expense.</t>
  </si>
  <si>
    <t>Other Liabilities</t>
  </si>
  <si>
    <t>Other Liabilities, Noncurrent [Abstract]</t>
  </si>
  <si>
    <t>Other Liabilities Other liabilities consisted of the following: (in millions) December 31, December 31, Income tax payable $ 25.6 $ — Unrecognized tax benefits 12.3 4.8 Retirement benefits 12.2 10.9 Purchase consideration payable 12.2 — Interest rate caps — 6.1 Contingent consideration — 1.5 Other 8.5 7.4 Total other liabilities $ 70.8 $ 30.7 The increase in income taxes payable is due to the long-term portion of the deemed mandatory repatriation tax due as discussed in Note 13, “Income Tax.” The increase in unrecognized tax benefits is primarily due to an increase in reserves for foreign tax credits and certain tax credits claimed. Purchase consideration payable represents a hold back of purchase consideration for two business acquisitions made in 2017. See Note 6, “Other Assets” and Note 10, “Debt,” for additional information about the interest rate caps.</t>
  </si>
  <si>
    <t>Debt</t>
  </si>
  <si>
    <t>Debt Disclosure [Abstract]</t>
  </si>
  <si>
    <t>Debt Debt outstanding consisted of the following: (in millions) December 31, December 31, Senior Secured Term Loan B, payable in quarterly installments through April 9, 2023, and periodic variable interest at LIBOR or alternate base rate, plus applicable margin (3.57% at December 31, 2017 and 3.52% at December 31, 2016), including original issue discount and deferred financing fees of $6.2 million and $3.7 million, respectively, at December 31, 2017, and original issue discount and deferred financing fees of $7.6 million and $4.4 million, respectively, at December 31, 2016 $ 1,971.5 $ 1,984.6 Senior Secured Term Loan A, payable in quarterly installments through August 9, 2022, and periodic variable interest at LIBOR or alternate base rate, plus applicable margin (3.07% at December 31, 2017 and 2.77% at December 31, 2016), including original issue discount and deferred financing fees of $1.4 million and $0.3 million, respectively, at December 31, 2017, and original issue discount and deferred financing fees of $0.7 million and $0.2 million, respectively, at December 31, 2016 395.8 375.7 Senior Secured Revolving Line of Credit 85.0 — Other notes payable 11.0 14.2 Capital lease obligations 1.3 1.1 Total debt 2,464.6 2,375.6 Less short-term debt and current portion of long-term debt (119.3 ) (50.4 ) Total long-term debt $ 2,345.3 $ 2,325.2 Excluding potential additional principal payments due on the senior secured credit facility based on excess cash flows of the prior year, scheduled future maturities of total debt at December 31, 2017 , were as follows: (in millions) December 31, 2018 $ 119.3 2019 36.7 2020 43.3 2021 39.9 2022 354.9 Thereafter 1,882.1 Unamortized original issue discounts and deferred financing fees (11.6 ) Total debt $ 2,464.6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August 9, 2017, we refinanced and amended certain provisions of our senior secured credit facility. Amendments to the Senior Secured Term Loan B included a 0.50% reduction in the applicable margin. Amendments to the Senior Secured Term Loan A included an extension of the maturity date from June 2020 to August 2022, a reduction in the applicable margin depending on our total net leverage ratio, an increase in borrowing to $400.0 million , and a reduction in the scheduled principal repayments. Amendments to the Senior Secured Revolving Line of Credit included an extension of the maturity date from June 2020 to August 2022, a reduction in the applicable margin depending on our total net leverage ratio, a reduction in the annual commitment fee on the unused borrowings, and an increase in the commitment amount to $300.0 million . Other key provisions include changes in incremental borrowing limits and a reduction in the financial covenant test not to exceed a senior secured net leverage ratio of 5.5 -to-1. On January 31, 2017, we refinanced and amended certain provisions of our Senior Secured Term Loan B. These refinancings resulted in $10.5 million of refinancing fees and other net costs expensed and recorded in other income and expense in the consolidated statements of income in 2017. On July 15, 2015, w e used t he net proceeds from our IPO, along with $350.0 million of borrowings from the Senior Secured Term Loan A, to redeem all of our then outstanding 9.625% and 8.125% Senior Notes, including a prepayment premium, accrued interest and certain transaction costs. Collectively the refinance and redemptions resulted in $37.6 million of expenses recorded in other income and expense in the consolidated statements of income in 2015. Interest rates on the Senior Secured Term Loan B are based on the London Interbank Offered Rate (“LIBOR”), unless otherwise elected, plus a margin of 2.00% . The Company is required to make principal payments at the end of each quarter of 0.25% of the 2017 refinanced principal balance plus additional borrowings with the remaining balance due April 9, 2023. The Company is also required to make additional payments based on excess cash flows, as defined in the agreement, of the prior year. Depending on the senior secured net leverage ratio for the year, a principal payment of between zero and fifty percent of the excess cash flows will be due the following year. There were no excess cash flows for 2017 and therefore no payment is required in 2018. Interest rates on Senior Secured Term Loan A are based on LIBOR , unless otherwise elected, plus a margin of 1.25% , 1.50% or 1.75% depending on our total net leverage ratio. The Company is required to make principal payments of 0.625% of the 2017 refinanced principal balance plus additional borrowings at the end of each quarter through September 2019, increasing to 1.25% each quarter thereafter, with the remaining balance due August 9, 2022. Interest rates on the Senior Secured Revolving Line of Credit are based on LIBOR , unless otherwise elected, plus a margin of 1.25% , 1.50% or 1.75% depending on our total net leverage ratio. There is a 0.20% , 0.25% or 0.30% annual commitment fee, depending on our total net leverage ratio, payable quarterly based on the undrawn portion of the Senior Secured Revolving Line of Credit. The commitment under the Senior Secured Revolving Line of Credit expires on August 9, 2022. During 2017, we borrowed $215.0 million under the Senior Secured Revolving Line of Credit to partially fund various acquisitions and the repurchase of our common stock. See Note 11, “Stockholders’ Equity” for additional information regarding the common stock repurchase. During the year, we repaid $130.0 million of the borrowing on the Senior Secured Revolving Line of Credit. As of December 31, 2017 , we had $85.0 million outstanding under the Senior Secured Revolving Line of Credit and could have borrowed up to the additional $215.0 million available. TransUnion also has the ability to request incremental loans up to the greater of an additional $675.0 million and 100% of Consolidated EBITDA on the same terms under the existing senior secured credit facility, and may incur additional incremental loans so long as the senior secured net leverage ratio does not exceed 4.25 -to-1.0, subject to certain additional conditions and commitments by existing or new lenders to fund any additional borrowings. On March 31, 2016, we borrowed an additional $150.0 million of our Senior Secured Term Loan B, on the same terms as the original Senior Secured Term Loan B, to pay off the balance on our Senior Secured Revolving Line of Credit that we had drawn on in February 2016 to fund the acquisition of CIFIN and for general corporate purposes. On May 31, 2016, we borrowed an additional $55.0 million of our Senior Secured Term Loan A, on the same terms as the original Senior Secured Term Loan A, to fund an additional investment in CIFIN and for general corporate purpose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net leverage ratio must not exceed 5.5 -to-1 at any such test date. As of December 31, 2017 , we were in compliance with all debt covenants.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83.5 million and will continue to decrease each quarter until the agreement terminates on June 30, 2020. In July 2016, we began to pay the various counter-parties a fixed rate on the outstanding notional amounts of between 0.98% and 0.994% and receive payments to the extent LIBOR exceeds 0.75% . The interest rate caps are recorded on the balance sheet at fair value. The effective portion of changes in the fair value of the interest rate cap agreements is recorded in other comprehensive income (loss). The ineffective portion of changes in the fair value of the caps, which is due to, and will continue to result from, the cost of financing the cap premium, is recorded in other income and expense. The effective portion of the change in the fair value of the caps resulted in an unrealized gain of $6.2 million , an unrealized loss of $7.5 million , and an unrealized gain of $0.3 million , net of tax, for the years ended December 31, 2017 , 2016 and 2015, respectively, recorded in other comprehensive income. The ineffective portion of the change in the fair value of the caps resulted in a loss of $0.3 million and $0.5 million , and a gain of $0.1 million for the years ended December 31, 2017, 2016 and 2015, respectively, recorded in other income and expense.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expense reclassified from other comprehensive income to interest expense related to the fair value of the portion of the caps expiring in the twelve-month period of 2017 and 2016 was $4.3 million ( $2.8 million net of tax) and $1.6 million ( $1.0 million net of tax), respectively. We expect to reclassify approximately $0.7 million from other comprehensive income to interest expense related to the fair value of the portion of the caps expiring and payments received to the extent LIBOR exceeds 0.75% in the next twelve months. Fair Value of Debt As of December 31, 2017 , the fair value of our variable-rate Senior Secured Term Loan A and Senior Secured Revolving Line of Credit, excluding original issue discounts and deferred fees, approximates the carrying value. As of December 31, 2017 , the fair value of our Senior Secured Term Loan B, excluding original issue discounts and deferred fees, was approximately $1,993.8 million . The fair values of our variable-rate term loans are determined using Level 2 inputs, quoted market prices for these publicly traded instruments.</t>
  </si>
  <si>
    <t>Stockholders' Equity (Notes)</t>
  </si>
  <si>
    <t>Stockholders' Equity Attributable to Parent [Abstract]</t>
  </si>
  <si>
    <t>Stockholders' Equity Note Disclosure [Text Block]</t>
  </si>
  <si>
    <t>Stockholders’ Equity Stock Split During 2015, we effected a 1.333 to 1 stock split of our common stock. All periods presented in these financial statements reflect this split. The impact of the split resulted in a reclassification of the beginning balance of additional paid-in capital to common stock to reflect the increase in par value. Treasury Stock On February 13, 2017, our board of directors authorized the repurchase of up to $300.0 million of our common stock over the next three years. Our board of directors removed the three-year time limitation on February 8, 2018. On February 22, 2017, the Company purchased 1.85 million shares of common stock for a total of $68.3 million from the underwriters of a secondary offering of shares of our common stock by certain of our stockholders. On May 2, 2017, the Company purchased an additional 1.65 million shares of common stock for a total of $65.2 million from the underwriters of a secondary offering of shares of our common stock by certain of our stockholders. Preferred Stock As of December 31, 2017 and 2016 , we had 100.0 million shares of preferred stock authorized and no preferred stock issued or outstanding. Redeemable Non-controlling Interest During the first quarter of 2016, redeemable noncontrolling interest increased $59.5 million , due to our purchase of CIFIN and our exercise of our call rights on the Drivers History Information Sales, LLC (“DHI”) noncontrolling interest. During the second quarter of 2016, we redeemed all of our redeemable noncontrolling interest in CIFIN and DHI, resulting in no redeemable noncontrolling interest at December 31, 2017 and 2016.</t>
  </si>
  <si>
    <t>Earnings per share</t>
  </si>
  <si>
    <t>Earnings Per Share [Abstract]</t>
  </si>
  <si>
    <t>Earnings Per Share</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17 , there were 0.1 million anti-dilutive stock-based awards outstanding. In addition, there were no contingently issuable market-based stock awards outstanding that were excluded from the diluted earnings per share calculation because the contingencies had not been met. As of December 31, 2016 , there were 0.1 million anti-dilutive stock-based awards outstanding. In addition, there were 5.9 million contingently issuable market-based stock awards outstanding that were excluded from the diluted earnings per share calculation because the contingencies had not been met. As of December 31, 2015 , there were less than 0.1 million anti-dilutive stock-based awards outstanding. In addition, there were 6.1 million contingently issuable market-based stock awards outstanding that were excluded from the diluted earnings per share calculations because the contingencies had not been met. Basic and diluted weighted average shares outstanding and earnings per share were as follows: Twelve Months Ended December 31, (in millions) 2017 2016 2015 Earnings per share - basic Earnings available to common stockholders $ 441.2 $ 120.6 $ 5.9 Weighted average shares outstanding 182.4 182.6 165.3 Earnings per share - basic $ 2.42 $ 0.66 $ 0.04 Earnings per share - diluted Earnings available to common stockholders $ 441.2 $ 120.6 $ 5.9 Weighted average shares outstanding 182.4 182.6 165.3 Dilutive impact of stock based awards 7.4 2.0 1.5 Weighted average dilutive shares outstanding 189.9 184.6 166.8 Earnings per share - diluted $ 2.32 $ 0.65 $ 0.04</t>
  </si>
  <si>
    <t>Income Taxes</t>
  </si>
  <si>
    <t>Income Tax Disclosure [Abstract]</t>
  </si>
  <si>
    <t>Income Taxes In accounting for the impacts of the Tax Cuts and Jobs Act (the “Act”), we followed the SEC guidance in Staff Accounting Bulletin (“SAB”) 118 issued in late December 2017. The SEC recognizes that companies may not have completed their accounting for the income tax effects of the Act in the period of enactment, and prescribes guidance to perform the accounting during a one-year measurement period and related disclosures. Specifically, SAB 118 prescribes guidance for reporting the income tax effects of the Act in the period of the enactment by classifying items into one of three separate categories: those for which the accounting is complete, those for which the accounting is incomplete but the company has a reasonable estimate, and those for which the accounting is incomplete and the company does not have a reasonable estimate. Included in our 2017 tax provision was a $175.3 million net benefit to income tax expense for the effects of the Act. At December 31, 2017, we had not completed the accounting for the tax effects for certain aspects of the Act. However, we were able to calculate or make reasonable estimates of the effects on the existing deferred tax balances and the impact of the one-time transition tax, including the following: • The U.S. federal corporate tax rate reduction from 35% to 21% : We revalued all relevant domestic deferred tax assets and liabilities at the new 21% rate, including related state amounts. We recorded a $182.9 million net deferred income tax benefit for this item. We also made a reasonable estimate of all the differences between the financial statement basis and tax basis in domestic assets and liabilities originating in 2017 and recorded a $4.3 million estimated deferred income tax expense for these items. This estimate is subject to change over the measurement period, as we perform additional analysis on them in connection with filing our 2017 tax returns. • The federal and state impacts of the one-time deemed mandatory repatriation tax: We recorded a $33.5 million estimated current income tax expense for this item. This estimate is subject to change over the measurement period, as the federal and state tax authorities issue clarifying guidance on this provision and as we finalize our estimates and documentation necessary for the calculations. Specifically, we need to further gather, verify and document the underlying earnings and profits, foreign taxes and other data required for all relevant historical years. • Our assertion for unremitted earnings and other outside basis differences in foreign subsidiaries taxed under the one-time deemed mandatory repatriation tax provision: Since all of these earnings have now been taxed under the Act, there is no longer a need for any federal and state reserves on unremitted earnings of certain foreign subsidiaries. As such, we released the reserves and recorded a $31.5 million estimated net deferred income tax benefit for this item. This estimate is also subject to change over the measurement period, as we finalize the impact of the Act on the outside basis differences in certain foreign subsidiaries. We have not completed our analysis, nor could we establish a reasonable estimate to record a federal and state Global Intangible Low Taxed Income (“GILTI”) provision in 2017. Further, the FASB has indicated it will issue guidance clarifying an accounting policy election for the treatment of GILTI in 2018. Accordingly, we have not made an election. During 2018, we will consider any clarifying guidance from the FASB and taxing authorities and complete our analysis. During 2018, we will continue to analyze other aspects of the Act, which we currently believe will not have a material impact, and will consider any clarifying guidance from the FASB and taxing authorities relative to all aspects of the Act. We will complete our analysis in 2018. The provision (benefit) for income taxes consisted of the following: Twelve Months Ended December 31, (in millions) 2017 2016 2015 Federal Current $ 82.3 $ 53.9 $ 3.8 Deferred (221.8 ) (21.3 ) (8.2 ) State Current 8.4 6.9 (0.3 ) Deferred 9.9 10.6 (5.5 ) Foreign Current 43.0 35.4 25.1 Deferred (0.9 ) (11.5 ) (3.6 ) Total (benefit) provision for income taxes $ (79.1 ) $ 74.0 $ 11.3 The components of income before income taxes consisted of the following: Twelve Months Ended December 31, (in millions) 2017 2016 2015 Domestic $ 265.7 $ 128.0 $ (30.5 ) Foreign 106.8 77.4 57.1 Income before income taxes $ 372.5 $ 205.4 $ 26.6 The effective income tax rate reconciliation consisted of the following: Twelve Months Ended December 31, (in millions) 2017 2016 2015 Income taxes at 35% statutory rate $ 130.4 35.0 % $ 71.9 35.0 % $ 9.3 35.0 % Increase (decrease) resulting from: State taxes, net of federal benefit 5.6 1.5 % 15.4 7.5 % (5.8 ) (21.8 )% Foreign rate differential (5.3 ) (1.4 )% (1.8 ) (0.9 )% (2.6 ) (9.9 )% Current year tax impact of unremitted foreign earnings 9.3 2.5 % 7.7 3.7 % 11.1 41.8 % Impact of foreign dividends 4.1 1.1 % 0.1 — % 0.1 0.2 % DPAD &amp; R&amp;D tax credit (3.8 ) (1.0 )% (5.0 ) (2.4 )% — — % International restructuring (9.9 ) (2.7 )% (13.6 ) (6.6 )% — — % Tax Reform Impact (175.3 ) (47.1 )% — — % — — % Excess Tax Benefit on stock-based compensation (39.3 ) (10.5 )% — — % — — % Other 5.1 1.4 % (0.7 ) (0.3 )% (0.8 ) (2.9 )% Total $ (79.1 ) (21.2 )% $ 74.0 36.0 % $ 11.3 42.4 % For 2017, we reported a negative 21.2% effective tax rate, which is lower than the 35.0% U.S. federal statutory rate due primarily to the one-time decreases resulting from enactment of the Act in December 2017 and the excess tax benefits on stock-based compensation that is now recorded to income tax expense due to our adoption of ASU 2016-09 on January 1, 2017. For 2016, we reported a 36.0% effective tax rate, which is higher than the 35.0% U.S. federal statutory rate due primarily to increases resulting from changes to our state tax assumptions and tax on our foreign earnings that are not considered permanently reinvested outside the United States, partially offset by decreases resulting from the impact of international restructuring and Internal Revenue Code Section 199 Domestic Productions Activities Deduction (“DPAD”) and Research and Development (“R&amp;D”) tax credits. For 2015 , we reported a 42.4% effective tax rate, which is higher than the 35.0% U.S. federal statutory rate due primarily to tax on our foreign earnings that are not considered permanently reinvested outside the United States, partially offset by a favorable foreign tax rate differential and a credit to deferred state tax expense for changes in state tax rates. As of December 31, 2017, in connection with the one-time mandatory deemed repatriation tax mandated under the Act, we recorded a $33.5 million estimated current income tax expense on our cumulative unremitted foreign earnings. We have recorded $5.9 million of foreign withholding taxes on unremitted earnings from foreign subsidiaries that are not permanently reinvested at the foreign operating subsidiary level that are payable once those earnings are remitted to the foreign parent, and foreign capital gains taxes of $6.8 million on the outside basis difference in excess of unremitted earnings for an investment in a non-consolidated foreign affiliate. No incremental foreign withholding tax liability has been made beyond the $5.9 million noted above. The company has not accrued a provision for any incremental U.S. tax due on unremitted earnings that are permanently reinvested outside of the U.S., which is subject to change as we finalize our analysis of the impact of the Act. Components of net deferred income tax consisted of the following: (in millions) December 31, 2017 December 31, 2016 Deferred income tax assets: Compensation $ 16.4 $ 20.1 Employee benefits 2.5 4.9 Legal reserves and settlements 5.2 7.4 Hedge investments 1.1 4.8 Financing related costs — 4.2 Loss and credit carryforwards 105.7 84.9 Other 7.7 10.0 Gross deferred income tax assets 138.6 136.3 Valuation allowance (85.3 ) (59.2 ) Total deferred income tax assets, net $ 53.3 $ 77.1 Deferred income tax liabilities: Depreciation and amortization $ (454.7 ) $ (604.5 ) Taxes on undistributed foreign earnings (7.3 ) (49.7 ) Other (8.8 ) (1.9 ) Total deferred income tax liability (470.8 ) (656.1 ) Net deferred income tax liability $ (417.5 ) $ (579.0 ) Deferred tax assets and liabilities result from temporary differences between tax and accounting policies. Our balance sheet includes a deferred tax asset of $1.9 million that is included in other assets. If certain deferred tax assets are not likely to be recovered in future years, a valuation allowance is recorded. During 2017, our valuation allowance increased $26.1 million primarily due to the current year foreign tax credit carryforward. As of December 31, 2017 and 2016, a valuation allowance of $85.3 million and $59.2 million , respectively, reduced deferred tax assets generated by capital loss, U.S. federal net operating loss, foreign loss, foreign tax credit and certain state net operating loss carryforwards. Capital loss carryforwards over two to four years, U.S. federal net operating losses over nine to nineteen years, foreign loss carryforward over six to an indefinite numbers of years, foreign tax credit carryforward over the next ten years, state net operating loss carryforwards over the next four to eighteen years. The total amount of unrecognized tax benefits as of December 31, 2017 and 2016, was $12.3 million and $4.8 million , respectively. The amounts that would affect the effective tax rate if recognized are $8.2 million and $4.8 million , respectively. The total amount of unrecognized tax benefits consisted of the following: (in millions) December 31, 2017 December 31, 2016 Balance as of beginning of period $ 4.8 $ 1.9 Increase in tax positions of prior years 2.8 0.7 Increase for tax positions of current year 4.7 2.5 Decrease in tax positions due to settlement and lapse of statute — (0.3 ) Balance as of end of period $ 12.3 $ 4.8 We classify interest on unrecognized tax benefits as interest expense and income tax penalties as other income or expense in the consolidated statements of income. We classify any interest or income tax penalties related to unrecognized tax benefits as other liabilities in the consolidated balance sheets. There was no significant interest expense related to taxes for the years ended December 31, 2017, 2016 or 2015, and no significant liability recorded for interest payable as of December 31, 2017 or 2016. There was no significant expense recognized for tax penalties for the years ended December 31, 2017, 2016 or 2015, and no significant liability recorded for tax penalties as of December 31, 2017 or 2016.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8 and forward remain open for examination in some state and foreign jurisdictions, and tax years 2012 and forward remain open for examination for U.S. federal purposes.</t>
  </si>
  <si>
    <t>Stock-Based Compensation</t>
  </si>
  <si>
    <t>Share-based Compensation [Abstract]</t>
  </si>
  <si>
    <t>Disclosure of Compensation Related Costs, Share-based Payments</t>
  </si>
  <si>
    <t>Stock-Based Compensation For the years ended December 31, 2017 , 2016 and 2015 , we recognized stock-based compensation expense of $47.7 million , $31.2 million and $22.3 million , respectively, with related income tax benefits of approximately $16.3 million , $11.3 million and $8.3 million , respectively. Of the stock-based compensation expense recognized in 2017 , 2016 and 2015 , $14.6 million , $6.8 million and $13.3 million , respectively, was from cash-settleable awards. On June 4, 2015, in anticipation of our IPO, our board of directors authorized and we effected a 1.333 to 1 stock split of our common stock. All periods presented in these financial statements reflect this split. See Note 11, “Stockholders’ Equity” for further discussion on the stock split.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the “2015 Plan”) and no more shares can be issued under the 2012 Plan. A total of 5.4 million shares have been authorized for grant under the 2015 Plan. The 2015 Plan provides for the granting of stock options, restricted stock and other stock-based or performance-based awards to key employees, directors or other persons having a service relationship with the Company and its affiliates. As of December 31, 2017 , there were approximately 2.0 million of unvested awards outstanding and approximately 0.1 million of awards have vested under the 2015 Plan. For all equity-based plans, we estimate expected forfeitures and make adjustments during the year for actual forfeitures. We review our estimates at least annually to determine if adjustments are needed to our estimate. Effective upon the closing of the IPO, the Company’s board of directors and its stockholders adopted the TransUnion 2015 Employee Stock Purchase Plan (the “ESPP”). A total of 2.4 million shares have been authorized to be issued under the ESPP. The ESPP provides certain employees of the Company with an opportunity to purchase the Company’s common stock at a discount. As of December 31, 2017 , the Company has issued approximately 0.2 million shares of common stock under the ESPP. 2012 Plan Stock Options Stock options granted under the 2012 Plan have a ten 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independent directors vest based on the passage of time. Service condition options were valued using the Black-Scholes valuation model and vest over a five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now vest over a five year service period now that the market conditions have been satisfied. There were no stock options granted during 2017 and 2016. The assumptions used to value the service condition options and the weighted-average grant date fair value for market condition options granted during 2015 were as follows: Twelve Months December 31, 2015 Service condition options: Dividend yield — Expected volatility 40%-55% Risk-free interest rate 1.7%-2.3% Expected life, in years 6.4 Weighted-average grant date fair value $7.40 Market condition options: Weighted-average grant date fair value $7.15 The dividend yield was estimated to be zero because at that time, we did not expect to pay dividends in the future. The expected volatility was estimated based on comparable company volatility. The risk-free interest rate was derived from the constant maturity treasury curve for terms matching the expected life of the award. The expected life was calculated using the simplified method described in SAB No. 110 because at the time the options were valued, we did not have sufficient historical data related to exercise behavior. Stock option activity as of December 31, 2017 and 2016 , and for the year ended December 31, 2017 , consisted of the following: Shares Weighted Average Exercise Price Weighted Average Remaining Contractual Term (in years) Aggregate Outstanding as of December 31, 2016 8,779,322 $ 7.05 6.3 $ 209.6 Granted — — Exercised (3,246,977 ) 6.38 Forfeited (37,973 ) 11.43 Expired — — Outstanding as of December 31, 2017 5,494,372 $ 7.42 5.4 $ 261.2 Expected to vest as of December 31, 2017 889,086 $ 11.21 6.4 $ 38.9 Exercisable as of December 31, 2017 4,577,822 $ 6.65 5.2 $ 221.1 As of December 31, 2017 , stock-based compensation expense remaining to be recognized in future years related to options, excluding an estimate for forfeitures, was $3.2 million with a weighted-average recognition period of 1.9 years . During 2017 , cash received from the exercise of stock options was $20.7 million and the tax benefit realized from exercise of stock options was $43.8 million . The intrinsic value of options exercised and the fair value of options vested for the periods presented are as follows: Twelve Months Ended December 31, (in millions) 2017 2016 2015 Intrinsic value of options exercised $ 120.3 $ 19.4 $ 5.2 Total fair value of options vested $ 14.0 $ 3.9 $ 3.8 Stock Appreciation Rights The Company granted no stock appreciation rights (“SARs”) during the years ended December 31, 2017 and 2016 . During the year ended December 31, 2015 , the Company granted 0.1 million SARs with a weighted-average exercise price of $21.00 . The SARs have a ten year term, with 40% vesting over a five year service period and 60% vesting over a five year service period, subject to meeting certain stockholder return on investment conditions. These stockholder return on investment conditions were satisfied in February 2017, and all remaining outstanding SARs now vest solely on the passage of time. The SARs are cash-settleable and are accounted for as liability awards, with expense recognized based on our stock price and the percentage of requisite service rendered at the end of each reporting period. During the year ended December 31, 2017 , 0.5 million SARs vested, less than 0.1 million SARs were forfeited, and 0.4 million SARs were exercised. During years ended December 31, 2017 , 2016 , and 2015 , $13.5 million , $1.8 million , and $0.4 million , respectively, of share-based liabilities were paid for SARs that were exercised during the year. Stock-based compensation expense remaining to be recognized in future years related to SARs was $2.0 million based on the fair value of the awards at December 31, 2017 . As of December 31, 2017 , there were 0.3 million SARs outstanding. Restricted Stock During 2015, the Company granted 49,187 shares of restricted stock under the 2012 Plan that cliff vested on December 31, 2016. The weighted average grant date fair value was $20.34 . As of December 31, 2017 and 2016, there were no stock-based compensation expense remaining to be recognized in future years related to restricted stock granted under the 2012 Plan. 2015 Plan Restricted Stock Units During 2017 and 2016 , restricted stock units were granted under the 2015 Plan. Restricted stock units issued to date generally consist of: 50% service-based restricted stock units that vest based on passage of time and 50% performance awards consisting of performance restricted stock units that vest based on the passage of time, subject to meeting certain 3-year revenue and Adjusted EBITDA cumulative annual growth rate (“CAGR”) targets and market-based performance restricted stock units that vest based on the passage of time, subject to meeting certain relative total stockholder return (“TSR”) targets. For the performance awards, including the market-based performance awards, between zero and 200% of the units granted may eventually vest, based upon the final CAGR and TSR achievement relative to the targets. Restricted stock units generally vest three years from the grant date, subject to meeting any performance and market condition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17 and 2016 , and for the year ended December 31, 2017 , consisted of the following: Shares Weighted Fair Value Weighted Average Remaining Contractual Term (in years) Aggregate Outstanding as of December 31, 2016 1,247,064 $ 26.37 2.1 $ 38.6 Granted 917,490 41.49 Vested (2,940 ) 33.64 Forfeited (171,500 ) 31.40 Expired — — Outstanding as of December 31, 2017 1,990,114 $ 32.89 1.5 $ 109.4 Expected to vest as of December 31, 2017 2,465,566 $ 31.87 1.5 $ 135.5 The fair value and intrinsic value of restricted stock units that vested during the year ended December 31, 2017 , was $0.1 million . As of December 31, 2017 , stock-based compensation expense remaining to be recognized in future years related to restricted stock units, excluding an estimate for forfeitures, was $47.8 million , with weighted-average recognition periods of 1.8 years . Restricted Stock During 2016 , the Company granted 24,800 shares of restricted stock under the 2015 Plan that vested during 2017 . The weighted average grant date fair value was $30.24 . During 2017 , the Company granted 25,868 shares of restricted stock under the 2015 Plan that vest one year from the grant date. The weighted average grant date fair value was $40.58 . As of December 31, 2017 , stock-based compensation expense remaining to be recognized in future years related to these shares of restricted stock was $0.4 million , with a weighted average recognition period of five months . Other In connection with an acquisition we made in 2014, the Company issued equity awards to certain employees of the acquired company in exchange for stock awards they held prior to the acquisition. The new awards were for pre- and post-acquisition services. As a result, the Company recorded $0.8 million and $4.3 million of stock-based compensation expense in 2016 and 2015, respectively. During 2016, the entire cash-settleable award was paid in full. In connection with an acquisition we made in 2015, the Company issued equity awards to certain employees for post-acquisition services. As a result, the Company recorded $0.2 million of stock-based compensation expense in 2016 that was reversed in 2017. These awards are cash-settleable and accounted for as liability awards, with the liability valued at the probability-weighted expected payout at the end of each period, which, at December 31, 2017, we estimate to be zero .</t>
  </si>
  <si>
    <t>Fair Value</t>
  </si>
  <si>
    <t>Fair Value Disclosures [Abstract]</t>
  </si>
  <si>
    <t>Fair Value The following table summarizes financial instruments measured at fair value, on a recurring basis, as of December 31, 2017: (in millions) Total Level 1 Level 2 Level 3 Assets Trading securities $ 12.7 $ 10.0 $ 2.7 $ — Interest rate caps 9.4 — 9.4 — Available-for-sale securities 3.3 — 3.3 — Total $ 25.4 $ 10.0 $ 15.4 $ — Liabilities Contingent consideration (1.1 ) — — (1.1 ) Total $ (1.1 ) $ — $ — $ (1.1 ) Level 1 instruments consist of exchange-traded mutual funds. Exchange-traded mutual funds are trading securities valued at their current market prices. These securities relate to a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10, “Debt” for additional information regarding interest rate caps. Unrealized gains and losses on trading securities are included in net income, while unrealized gains and losses on available-for- sale securities are included in other comprehensive income. There were no significant realized or unrealized gains or losses on our securities for any of the periods presented. Level 3 instruments consist of contingent consideration obligations related to companies we have acquired with remaining maximum payouts totaling $15.6 million . These obligations are contingent upon meeting certain quantitative or qualitative performance metrics through 2018 and are included in other current liabilities and other liabilities on our balance sheet. The fair values of the obligations are determined based on an income approach, using ours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2017 , we recorded a gain of $0.3 million as a result of changes to the fair value of these obligations.</t>
  </si>
  <si>
    <t>Reportable Segments</t>
  </si>
  <si>
    <t>Segment Reporting [Abstract]</t>
  </si>
  <si>
    <t>Reporting Segments</t>
  </si>
  <si>
    <t>Reportable Segments This segment financial information is reported on the basis that is used for the internal evaluation of operating performance. The accounting policies of the segments are the same as described in Note 1, “Significant Accounting and Reporting Policies.” In the first quarter of 2016, we moved our direct-to-consumer reseller business and reallocated certain other costs related to our consumer facing business in the U.S. from our USIS segment to our Consumer Interactive segment. These changes better reflect the evolution of our consumer facing business in the U.S. and how we manage that business. As a result, we modified our segment reporting effective the first quarter of 2016. In conjunction with this change we also reclassified $105.0 million of goodwill from our USIS segment to our Consumer Interactive segment. The segment results below have been recast to reflect these changes for all periods presented. These changes do not impact our consolidated results. We evaluate the performance of segments based on revenue and operating income. The following is a more detailed description of the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consisted of the following: Twelve Months Ended December 31, (in millions) 2017 2016 2015 Gross revenues U.S. Information Services $ 1,204.1 $ 1,045.1 $ 924.5 International 361.9 313.9 269.6 Consumer Interactive 432.1 407.1 369.8 Total revenues, gross $ 1,998.1 $ 1,766.0 $ 1,563.9 Intersegment revenue eliminations: U.S. Information Services $ (59.3 ) $ (57.0 ) $ (53.9 ) International (4.8 ) (4.0 ) (3.2 ) Consumer Interactive (0.2 ) — — Total intersegment eliminations (64.2 ) (61.1 ) (57.1 ) Total revenues, net $ 1,933.8 $ 1,704.9 $ 1,506.8 Operating income: U.S. Information Services $ 313.0 $ 203.5 $ 130.5 International 58.2 49.8 21.2 Consumer Interactive 198.4 168.9 137.2 Corporate (104.9 ) (121.6 ) (91.8 ) Total operating income $ 464.7 $ 300.5 $ 197.1 Intersegment operating income eliminations: U.S. Information Services $ (57.6 ) $ (55.5 ) $ (52.4 ) International (3.5 ) (3.0 ) (1.9 ) Consumer Interactive 61.1 58.5 54.4 Corporate — — — Total intersegment eliminations $ — $ — $ — As a result of displaying amounts in millions, rounding differences may exist in the tables above and below. A reconciliation of operating income to income before income taxes for the periods presented is as follows: Twelve Months Ended December 31, (in millions) 2017 2016 2015 Operating income from segments $ 464.7 $ 300.5 $ 197.1 Non-operating income and expense (92.2 ) (95.1 ) (170.5 ) Income before income tax $ 372.5 $ 205.4 $ 26.6 Earnings from equity method investments included in non-operating income and expense was as follows: Twelve Months Ended December 31, (in millions) 2017 2016 2015 U.S. Information Services $ 2.0 $ 1.9 $ 1.8 International 7.1 6.7 7.0 Total $ 9.1 $ 8.6 $ 8.8 Total assets, by segment, consisted of the following: (in millions) December 31, 2017 December 31, 2016 U.S. Information Services $ 3,070.9 $ 2,762.8 International 1,538.0 1,460.1 Consumer Interactive 431.9 417.7 Corporate 77.7 140.6 Total $ 5,118.5 $ 4,781.2 Cash paid for capital expenditures, by segment, was as follows: Twelve Months Ended December 31, (in millions) 2017 2016 2015 U.S. Information Services $ 88.8 $ 82.5 $ 86.5 International 34.3 30.2 29.8 Consumer Interactive 9.6 9.1 7.9 Corporate 2.6 2.2 8.0 Total $ 135.3 $ 124.0 $ 132.2 Depreciation and amortization expense by segment was as follows: Twelve Months Ended December 31, (in millions) 2017 2016 2015 U.S. Information Services $ 160.6 $ 191.0 $ 206.2 International 61.5 57.2 55.1 Consumer Interactive 10.7 11.7 11.8 Corporate 5.2 5.3 5.3 Total $ 238.0 $ 265.2 $ 278.4 Percentage of revenue based on where it was earned, was as follows: Twelve Months Ended December 31, 2017 2016 2015 Domestic 82 % 82 % 82 % International 18 % 18 % 18 % Percentage of long-lived assets, other than financial instruments and deferred tax assets, based on the location of the legal entity that owns the asset, was as follows: As of December 31, 2017 2016 2015 Domestic 78 % 78 % 83 % International 22 % 22 % 17 %</t>
  </si>
  <si>
    <t>Commitments</t>
  </si>
  <si>
    <t>Commitments [Abstract]</t>
  </si>
  <si>
    <t>Commitments Future minimum payments for noncancelable operating leases, purchase obligations and other liabilities in effect as of December 31, 2017 , are payable as follows: (in millions) Operating Leases Purchase Obligations and Other Total 2018 $ 16.3 $ 210.5 $ 226.8 2019 14.2 35.3 49.5 2020 12.5 23.7 36.2 2021 10.3 12.6 22.9 2022 6.2 3.6 9.8 Thereafter 20.2 18.9 39.1 Totals $ 79.7 $ 304.6 $ 384.3 Purchase obligations include $131.3 million of trade accounts payable that were included in our balance sheet as of December 31, 2017 . Purchase obligations include commitments for outsourcing services, royalties, data licenses, maintenance and other operating expenses, and the one-time deemed repatriation tax due over the next eight years as a result of the Act. Rental expense related to operating leases was $15.7 million , $14.0 million , and $13.1 million for the years ended December 31, 2017 , 2016 and 2015 , respectively.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Commitments and Contingencies Disclosure [Abstract]</t>
  </si>
  <si>
    <t>Contingencies Litigation In addition to the matters described below,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On a regular basis, we accrue reserves for litigation and regulatory matters based on our historical experience and our ability to reasonably estimate and ascertain the probability of any liability.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However, for these matters we do not believe based on currently available information that the outcomes will have a material adverse effect on our financial condition, though the outcomes could be material to our operating results for any particular perio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17 and 2016 , we accrued $46.3 million and $35.9 million ,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Bankruptcy Tradeline Litigation In a matter captioned White, et al, v. Experian Information Solutions, Inc. (No. 05-cv-01070-DOC/MLG, filed in 2005 in the United States District Court for the Central District of California), plaintiffs sought class action status against Equifax, Experian and us in connection with the reporting of delinquent or charged-off consumer debt obligations on a consumer report after the consumer was discharged in a bankruptcy proceeding. The claims allege that each national consumer reporting company did not automatically update a consumer’s file after their discharge from bankruptcy and such non-action was a failure to employ reasonable procedures to assure maximum file accuracy, a requirement of the FCRA. Without admitting any wrongdoing, we have agreed to a settlement of this matter. In August 2008, the Court approved an agreement whereby we and the other industry defendants voluntarily changed certain operational practices. These changes require us to update certain delinquent records when we learn, through the collection of public records, that the consumer has received an order of discharge in a bankruptcy proceeding. These business practice changes did not have a material adverse impact on our operations or those of our customers. In 2009, we also agreed, with the other two defendants, to settle the monetary claims associated with this matter for $17.0 million each ( $51.0 million in total), which amount will be distributed from a settlement fund to pay the class counsel’s attorney fees, all administration and notice costs of the fund to the purported class, and a variable damage amount to consumers within the class based on the level of harm the consumer is able to confirm. Our share of this settlement was fully covered by insurance. Final approval of this monetary settlement by the Court occurred in July 2011. Certain objecting plaintiffs appealed the Court’s final approval of the monetary settlement and, in April 2013, the United States Court of Appeals for the Ninth Circuit reversed the final approval order and remanded the matter to the District Court. The rationale provided by the Court of Appeals was not that the proposed settlement was unfair or defective, but that named class counsel and certain named plaintiffs did not adequately represent the interests of the class because of certain identified conflicts. Objecting counsel to the settlement has sought to become new class counsel and the District Court denied that request. The Court of Appeals affirmed the ruling on interlocutory appeal and in May 2016, denied plaintiffs’ petition for rehearing en banc . The U.S. Supreme Court has denied certiorari on objecting counsel’s challenge. The parties re-engaged in settlement discussions as directed by the District Court. Pursuant to those discussions the parties agreed to modify the initial agreed settlement and resubmit a new proposed settlement for consideration and approval. The revised settlement is substantially similar to the original agreed settlement described above with the following modifications: 1) each defendant agreed to contribute an equal additional sum so that $1.0 million in additional funds would be added to the original settlement proposal; and 2) each defendant agreed to provide one free credit report and VantageScore® to each class member in lieu of any monetary award to that class member. Such modifications were not material to TransUnion or its businesses. The District Court held a fairness hearing and approved the settlement on December 11, 2017. OFAC Alert Service As a result of a decision by the United States Third Circuit Court of Appeals in 2010 ( Cortez v. Trans Union LLC ),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The OFAC Alert service is meant to assist our customers with their compliance obligations in connection with the Uniting and Strengthening America by Providing Appropriate Tools Required to Intercept and Obstruct Terrorism (USA PATRIOT) Act of 2001. In Ramirez v. Trans Union LLC , (No. 3:12-cv-00632-JSC, United States District Court for the Northern District of California), filed in 2012, the plaintiff has alleged that: the OFAC Alert service does not comply with the Cortez ruling; we have willfully violated the Fair Credit Reporting Act (“FCRA”) and the corresponding California state-FCRA based on the Cortez ruling by continuing to offer the OFAC Alert service; and there are one or more classes of individuals who should be entitled to statutory damages (i.e., $100 to $5,000 per person) based on the allegedly willful violations. In addition to the Ramirez action, the same lawyers representing Ramirez (who also represented the plaintiff in Cortez ) filed two additional alleged class actions in 2012 ( Miller v. Trans Union, LLC , No. 12-1715-WJN, United States District Court for the Middle District of Pennsylvania; and Larson v. Trans Union, LLC , No. 12-5726-JSC, United States District Court for the Northern District of California) and one in 2014 ( Amit Patel, et al. v. TransUnion LLC, TransUnion Rental Screening Solutions, Inc. and TransUnion Background Data Solutions , No. 14-cv-0522-LB, United States District Court for the Northern District of California) claiming that our process for disclosing OFAC information to consumers, or how we match OFAC information to a consumer’s name or other identifying information, violates the FCRA and, in some instances, the corresponding California state-FCRA. In addition to the OFAC allegations, the plaintiff in the Patel action seeks to collapse all TransUnion FCRA regulated entities into a single entity. In July 2014, the Court in Ramirez certified a class of approximately 8,000 individuals solely for purposes of statutory damages if TransUnion is ultimately found to have willfully violated the FCRA, and a sub-class of California residents solely for purposes of injunctive relief under the California Consumer Credit Reporting Agencies Act. While the Court noted that the plaintiff is not seeking any actual monetary damage, the class certification order was predicated on a disputed question of Ninth Circuit law (currently there is a conflict between the federal circuits) that is awaiting action by the United States Supreme Court. Our motions to stay the Ramirez, Miller and Larson proceedings were granted and the proceedings stayed pending action by the U.S. Supreme Court in Spokeo v. Robins . In June 2015, the Court in Patel certified a national class of approximately 11,000 individuals with respect to allegations that TransUnion willfully violated the FCRA by failing to maintain and follow reasonable procedures to ensure the maximum possible accuracy of their information, and a national subclass of approximately 3,000 individuals with respect to allegations that TransUnion willfully violated the FCRA by failing to provide consumers with all information in their files. In September 2015, our motion to stay the Patel proceedings was granted and the proceedings stayed pending action by the U.S. Supreme Court in Spokeo v. Robins . On May 16, 2016, the U.S. Supreme Court issued its decision in Spokeo v. Robins , holding that the injury-in-fact requirement for standing under Article III of the United States Constitution requires a plaintiff to allege an injury that is both “concrete and particularized.” The Court held that the Ninth Circuit’s analysis failed to consider concreteness in its analysis and vacated the decision and remanded to the Ninth Circuit to consider both aspects of the injury-in-fact requirement. Following the U.S. Supreme Court’s decision, the stays in the Ramirez, Miller, Larson and Patel matters were lifted. In August 2016, the Court in Larson certified a class of approximately 18,000 California residents with respect to allegations that TransUnion failed to provide consumers with all information in their files in violation of the Fair Credit Reporting Act. In October 2016, the Court in Larson denied our petition for permission to appeal the class certification decision to the Ninth Circuit, and the Courts in Ramirez and Patel denied our motions to decertify the classes based on the implications of Spokeo . On January 17, 2017, the magistrate in Miller recommended that the Court find that the plaintiff has standing to bring suit in federal court, and that the motion for class certification should be granted. We intend to continue to defend these matters vigorously as we believe we have acted in a lawful manner. As a result of mediation on May 15, 2017 and without admitting any wrongdoing, we agreed, with the consent of our insurance carrier, to the terms of an $8.0 million settlement of all class, subclass and individual claims in the Patel matter, which was primarily accrued in the prior year. On October 26, 2017, the Court granted preliminary approval of the settlement. The settlement administrator has mailed notice of the settlement to the class members who have until February 21, 2018 to file a claim for damages or object to the settlement. The final approval hearing is scheduled for March 8, 2018. If the settlement is not ultimately approved by the Court, we intend to continue to defend this matter vigorously. On June 21, 2017, the jury in Ramirez returned a verdict in favor of a class of 8,185 individuals in the amount of approximately $8.1 million ( $984.22 per class member) in statutory damages and approximately $52.0 million ( $6,353.08 per class member) in punitive damages. Plaintiff’s counsel has not provided any estimate of attorneys’ fees and costs that they will seek in connection with this verdict as permitted by law. The timing and outcome of the ultimate resolution of this matter is uncertain. We have posted a bond at nominal cost to stay the execution of the judgment pending resolution of post-judgment motions that were filed with the trial court and the subsequent appeal. In November 2017, the trial court denied our post-trial motions for judgment as a matter of law, a new trial and a reduction on the jury verdict, and we appealed the Ramirez ruling to the United States Court of Appeals for the Ninth Circuit. Despite the jury verdict, we continue to believe that we have not willfully violated any law and have meritorious grounds for seeking modification of the judgment at the trial court or on appeal. Given the complexity and uncertainties associated with the outcome of the current and any subsequent appeals, there is a wide range of potential results, from vacating the judgment in its entirety to upholding some or all aspects of the judgment. As of December 31, 2017, we have recorded a charge for this matter equal to our current estimate of probable losses for statutory damages, net of amounts we expect to receive from our insurance carriers, the impact of which is not material to our financial condition or results of operations. We have not, however, recorded an accrual with respect to the punitive damages awarded by the jury since it is not probable, based on current legal precedent, that an award for punitive damages in conjunction with statutory damages for the alleged conduct will survive the post-judgment actions. We currently estimate, however, that the reasonably possible loss in future periods for punitive damages falls within a range from zero to something less than the amount of the statutory damages awarded by the jury. This estimate is based on currently available information. As available information changes, our estimates may change as well. We believe we will have some level of insurance coverage for the damage award and the legal fees and expenses we have incurred and will incur for defending this matter should this matter be unfavorably resolved against us after exhaustion of our post-judgment options. The Ramirez matter involved facts that are not related to the other OFAC Alert Service matters. As a result, we do not believe the jury verdict in Ramirez will have any bearing on Miller or Larson , which are still pending before different courts. Public Records In connection with the settlements agreed to by the industry with the various State Attorneys General in 2014, 2015 and 2016, TransUnion and the other nationwide consumer reporting agencies agreed to implement enhanced public record collection, matching and reporting standards that are to be phased in over a 3-year period. The industry reminded all users of consumer reports in 2017 that, as a result of these enhanced standards, a significant number of civil judgments and tax liens would be expunged from files and fewer civil judgments and tax liens would be reported in the future until federal, state or county offices created compliant programs. As a result of the voluntary actions being taken by the industry, plaintiff lawyers are now seeking to advance claims that are solely focused on public record collection. In particular, these claims allege two common legal theories in common and allege some form of class action status. The theories are: (1) the nationwide consumer reporting agency failed to disclose to consumers the sources of public record information contained in their consumer reports by failing to identify as a source the vendor(s) engaged by that consumer reporting agency to collect public record information from government entities; and (2) the nationwide consumer reporting agency failed to timely update civil judgment and tax lien records based on its obligation to have reasonable procedures to assure maximum file accuracy. Cases currently pending that name TransUnion, allege a legal violation of this nature and assert a class claim are: Olga Anderson, Kim Breeden and Brenda Walker v. Trans Union, LLC (No.3:16-cv-558-MHL, United States District Court for the Eastern District of Virginia, filed 2016) ; Carolyn Clark v. Trans Union, LLC (No. 3:15-cv-00391-MHL, United States District Court for the Eastern District of Virginia, filed 2015) ; Deidre Dennis v. Trans Union, LLC (No. 2:14-cv-02865-MSG, United States District Court for the Eastern District of Pennsylvania, filed 2014) ; Brigitte A. Jakob v. Trans Union LLC (No. 2:17-cv-01247, United States District Court for the Eastern District of Wisconsin, filed September 14, 2017); Treva Sudell Jones v. Trans Union LLC (No. 1:17-cv-01167, United States District Court for the Western District of Tennessee, filed August 31, 2017); Herbert Lustig v. Trans Union, LLC (No.2:17-cv-01175-GAM, Untied States District Court for the Eastern District of Pennsylvania, filed 2017); David Matthews and Brenda Matthews v. Trans Union, LLC (No. 2:17-cv-01825-JS, United States District Court for the Eastern District of Pennsylvania, filed 2017); Paul K. Nair v. Trans Union LLC (No. 1:17-cv-05496, United States District Court for the Southern District of New York, filed July 19, 2017); Wendy Newcomb v. Trans Union LLC (No. 1:17-cv-11797, United States District Court, District of Massachusetts, filed September 19, 2017); Rebecca Anne Peters v. Trans Union LLC (No. 2:17-cv-01273, United States District Court for the Northern District of Alabama, filed July 28, 2017); and Juan De La Rosa v. TransUnion LLC (No. 1:18-cv-00073, United States Court for the Southern District of New York, filed January 4, 2018). In the third quarter of 2017, we agreed to settle the Florence Morris v. Trans Union, LLC (No.3:17-cv-00511-BEN-AGS, United States District Court for the Southern District of California, filed 2017) ; Jeffrey Andree v. Trans Union, LLC (No.1:16-cv-01404-JTN-ESC, United States District Court for the Western District of Michigan, filed 2016) ; and Candace Anderson et al v. Trans Union, LLC (No.2:16-cv-12873-DML-APP, United States District Court for the Eastern District of Michigan, filed 2016) matters on terms that have not had and will not have a material impact on our financial condition or results of operations. TransUnion believes it has valid defenses to each of these actions and intends to vigorously defend against the claims.</t>
  </si>
  <si>
    <t>Related-Party Transactions</t>
  </si>
  <si>
    <t>Related Party Transactions [Abstract]</t>
  </si>
  <si>
    <t>Related-Party Transactions Stockholder Agreement TransUnion was formed by affiliates of Advent International Corporation (“Advent”) and Goldman, Sachs &amp; Co. (“GS”) on February 15, 2012. In connection with our IPO, TransUnion, Advent and GS amended the Major Stockholders’ Agreement. Among other things, the Major Stockholders’ Agreement provides that each Sponsor originally had the right to designate two directors to our Board of Directors, unless and until a Sponsor transfers a specified percentage of its initial ownership interest in the Company, measured as of the date of our IPO. The Major Stockholders’ Agreement provides that (a) if a Sponsor transfers more than 75% of its initial ownership interest (measured as of the IPO), such Sponsor may only designate one director and the second Sponsor director designee must resign immediately and (b) if such Sponsor transfers more than 90% of its initial ownership interest (measured as of the IPO), such Sponsor’s director designee or designees, as the case may be, must resign immediately, and such Sponsor would no longer have any right to designate any directors to our Board of Directors. Following the secondary offering that the Sponsors completed in May 2017, Advent fell below the threshold in (a) above and as a result one of its director designees, Steven M. Tadler, resigned from our Board of Directors. Pursuant to the terms of the Major Stockholders’ Agreement, following the secondary offering that the Sponsors completed in August 2017, Advent’s other director designee, Christopher Egan, would have been required to tender his resignation from our Board of Directors. However, our Board of Directors waived the requirement for Mr. Egan’s resignation and we expect that Mr. Egan will serve until his term expires in May 2018. As of December 31, 2017, GS owned approximately 10.8% of our outstanding stock and has the right to appoint two members to our Board of Directors. Consulting Agreement In connection with our consulting agreement with Advent and GS, we incurred fees from each of them for the year ended December 31, 2015 , of $0.1 million . This agreement terminated upon completion of our IPO. In connection with his resignation as President and Chief Executive Officer of the Company, TransUnion and Siddharth N. (Bobby) Mehta, a director of the Company, entered into a consulting agreement, dated December 6, 2012, pursuant to which Mr. Mehta provided advice and consultation to assist Mr. Peck in the transition of duties as Chief Executive Officer and to Mr. Peck and the Board of Directors with respect to the Company’s strategic operating plan and strategic opportunities or transactions considered by the Company from time to time. Pursuant to the terms of the agreement, Mr. Mehta received a consulting fee of $0.2 million on or before January 10 of each year during the term of the agreement. This agreement terminated on December 31, 2015. Data and Data Services In 2017, 2016 and 2015, we entered into a series of transactions with affiliates of GS to license data and provide data services that we offer to all of our business customers. In connection with these transactions, we received aggregate fees of approximately $5.0 million , $1.4 million and $0.2 million in 2017, 2016 and 2015, respectively. Debt and Hedge Activities As of December 31, 2017 and 2016 , interest accrued on our debt and hedge owed to related parties was less than $0.1 million for each period. As of December 31, 2017 and 2016 , there was approximately $57.1 million and $61.5 million , respectively, of our Term Loan A owed to affiliates of GS. As of December 31, 2017 there was $12.0 million of our senior secured revolving line of credit owed to affiliates of GS and no outstanding borrowings as of December 31, 2016. During 2015, we terminated our interest rate swap agreements, paying affiliates of GS $1.7 million , and entered into new interest rate cap agreements with various counter-parties including an affiliate of GS. As of December 31, 2017 and 2016 , the GS proportion of the fair value of the cap was an asset of $2.4 million and a liability of $1.5 million , respectively. For the years ended December 31, 2017 , 2016 and 2015 affiliates of GS were paid $6.4 million , $3.9 million and $2.0 million , respectively, of interest expense and fees related to debt and hedge instruments. Financing Transactions In connection with our 2015 refinancing transaction, affiliates of GS were paid $0.1 million of fees. Investment in Affiliated Companies During the normal course of business we enter into transactions with companies that we hold an equity interest in. These transactions include selling and purchasing software data and professional services. Use of IPO Proceeds In connection with our IPO, in 2015 we paid underwriting discounts and commissions of approximately $8.8 million to Goldman, Sachs &amp; Co., affiliates of which owned approximately 39.7% of our outstanding common stock at the time of our IPO. Gilbert Klemann and Sumit Rajpal, each of whom was a member of our Board of Directors at the time of our IPO, were both Managing Directors at Goldman, Sachs &amp; Co. at the time of the IPO. Directed Share Program At our request, the underwriters reserved up to 1,477,273 shares of common stock, or approximately 5% of our IPO shares, for sale at the IPO to our directors, officers, employees and certain other persons associated with us. Of these shares, 1,042,395 were sold to our directors, officers and employees and certain other persons associated with us. Issuances of Common Stock During 2015 , the Company sold an aggregate of 32,277 shares of common stock at a weighted-average purchase price of $13.06 per share to an executive officer and director of the Company.</t>
  </si>
  <si>
    <t>Quarterly Financial Data (Unaudited)</t>
  </si>
  <si>
    <t>Quarterly Financial Data [Abstract]</t>
  </si>
  <si>
    <t>Quarterly Financial Data (Unaudited) The quarterly financial data for 2017 and 2016 consisted of the following: Three Months Ended (in millions) December 31, 2017 (1) September 30, 2017 June 30, 2017 March 31, 2017 Revenue $ 506.1 $ 498.0 $ 474.8 $ 455.0 Operating income 121.5 126.6 115.5 101.1 Net income 247.9 71.9 67.3 64.5 Net income attributable to TransUnion 245.1 68.8 64.9 62.3 Earnings per share: Basic $ 1.34 $ 0.38 $ 0.36 $ 0.34 Diluted $ 1.29 $ 0.36 $ 0.34 $ 0.33 (1) Net income, net income attributable to TransUnion, and basic and diluted earnings per share for the fourth quarter of 2017 included a significant tax provision benefit as a result of the impact of the Act. See Note 13, “Income Taxes,” for further information. Three Months Ended (in millions) December 31, September 30, 2016 June 30, 2016 March 31, 2016 Revenue $ 435.9 $ 437.6 $ 425.7 $ 405.7 Operating income 89.3 95.8 63.5 51.9 Net income 52.6 44.5 19.7 14.6 Net income attributable to TransUnion 49.5 41.2 17.3 12.6 Earnings per share: Basic $ 0.27 $ 0.23 $ 0.09 $ 0.07 Diluted $ 0.27 $ 0.22 $ 0.09 $ 0.07 As a result of displaying amounts in millions, rounding differences compared to the annual totals may exist in the table above.</t>
  </si>
  <si>
    <t>Accumulated Other Comprehensive Income (Loss)</t>
  </si>
  <si>
    <t>Stockholders' Equity Note [Abstract]</t>
  </si>
  <si>
    <t>Accumulated Other Comprehensive Loss 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4 $ (116.8 ) $ (0.8 ) $ 0.1 $ (117.5 ) Change (74.8 ) 0.5 — (74.3 ) Balance, December 31, 2015 $ (191.6 ) $ (0.3 ) $ 0.1 $ (191.8 ) Change 24.0 (7.2 ) 0.2 17.0 Balance, December 31, 2016 $ (167.6 ) $ (7.5 ) $ 0.3 $ (174.8 ) Change 33.1 6.5 (0.1 ) 39.5 Balance, December 31, 2017 $ (134.5 ) $ (1.0 ) $ 0.2 $ (135.3 )</t>
  </si>
  <si>
    <t>Subsequent Events (Notes)</t>
  </si>
  <si>
    <t>Subsequent Events</t>
  </si>
  <si>
    <t>Subsequent Events On February 13, 2018, we announced that our board of directors has approved a dividend policy pursuant to which we intend to pay quarterly cash dividends on our common stock. We expect to commence paying dividends pursuant to this policy in the second quarter of 2018. The terms of our senior secured credit facility impose certain limitations on our ability to pay dividends. We may, however, declare and pay cash dividends up to an unlimited amount unless a default or event of default exists under the senior secured credit facility. Any determination to pay dividends in the future will be at the discretion of our board of directors and will depend upon results of operations, financial condition, contractual restrictions, restrictions imposed by applicable law and other factors our board of directors deems relevant. Our board of directors has also removed the three-year time limitation of our previously announced $300.0 million stock repurchase program. The remaining authorized $166.6 million of repurchases may be made from time to time at management’s discretion at prices management considers to be attractive through open market purchase or through privately negotiated transactions.</t>
  </si>
  <si>
    <t>Condensed Financial Information of TransUnion</t>
  </si>
  <si>
    <t>Condensed Financial Information of Parent Company Only Disclosure [Abstract]</t>
  </si>
  <si>
    <t>Schedule I—Condensed Financial Information of TransUnion TRANSUNION Parent Company Only Balance Sheet (in millions, except per share data) December 31, December 31, Assets Current assets: Due from TransUnion Intermediate $ — $ 129.3 Other current assets 0.1 0.6 Total current assets 0.1 129.9 Investment in TransUnion Intermediate 1,739.4 1,255.3 Other assets 8.1 — Total assets $ 1,747.6 $ 1,385.2 Liabilities and stockholders’ equity Current liabilities: Trade accounts payable $ — $ 0.1 Due to TransUnion Intermediate 18.9 — Other current liabilities — 0.1 Total current liabilities 18.9 0.2 Other liabilities — 22.2 Total liabilities 18.9 22.4 Stockholders’ equity: Common stock, $0.01 par value; 1.0 billion shares authorized at December 31, 2017 and December 31, 2016; 187.4 million and 183.9 million shares issued as of December 31, 2017 and December 31, 2016, respectively; and 183.2 million shares outstanding as of December 31, 2017 and December 31, 2016, respectively 1.9 1.8 Additional paid-in capital 1,863.5 1,844.9 Treasury stock at cost; 4.2 million and 0.7 million shares at December 31, 2017 and December 31, 2016, respectively (138.8 ) (5.3 ) Retained earnings (accumulated deficit) 137.4 (303.8 ) Accumulated other comprehensive loss (135.3 ) (174.8 ) Total stockholders’ equity 1,728.7 1,362.8 Total liabilities and stockholders’ equity $ 1,747.6 $ 1,385.2 See accompanying notes to condensed financial statements. Schedule I —Condensed Financial Information of TransUnion TRANSUNION Parent Company Only Statement of Income (in millions) Twelve Months Ended December 31, 2017 2016 2015 Revenue $ — $ — $ — Operating expenses Selling, general and administrative 2.5 1.8 1.6 Total operating expenses 2.5 1.8 1.6 Operating loss (2.5 ) (1.8 ) (1.6 ) Non-operating income and expense Interest expense — — (52.8 ) Equity Income from TransUnion Intermediate 448.1 124.3 61.6 Other income and (expense), net (1.7 ) (2.7 ) (33.7 ) Total non-operating income and expense 446.4 121.6 (24.9 ) Income (loss) before income taxes 443.9 119.8 (26.5 ) (Provision) benefit for income taxes (2.7 ) 0.8 32.4 Net income $ 441.2 $ 120.6 $ 5.9 See accompanying notes to condensed financial statements. Schedule I —Condensed Financial Information of TransUnion TRANSUNION Parent Company Only Statements of Comprehensive Income (in millions) Twelve Months Ended December 31, 2017 2016 2015 Net income $ 441.2 $ 120.6 $ 5.9 Other comprehensive income (loss): Foreign currency translation: Foreign currency translation adjustment 32.5 21.3 (79.7 ) Benefit for income taxes 0.6 2.7 4.9 Foreign currency translation, net 33.1 24.0 (74.8 ) Hedge instruments: Net change on interest rate cap 10.1 (12.0 ) 0.3 Amortization of accumulated loss 0.4 0.4 0.4 (Expense) benefit for income taxes (4.0 ) 4.4 (0.2 ) Hedge instruments, net 6.5 (7.2 ) 0.5 Available-for-sale securities: Net unrealized (loss) gain (0.1 ) 0.4 — Expense for income taxes — (0.2 ) — Available-for-sale securities, net (0.1 ) 0.2 — Total other comprehensive income (loss), net of tax 39.5 17.0 (74.3 ) Comprehensive income (loss) attributable to TransUnion $ 480.7 $ 137.6 $ (68.4 ) See accompanying notes to condensed financial statements. Schedule I —Condensed Financial Information of TransUnion TRANSUNION Parent Company Only Statement of Cash Flows (in millions) Twelve Months Ended December 31, 2017 2016 2015 Cash (used in) provided by operating activities $ 106.4 $ (11.6 ) $ 289.5 Cash used in investing activities — — — Cash flows from financing activities: Extinguishment of 9.625% and 8.125% Senior Notes — — (1,000.0 ) Proceeds from initial public offering — — 764.5 Underwriter fees and other costs on initial public offering — — (49.8 ) Debt financing fees — (8.1 ) Proceeds from issuance of common stock and exercise of stock options 27.1 6.0 2.8 Treasury stock purchased (133.5 ) (0.7 ) (0.3 ) Excess tax benefit — 6.3 1.4 Cash (used in) provided by financing activities (106.4 ) 11.6 (289.5 )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Basis of Presentation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Income tax TransUnion entered into an intercompany tax allocation agreement with TransUnion Intermediate Holdings, Inc. in 2013, effective for all taxable periods from May 1, 2012, forward, in which they are members of the same consolidated federal or state tax groups. The agreement allocates the consolidated tax liability from those filings among the various members of the group. Dividends from Subsidiaries Cash dividends paid to TransUnion from its consolidated subsidiaries were $45.1 million for the year ended December 31, 2015. There were no cash dividends paid to TransUnion from its consolidated subsidiaries for the years ended December 31, 2017 and 2016.</t>
  </si>
  <si>
    <t>Valuation and Qualifying Accounts</t>
  </si>
  <si>
    <t>Valuation and Qualifying Accounts [Abstract]</t>
  </si>
  <si>
    <t>Schedule II—Valuation and Qualifying Accounts TRANSUNION (in millions) Balance at Beginning of Year Charged to Costs and Expenses Charged to Other Accounts Deductions (1) Balance at End of Year Allowance for doubtful accounts: Year ended December 31, 2017 $ 6.2 $ 5.1 $ — $ (1.4 ) $ 9.9 2016 $ 4.2 $ 4.3 $ — $ (2.3 ) $ 6.2 2015 $ 2.4 $ 3.2 $ — $ (1.4 ) $ 4.2 Allowance for deferred tax assets: Year ended December 31, 2017 $ 59.2 $ 45.1 $ — $ (19.0 ) $ 85.3 2016 $ 46.7 $ 13.6 $ — $ (1.1 ) $ 59.2 2015 $ 42.1 $ 5.3 $ — $ (0.7 ) $ 46.7 (1) For the allowance for doubtful accounts, includes write-offs of uncollectable accounts.</t>
  </si>
  <si>
    <t>Significant Accounting and Reporting Policies (Policies)</t>
  </si>
  <si>
    <t>Description of Business</t>
  </si>
  <si>
    <t xml:space="preserve">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sometimes referred to as verticals, including financial services, specialized risk, insurance and healthcare. We have a global presence in over 30 countries and territories across North America, Africa, Latin America and As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insurance claims, healthcare, automotive and other relevant information from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t>
  </si>
  <si>
    <t>Basis of Presentation</t>
  </si>
  <si>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t>
  </si>
  <si>
    <t>Initial Public Offering</t>
  </si>
  <si>
    <t xml:space="preserve">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Principles of consolidation</t>
  </si>
  <si>
    <t>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t>
  </si>
  <si>
    <t>Use of Estimates</t>
  </si>
  <si>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Change in Accounting Estimate</t>
  </si>
  <si>
    <t xml:space="preserve">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for the year ended December 31, 2015. The net of tax impact of this change decreased net income attributable to TransUnion by $18.4 million , or $0.11 per share for the year ended December 31, 2015. The impact for the years ended December 31, 2016 and 2017 were not significant. </t>
  </si>
  <si>
    <t>Segments</t>
  </si>
  <si>
    <t>Segments Operating segments are businesses for which separate financial information is available and evaluated regularly by the chief operating decision-maker in deciding how to allocate resources. We have four operating segments; USIS, Healthcare, International and Consumer Interactive. We aggregate our USIS and Healthcare operating segments into the USIS reportable segment. We manage our business and report our financial results in three reportable segments: U.S. Information Services (“USIS”); International; and Consumer Interactive. We also report expenses for Corporate, which provides support services to each segment. Details of our segment results are discussed in Note 16, “Reportable Segments.”</t>
  </si>
  <si>
    <t>Revenue Recognition and Deferred Revenue</t>
  </si>
  <si>
    <t>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t>
  </si>
  <si>
    <t>Costs of Services</t>
  </si>
  <si>
    <t xml:space="preserve">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t>
  </si>
  <si>
    <t>Selling, General and Administrative Expenses</t>
  </si>
  <si>
    <t xml:space="preserve">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7 , 2016 and 2015 were $46.0 million , $50.8 million and $43.1 million , respectively. </t>
  </si>
  <si>
    <t>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t>
  </si>
  <si>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t>
  </si>
  <si>
    <t>Foreign Currency Translation</t>
  </si>
  <si>
    <t xml:space="preserve">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gains for the years ended December 31, 2017 and 2016 were $2.2 million and $0.3 million , respectively. The exchange rate loss for the year ended December 31, 2015, was $3.6 million . </t>
  </si>
  <si>
    <t>Cash and Cash Equivalents</t>
  </si>
  <si>
    <t>Cash and Cash Equivalents We consider investments in highly liquid debt instruments with original maturities of three months or less to be cash equivalents.</t>
  </si>
  <si>
    <t>Trade Accounts Receivable</t>
  </si>
  <si>
    <t>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t>
  </si>
  <si>
    <t>Long-Lived Assets</t>
  </si>
  <si>
    <t>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7, 2016 and 2015 .</t>
  </si>
  <si>
    <t>Marketable Securities</t>
  </si>
  <si>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7 and 2016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7 , 2016 or 2015 . </t>
  </si>
  <si>
    <t>Goodwill and Other Indefinite-Lived Intangibles</t>
  </si>
  <si>
    <t>Goodwill and Other Indefinite-Lived Intangibles Goodwill and any indefinite-lived intangible assets are allocated to the reporting units, which are an operating segment or one level below an operating segment, that will receive the related sales and income. We test goodwill and indefinite-lived intangible assets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For our qualitative goodwill impairment tests, we analyze actual and projected reporting unit growth trends for revenue and profits, as well as historical performance versus plans and prior quantitative tests performed. We also assess critical areas that may impact each reporting unit, including macroeconomic conditions and the expected related impacts, market-related exposures, cost factors, changes in the carrying amount of its net assets, any plans to dispose of all or part of the reporting unit, and other reporting-unit specific factors such as changes in key personnel, strategy, customers or competition. For our quantitative goodwill impairment tests, we use discounted cash flow techniques to determine fair value, and compare the fair value of the reporting unit to its carrying amount to determine if there is a potential impairment. Beginning in the fourth quarter of 2017, upon the adoption of ASU 2017-04, if a reporting unit’s fair value is less than its carrying amount, we will record an impairment charge based on that difference, up to the amount of goodwill allocated to that reporting unit. For other indefinite-lived intangibles, if any, we use discounted cash flow techniques to determine fair value, and compare the fair value of the asset to its carrying amount to determine if there is an impairment. If the fair value of the asset is less than its carrying amount, we will record an impairment loss. We believe the assumptions we use in our qualitative and quantitative analysis are reasonable and consistent with assumptions that would be used by other marketplace participants. Such assumptions are, however, inherently uncertain, and different assumptions could lead to a different assessment for a reporting unit that could adversely affect our results of operations. See Note 4, “Goodwill,” for additional information about our 2017 impairment analysis.</t>
  </si>
  <si>
    <t>Benefit Plans</t>
  </si>
  <si>
    <t>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7 , 2016 and 2015 were $22.0 million , $19.1 million and $17.0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t>
  </si>
  <si>
    <t>Recently adopted accounting pronouncements</t>
  </si>
  <si>
    <t>Recently Adopted Accounting Pronouncements On January 26, 2017, the Financial Accounting Standards Board (“FASB”) issued ASU No. 2017-04, Intangibles - Goodwill and Other (Topic 350): Simplifying the Test for Goodwill Impairment. This ASU eliminates the requirement to calculate the implied fair value of goodwill if there is an indication of impairment. Under existing guidance, if the fair value of a reporting units is lower than its carrying amount (Step 1), an entity calculates an impairment charge by comparing the implied fair value of goodwill with its carrying amount (Step 2). Under the new guidance, if a reporting unit’s carrying amount exceeds its fair value, an entity will record an impairment charge based on that difference, up to the amount of goodwill allocated to that reporting unit. The new standard eliminates the need to calculate a goodwill impairment charge using Step 2 as described above. An entity still has the option to perform the qualitative assessment for a reporting unit to determine if the quantitative impairment test is necessary. The standard is effective for annual and interim impairment tests performed in periods beginning after December 15, 2019, with early adoption permitted for annual and interim impairment tests performed after January 1, 2017. We have elected to early adopt this guidance beginning with our goodwill impairment tests performed during 2017. This guidance had no impact on our consolidated financial statements. On March 30, 2016, the FASB issued ASU No.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The provisions in the new guidance related to income taxes that impacted us were adopted prospectively. As a result of this guidance, beginning January 1, 2017, we record excess tax benefits as a reduction to income tax expense and reflect excess tax benefits as operating cash flows. Depending on the exercise pattern of our remaining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See Note 14, “Stock-Based Compensation,” for further information about the number and weighted-average grant-date fair values of our outstanding stock awards.</t>
  </si>
  <si>
    <t>Recent Accounting Pronouncement not yet Adopted</t>
  </si>
  <si>
    <t>Recent Accounting Pronouncements Not Yet Adopted On May 28, 2014, the FASB issued ASU No. 2014-09, Revenue from Contracts with Customers (Topic 606) .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have adopted this standard as of January 1, 2018, and will use the modified retrospective approach applied to those contracts that were not completed as of that date. Upon adoption, under the modified retrospective approach, the cumulative effect of adopting Topic 606, which is not material, will be recognized in the opening balance of retained earnings. There will not be a material impact on our consolidated financial statements or on how we recognize revenue. Our financial statements will include enhanced disclosures, particularly around the disaggregation of revenue and contract assets and liabilities. We have implemented new internal processes and controls that will enable us to comply with the requirements of the new standard.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We will avail ourselves of this election for any qualifying equity investments that do not have readily determinable fair values. This guidance is effective for fiscal years beginning after December 15, 2017, and interim periods therein. This guidance did not have an impact on our consolidated financial statement upon adoption January 1, 2018, but could impact the future carrying value of our costs method investments. See Note 7, “Investment in Affiliated Companies” for additional information about our costs method invest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 therein. This guidance will not have a material impact on our consolidated statements of cash flow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t>
  </si>
  <si>
    <t>Other Current Assets (Tables)</t>
  </si>
  <si>
    <t>Other current assets consisted of the following: (in millions) December 31, December 31, Prepaid expenses $ 59.0 $ 43.9 Income taxes receivable 23.7 5.4 Other investments 18.3 29.5 Other receivables 16.5 0.1 CFPB escrow deposit 13.9 — Marketable securities 3.3 3.3 Deferred financing fees 0.6 0.5 Other 10.9 7.2 Total other current assets $ 146.2 $ 89.9</t>
  </si>
  <si>
    <t>Property, Plant and Equipment (Tables)</t>
  </si>
  <si>
    <t>Property, plant and equipment</t>
  </si>
  <si>
    <t>Property, plant and equipment, including those acquired by capital lease, consisted of the following: (in millions) December 31, 2017 December 31, 2016 Computer equipment and furniture $ 276.1 $ 226.9 Purchased software 119.4 105.5 Building and building improvements 99.2 97.5 Land 3.2 3.2 Total cost of property, plant and equipment 497.9 433.1 Less: accumulated depreciation (299.3 ) (235.6 ) Total property, plant and equipment, net of accumulated depreciation $ 198.6 $ 197.5</t>
  </si>
  <si>
    <t>Goodwill (Tables)</t>
  </si>
  <si>
    <t>Changes in the carrying amount of goodwill</t>
  </si>
  <si>
    <t>Goodwill allocated to our segments as of December 31, 2017 , 2016 and 2015 , and the changes in the carrying amount of goodwill during those periods, consisted of the following: (in millions) USIS International Consumer Interactive Total Balance, December 31, 2015 $ 1,210.1 $ 532.1 $ 241.2 $ 1,983.4 Purchase accounting adjustments 4.0 — — 4.0 Acquisitions 31.6 131.6 — 163.2 Foreign exchange rate adjustment — 23.3 — 23.3 Balance, December 31, 2016 $ 1,245.7 $ 687.0 $ 241.2 $ 2,173.9 Purchase accounting adjustments 14.2 — — 14.2 Acquisitions 161.4 — — 161.4 Foreign exchange rate adjustment — 19.3 — 19.3 Balance, December 31, 2017 $ 1,421.3 $ 706.3 $ 241.2 $ 2,368.8</t>
  </si>
  <si>
    <t>Other Assets (Tables)</t>
  </si>
  <si>
    <t>Other assets consisted of the following: (in millions) December 31, December 31, Investments in affiliated companies $ 79.2 $ 62.6 Deposits 14.6 9.3 Other investments 13.5 9.5 Marketable securities 12.7 12.4 Interest rate caps 9.4 — Deferred financing fees 2.0 1.2 Other 5.2 2.5 Total other assets $ 136.6 $ 97.5</t>
  </si>
  <si>
    <t>Intangible Assets (Tables)</t>
  </si>
  <si>
    <t>Intangible assets</t>
  </si>
  <si>
    <t>Intangible assets consisted of the following: December 31, 2017 December 31, 2016 (in millions) Gross Accumulated Amortization Net Gross Accumulated Amortization Net Database and credit files $ 854.8 $ (302.0 ) $ 552.8 $ 844.4 $ (242.7 ) $ 601.7 Internal use software 946.2 (489.4 ) 456.8 739.0 (412.7 ) 326.3 Customer relationships 439.5 (114.4 ) 325.1 415.7 (89.3 ) 326.4 Trademarks, copyrights and patents 572.1 (84.2 ) 487.9 573.3 (69.2 ) 504.1 Noncompete and other agreements 6.8 (3.6 ) 3.2 5.7 (1.9 ) 3.8 Total intangible assets $ 2,819.4 $ (993.6 ) $ 1,825.8 $ 2,578.1 $ (815.8 ) $ 1,762.3</t>
  </si>
  <si>
    <t>Estimated future amortization expense related to purchased intangible</t>
  </si>
  <si>
    <t>Estimated future amortization expense related to intangible assets at December 31, 2017 , is as follows: (in millions) Annual Amortization Expense 2018 $ 192.5 2019 174.5 2020 155.3 2021 141.1 2022 132.3 Thereafter 1,030.1 Total future amortization expense $ 1,825.8</t>
  </si>
  <si>
    <t>Other Current Liabilities (Tables)</t>
  </si>
  <si>
    <t>Other current liabilities consisted of the following: (in millions) December 31, December 31, Accrued payroll $ 84.6 $ 79.3 Accrued legal and regulatory 46.3 35.9 Accrued employee benefits 34.1 31.8 Deferred revenue 13.2 12.0 Income taxes payable 8.5 11.5 Accrued interest 1.5 1.3 Contingent consideration 1.1 16.1 Other 18.5 20.8 Total other current liabilities $ 207.8 $ 208.7</t>
  </si>
  <si>
    <t>Investments in Affiliated Companies (Tables)</t>
  </si>
  <si>
    <t>Investments in and Advances to Affiliates</t>
  </si>
  <si>
    <t>Investments in affiliated companies consisted of the following: (in millions) December 31, December 31, Total equity method investments $ 42.8 $ 39.4 Total cost method investments 36.4 23.2 Total investments in affiliated companies $ 79.2 $ 62.6</t>
  </si>
  <si>
    <t>Schedule Of Equity Investments Income Statement Information</t>
  </si>
  <si>
    <t>Earnings from equity method investments, which are included in other non-operating income and expense, and dividends received from equity method investments consisted of the following: Twelve Months Ended December 31, (in millions) 2017 2016 2015 Earnings from equity method investments $ 9.1 $ 8.6 $ 8.8 Dividends received from equity method investments $ 7.4 $ 8.0 $ 8.7</t>
  </si>
  <si>
    <t>Other Liabilities (Tables)</t>
  </si>
  <si>
    <t>Other Noncurrent Liabilities</t>
  </si>
  <si>
    <t>Other liabilities consisted of the following: (in millions) December 31, December 31, Income tax payable $ 25.6 $ — Unrecognized tax benefits 12.3 4.8 Retirement benefits 12.2 10.9 Purchase consideration payable 12.2 — Interest rate caps — 6.1 Contingent consideration — 1.5 Other 8.5 7.4 Total other liabilities $ 70.8 $ 30.7</t>
  </si>
  <si>
    <t>Debt (Tables)</t>
  </si>
  <si>
    <t>Debt outstanding</t>
  </si>
  <si>
    <t>Debt outstanding consisted of the following: (in millions) December 31, December 31, Senior Secured Term Loan B, payable in quarterly installments through April 9, 2023, and periodic variable interest at LIBOR or alternate base rate, plus applicable margin (3.57% at December 31, 2017 and 3.52% at December 31, 2016), including original issue discount and deferred financing fees of $6.2 million and $3.7 million, respectively, at December 31, 2017, and original issue discount and deferred financing fees of $7.6 million and $4.4 million, respectively, at December 31, 2016 $ 1,971.5 $ 1,984.6 Senior Secured Term Loan A, payable in quarterly installments through August 9, 2022, and periodic variable interest at LIBOR or alternate base rate, plus applicable margin (3.07% at December 31, 2017 and 2.77% at December 31, 2016), including original issue discount and deferred financing fees of $1.4 million and $0.3 million, respectively, at December 31, 2017, and original issue discount and deferred financing fees of $0.7 million and $0.2 million, respectively, at December 31, 2016 395.8 375.7 Senior Secured Revolving Line of Credit 85.0 — Other notes payable 11.0 14.2 Capital lease obligations 1.3 1.1 Total debt 2,464.6 2,375.6 Less short-term debt and current portion of long-term debt (119.3 ) (50.4 ) Total long-term debt $ 2,345.3 $ 2,325.2</t>
  </si>
  <si>
    <t>Schedule of maturities of long-term debt</t>
  </si>
  <si>
    <t>Excluding potential additional principal payments due on the senior secured credit facility based on excess cash flows of the prior year, scheduled future maturities of total debt at December 31, 2017 , were as follows: (in millions) December 31, 2018 $ 119.3 2019 36.7 2020 43.3 2021 39.9 2022 354.9 Thereafter 1,882.1 Unamortized original issue discounts and deferred financing fees (11.6 ) Total debt $ 2,464.6</t>
  </si>
  <si>
    <t>Income Taxes (Tables)</t>
  </si>
  <si>
    <t>Details of provision (benefit) for income taxes on income (loss) from continuing operations</t>
  </si>
  <si>
    <t>The provision (benefit) for income taxes consisted of the following: Twelve Months Ended December 31, (in millions) 2017 2016 2015 Federal Current $ 82.3 $ 53.9 $ 3.8 Deferred (221.8 ) (21.3 ) (8.2 ) State Current 8.4 6.9 (0.3 ) Deferred 9.9 10.6 (5.5 ) Foreign Current 43.0 35.4 25.1 Deferred (0.9 ) (11.5 ) (3.6 ) Total (benefit) provision for income taxes $ (79.1 ) $ 74.0 $ 11.3</t>
  </si>
  <si>
    <t>Summary of components of income (loss) from continuing operations before income taxes</t>
  </si>
  <si>
    <t xml:space="preserve">The components of income before income taxes consisted of the following: Twelve Months Ended December 31, (in millions) 2017 2016 2015 Domestic $ 265.7 $ 128.0 $ (30.5 ) Foreign 106.8 77.4 57.1 Income before income taxes $ 372.5 $ 205.4 $ 26.6 </t>
  </si>
  <si>
    <t>Reconciliation of the U.S. federal statutory tax rate to our effective tax rate</t>
  </si>
  <si>
    <t>The effective income tax rate reconciliation consisted of the following: Twelve Months Ended December 31, (in millions) 2017 2016 2015 Income taxes at 35% statutory rate $ 130.4 35.0 % $ 71.9 35.0 % $ 9.3 35.0 % Increase (decrease) resulting from: State taxes, net of federal benefit 5.6 1.5 % 15.4 7.5 % (5.8 ) (21.8 )% Foreign rate differential (5.3 ) (1.4 )% (1.8 ) (0.9 )% (2.6 ) (9.9 )% Current year tax impact of unremitted foreign earnings 9.3 2.5 % 7.7 3.7 % 11.1 41.8 % Impact of foreign dividends 4.1 1.1 % 0.1 — % 0.1 0.2 % DPAD &amp; R&amp;D tax credit (3.8 ) (1.0 )% (5.0 ) (2.4 )% — — % International restructuring (9.9 ) (2.7 )% (13.6 ) (6.6 )% — — % Tax Reform Impact (175.3 ) (47.1 )% — — % — — % Excess Tax Benefit on stock-based compensation (39.3 ) (10.5 )% — — % — — % Other 5.1 1.4 % (0.7 ) (0.3 )% (0.8 ) (2.9 )% Total $ (79.1 ) (21.2 )% $ 74.0 36.0 % $ 11.3 42.4 %</t>
  </si>
  <si>
    <t>Components of net deferred income tax</t>
  </si>
  <si>
    <t>Components of net deferred income tax consisted of the following: (in millions) December 31, 2017 December 31, 2016 Deferred income tax assets: Compensation $ 16.4 $ 20.1 Employee benefits 2.5 4.9 Legal reserves and settlements 5.2 7.4 Hedge investments 1.1 4.8 Financing related costs — 4.2 Loss and credit carryforwards 105.7 84.9 Other 7.7 10.0 Gross deferred income tax assets 138.6 136.3 Valuation allowance (85.3 ) (59.2 ) Total deferred income tax assets, net $ 53.3 $ 77.1 Deferred income tax liabilities: Depreciation and amortization $ (454.7 ) $ (604.5 ) Taxes on undistributed foreign earnings (7.3 ) (49.7 ) Other (8.8 ) (1.9 ) Total deferred income tax liability (470.8 ) (656.1 ) Net deferred income tax liability $ (417.5 ) $ (579.0 )</t>
  </si>
  <si>
    <t>Total amount of unrecognized tax benefits</t>
  </si>
  <si>
    <t>The total amount of unrecognized tax benefits consisted of the following: (in millions) December 31, 2017 December 31, 2016 Balance as of beginning of period $ 4.8 $ 1.9 Increase in tax positions of prior years 2.8 0.7 Increase for tax positions of current year 4.7 2.5 Decrease in tax positions due to settlement and lapse of statute — (0.3 ) Balance as of end of period $ 12.3 $ 4.8</t>
  </si>
  <si>
    <t>Stock-Based Compensation (Tables)</t>
  </si>
  <si>
    <t>Share-based Compensation Arrangement by Share-based Payment Award [Line Items]</t>
  </si>
  <si>
    <t>Schedule of assumptions used to value the service condition options and the weighted-average grant date fair value</t>
  </si>
  <si>
    <t>The assumptions used to value the service condition options and the weighted-average grant date fair value for market condition options granted during 2015 were as follows: Twelve Months December 31, 2015 Service condition options: Dividend yield — Expected volatility 40%-55% Risk-free interest rate 1.7%-2.3% Expected life, in years 6.4 Weighted-average grant date fair value $7.40 Market condition options: Weighted-average grant date fair value $7.15</t>
  </si>
  <si>
    <t>Intrinsic Value of Options Exercised and Fair Value of Options vested</t>
  </si>
  <si>
    <t>The intrinsic value of options exercised and the fair value of options vested for the periods presented are as follows: Twelve Months Ended December 31, (in millions) 2017 2016 2015 Intrinsic value of options exercised $ 120.3 $ 19.4 $ 5.2 Total fair value of options vested $ 14.0 $ 3.9 $ 3.8</t>
  </si>
  <si>
    <t>2012 Management Equity Plan [Member]</t>
  </si>
  <si>
    <t>Disclosure of Share-based Compensation Arrangements by Share-based Payment Award</t>
  </si>
  <si>
    <t>Stock option activity as of December 31, 2017 and 2016 , and for the year ended December 31, 2017 , consisted of the following: Shares Weighted Average Exercise Price Weighted Average Remaining Contractual Term (in years) Aggregate Outstanding as of December 31, 2016 8,779,322 $ 7.05 6.3 $ 209.6 Granted — — Exercised (3,246,977 ) 6.38 Forfeited (37,973 ) 11.43 Expired — — Outstanding as of December 31, 2017 5,494,372 $ 7.42 5.4 $ 261.2 Expected to vest as of December 31, 2017 889,086 $ 11.21 6.4 $ 38.9 Exercisable as of December 31, 2017 4,577,822 $ 6.65 5.2 $ 221.1</t>
  </si>
  <si>
    <t>2015 Management Equity Plan [Member]</t>
  </si>
  <si>
    <t xml:space="preserve"> Shares Weighted Fair Value Weighted Average Remaining Contractual Term (in years) Aggregate Outstanding as of December 31, 2016 1,247,064 $ 26.37 2.1 $ 38.6 Granted 917,490 41.49 Vested (2,940 ) 33.64 Forfeited (171,500 ) 31.40 Expired — — Outstanding as of December 31, 2017 1,990,114 $ 32.89 1.5 $ 109.4 Expected to vest as of December 31, 2017 2,465,566 $ 31.87 1.5 $ 135.5</t>
  </si>
  <si>
    <t>Fair Value (Tables)</t>
  </si>
  <si>
    <t>Financial instruments measured at fair value, on a recurring basis</t>
  </si>
  <si>
    <t>The following table summarizes financial instruments measured at fair value, on a recurring basis, as of December 31, 2017: (in millions) Total Level 1 Level 2 Level 3 Assets Trading securities $ 12.7 $ 10.0 $ 2.7 $ — Interest rate caps 9.4 — 9.4 — Available-for-sale securities 3.3 — 3.3 — Total $ 25.4 $ 10.0 $ 15.4 $ — Liabilities Contingent consideration (1.1 ) — — (1.1 ) Total $ (1.1 ) $ — $ — $ (1.1 )</t>
  </si>
  <si>
    <t>Reportable Segments (Tables)</t>
  </si>
  <si>
    <t>Schedule of segment reporting information, by segment</t>
  </si>
  <si>
    <t>Selected segment financial information consisted of the following: Twelve Months Ended December 31, (in millions) 2017 2016 2015 Gross revenues U.S. Information Services $ 1,204.1 $ 1,045.1 $ 924.5 International 361.9 313.9 269.6 Consumer Interactive 432.1 407.1 369.8 Total revenues, gross $ 1,998.1 $ 1,766.0 $ 1,563.9 Intersegment revenue eliminations: U.S. Information Services $ (59.3 ) $ (57.0 ) $ (53.9 ) International (4.8 ) (4.0 ) (3.2 ) Consumer Interactive (0.2 ) — — Total intersegment eliminations (64.2 ) (61.1 ) (57.1 ) Total revenues, net $ 1,933.8 $ 1,704.9 $ 1,506.8 Operating income: U.S. Information Services $ 313.0 $ 203.5 $ 130.5 International 58.2 49.8 21.2 Consumer Interactive 198.4 168.9 137.2 Corporate (104.9 ) (121.6 ) (91.8 ) Total operating income $ 464.7 $ 300.5 $ 197.1 Intersegment operating income eliminations: U.S. Information Services $ (57.6 ) $ (55.5 ) $ (52.4 ) International (3.5 ) (3.0 ) (1.9 ) Consumer Interactive 61.1 58.5 54.4 Corporate — — — Total intersegment eliminations $ — $ — $ — As a result of displaying amounts in millions, rounding differences may exist in the tables above and below.</t>
  </si>
  <si>
    <t>Reconciliation of Operating Profit (Loss) from Segments to Consolidated</t>
  </si>
  <si>
    <t>A reconciliation of operating income to income before income taxes for the periods presented is as follows: Twelve Months Ended December 31, (in millions) 2017 2016 2015 Operating income from segments $ 464.7 $ 300.5 $ 197.1 Non-operating income and expense (92.2 ) (95.1 ) (170.5 ) Income before income tax $ 372.5 $ 205.4 $ 26.6</t>
  </si>
  <si>
    <t>Other income and expense, net, included earnings (losses) from equity method investments</t>
  </si>
  <si>
    <t>Earnings from equity method investments included in non-operating income and expense was as follows: Twelve Months Ended December 31, (in millions) 2017 2016 2015 U.S. Information Services $ 2.0 $ 1.9 $ 1.8 International 7.1 6.7 7.0 Total $ 9.1 $ 8.6 $ 8.8</t>
  </si>
  <si>
    <t>Reconciliation of Assets from Segment to Consolidated</t>
  </si>
  <si>
    <t>Total assets, by segment, consisted of the following: (in millions) December 31, 2017 December 31, 2016 U.S. Information Services $ 3,070.9 $ 2,762.8 International 1,538.0 1,460.1 Consumer Interactive 431.9 417.7 Corporate 77.7 140.6 Total $ 5,118.5 $ 4,781.2</t>
  </si>
  <si>
    <t>Cash paid for capital expenditures, by segment</t>
  </si>
  <si>
    <t>Cash paid for capital expenditures, by segment, was as follows: Twelve Months Ended December 31, (in millions) 2017 2016 2015 U.S. Information Services $ 88.8 $ 82.5 $ 86.5 International 34.3 30.2 29.8 Consumer Interactive 9.6 9.1 7.9 Corporate 2.6 2.2 8.0 Total $ 135.3 $ 124.0 $ 132.2</t>
  </si>
  <si>
    <t>Depreciation and amortization expense of continuing operations, by segment</t>
  </si>
  <si>
    <t>Depreciation and amortization expense by segment was as follows: Twelve Months Ended December 31, (in millions) 2017 2016 2015 U.S. Information Services $ 160.6 $ 191.0 $ 206.2 International 61.5 57.2 55.1 Consumer Interactive 10.7 11.7 11.8 Corporate 5.2 5.3 5.3 Total $ 238.0 $ 265.2 $ 278.4</t>
  </si>
  <si>
    <t>Revenue based on the country</t>
  </si>
  <si>
    <t>Percentage of revenue based on where it was earned, was as follows: Twelve Months Ended December 31, 2017 2016 2015 Domestic 82 % 82 % 82 % International 18 % 18 % 18 %</t>
  </si>
  <si>
    <t>Long-lived assets, other than financial instruments and deferred tax assets, based on the location of the legal entity that owns the asset</t>
  </si>
  <si>
    <t>Percentage of long-lived assets, other than financial instruments and deferred tax assets, based on the location of the legal entity that owns the asset, was as follows: As of December 31, 2017 2016 2015 Domestic 78 % 78 % 83 % International 22 % 22 % 17 %</t>
  </si>
  <si>
    <t>Commitments (Tables)</t>
  </si>
  <si>
    <t>Summary of future minimum payments for noncancelable operating leases, purchase obligations and other liabilities</t>
  </si>
  <si>
    <t>Future minimum payments for noncancelable operating leases, purchase obligations and other liabilities in effect as of December 31, 2017 , are payable as follows: (in millions) Operating Leases Purchase Obligations and Other Total 2018 $ 16.3 $ 210.5 $ 226.8 2019 14.2 35.3 49.5 2020 12.5 23.7 36.2 2021 10.3 12.6 22.9 2022 6.2 3.6 9.8 Thereafter 20.2 18.9 39.1 Totals $ 79.7 $ 304.6 $ 384.3</t>
  </si>
  <si>
    <t>Quarterly Financial Data (Unaudited) (Tables)</t>
  </si>
  <si>
    <t>Summary of quarterly financial data</t>
  </si>
  <si>
    <t>The quarterly financial data for 2017 and 2016 consisted of the following: Three Months Ended (in millions) December 31, 2017 (1) September 30, 2017 June 30, 2017 March 31, 2017 Revenue $ 506.1 $ 498.0 $ 474.8 $ 455.0 Operating income 121.5 126.6 115.5 101.1 Net income 247.9 71.9 67.3 64.5 Net income attributable to TransUnion 245.1 68.8 64.9 62.3 Earnings per share: Basic $ 1.34 $ 0.38 $ 0.36 $ 0.34 Diluted $ 1.29 $ 0.36 $ 0.34 $ 0.33 (1) Net income, net income attributable to TransUnion, and basic and diluted earnings per share for the fourth quarter of 2017 included a significant tax provision benefit as a result of the impact of the Act. See Note 13, “Income Taxes,” for further information. Three Months Ended (in millions) December 31, September 30, 2016 June 30, 2016 March 31, 2016 Revenue $ 435.9 $ 437.6 $ 425.7 $ 405.7 Operating income 89.3 95.8 63.5 51.9 Net income 52.6 44.5 19.7 14.6 Net income attributable to TransUnion 49.5 41.2 17.3 12.6 Earnings per share: Basic $ 0.27 $ 0.23 $ 0.09 $ 0.07 Diluted $ 0.27 $ 0.22 $ 0.09 $ 0.07 As a result of displaying amounts in millions, rounding differences compared to the annual totals may exist in the table above.</t>
  </si>
  <si>
    <t>Accumulated Other Comprehensive Income (Loss) (Tables)</t>
  </si>
  <si>
    <t>Component accumulated other comprehensive income (loss)</t>
  </si>
  <si>
    <t>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4 $ (116.8 ) $ (0.8 ) $ 0.1 $ (117.5 ) Change (74.8 ) 0.5 — (74.3 ) Balance, December 31, 2015 $ (191.6 ) $ (0.3 ) $ 0.1 $ (191.8 ) Change 24.0 (7.2 ) 0.2 17.0 Balance, December 31, 2016 $ (167.6 ) $ (7.5 ) $ 0.3 $ (174.8 ) Change 33.1 6.5 (0.1 ) 39.5 Balance, December 31, 2017 $ (134.5 ) $ (1.0 ) $ 0.2 $ (135.3 )</t>
  </si>
  <si>
    <t>Significant Accounting and Reporting Policies (Details Textual)</t>
  </si>
  <si>
    <t>3 Months Ended</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Segmentsegment$ / shares</t>
  </si>
  <si>
    <t>Dec. 31, 2015USD ($)$ / shares</t>
  </si>
  <si>
    <t>Summary of Significant Accounting Policies (Textual) [Abstract]</t>
  </si>
  <si>
    <t>Global Presence, Number of Countries</t>
  </si>
  <si>
    <t>Number of Data Sources</t>
  </si>
  <si>
    <t>Net Income (Loss) Attributable to Parent</t>
  </si>
  <si>
    <t>Earnings Per Share, Basic | $ / shares</t>
  </si>
  <si>
    <t>Number of Operating Segments | segment</t>
  </si>
  <si>
    <t>Number of reportable segments | Segment</t>
  </si>
  <si>
    <t>Advertising costs</t>
  </si>
  <si>
    <t>Exchange rate gains (losses)</t>
  </si>
  <si>
    <t>Impairment of intangible assets, finite-lived</t>
  </si>
  <si>
    <t>Expenses related to defined contribution profit sharing plan</t>
  </si>
  <si>
    <t>Building and Building Improvements [Member]</t>
  </si>
  <si>
    <t>Estimated useful life of the asset</t>
  </si>
  <si>
    <t>20 years</t>
  </si>
  <si>
    <t>Net Unrealized Gain/(Loss) On Available-for-sale Securities</t>
  </si>
  <si>
    <t>Other than Temporary Impairment Losses, Investments</t>
  </si>
  <si>
    <t>Minimum [Member]</t>
  </si>
  <si>
    <t>Estimated useful life</t>
  </si>
  <si>
    <t>3 years</t>
  </si>
  <si>
    <t>Minimum [Member] | Internal Use Software [Member]</t>
  </si>
  <si>
    <t>Minimum [Member] | Computer Equipment and Purchased Software [Member]</t>
  </si>
  <si>
    <t>Minimum [Member] | Leasehold Improvements [Member]</t>
  </si>
  <si>
    <t>5 years</t>
  </si>
  <si>
    <t>Maximum [Member]</t>
  </si>
  <si>
    <t>40 years</t>
  </si>
  <si>
    <t>Maximum [Member] | Internal Use Software [Member]</t>
  </si>
  <si>
    <t>7 years</t>
  </si>
  <si>
    <t>Maximum [Member] | Computer Equipment and Purchased Software [Member]</t>
  </si>
  <si>
    <t>Maximum [Member] | Leasehold Improvements [Member]</t>
  </si>
  <si>
    <t>Service Life [Member]</t>
  </si>
  <si>
    <t>Other Current Assets (Details) - USD ($) $ in Millions</t>
  </si>
  <si>
    <t>Prepaid expenses</t>
  </si>
  <si>
    <t>Income taxes receivable</t>
  </si>
  <si>
    <t>Other investments</t>
  </si>
  <si>
    <t>Other receivables</t>
  </si>
  <si>
    <t>CFPB escrow deposit</t>
  </si>
  <si>
    <t>Marketable securities</t>
  </si>
  <si>
    <t>Deferred financing fees</t>
  </si>
  <si>
    <t>Total other current assets</t>
  </si>
  <si>
    <t>Property, Plant and Equipment (Details) - USD ($) $ in Millions</t>
  </si>
  <si>
    <t>Computer equipment and furniture</t>
  </si>
  <si>
    <t>Purchased software</t>
  </si>
  <si>
    <t>Building and building improvements</t>
  </si>
  <si>
    <t>Land</t>
  </si>
  <si>
    <t>Total cost of property, plant and equipment</t>
  </si>
  <si>
    <t>Less: accumulated depreciation</t>
  </si>
  <si>
    <t>Total property, plant and equipment, net of accumulated depreciation</t>
  </si>
  <si>
    <t>Property, Plant and Equipment (Details Textual) - USD ($) $ in Millions</t>
  </si>
  <si>
    <t>Property, Plant and Equipment (Textual) [Abstract]</t>
  </si>
  <si>
    <t>Depreciation expense</t>
  </si>
  <si>
    <t>Goodwill (Details) - USD ($) $ in Millions</t>
  </si>
  <si>
    <t>Beginning balance</t>
  </si>
  <si>
    <t>Purchase accounting adjustments related to acquisition of TransUnion Corp</t>
  </si>
  <si>
    <t>Acquisitions</t>
  </si>
  <si>
    <t>Foreign exchange rate adjustment</t>
  </si>
  <si>
    <t>Ending balance</t>
  </si>
  <si>
    <t>USIS [Member]</t>
  </si>
  <si>
    <t>International [Member]</t>
  </si>
  <si>
    <t>Interactive [Member]</t>
  </si>
  <si>
    <t>Other Assets (Details) - USD ($) $ in Millions</t>
  </si>
  <si>
    <t>Investments in affiliated companies</t>
  </si>
  <si>
    <t>Deposits</t>
  </si>
  <si>
    <t>Interest rate caps</t>
  </si>
  <si>
    <t>Total other assets</t>
  </si>
  <si>
    <t>Goodwill (Details Textual) - USD ($) $ in Millions</t>
  </si>
  <si>
    <t>Goodwill (Textual) [Abstract]</t>
  </si>
  <si>
    <t>Decrease in the estimated cash flows</t>
  </si>
  <si>
    <t>10.00%</t>
  </si>
  <si>
    <t>Impaired Intangible Asset, Method for Fair Value Determination</t>
  </si>
  <si>
    <t>Goodwill, Impairment Loss</t>
  </si>
  <si>
    <t>Accumulated goodwill impairment losses</t>
  </si>
  <si>
    <t>Intangible Assets (Details) - USD ($) $ in Millions</t>
  </si>
  <si>
    <t>Gross</t>
  </si>
  <si>
    <t>Accumulated amortization</t>
  </si>
  <si>
    <t>Total future amortization expense</t>
  </si>
  <si>
    <t>Database and credit files [Member]</t>
  </si>
  <si>
    <t>Internal Use Software [Member]</t>
  </si>
  <si>
    <t>Customer relationships [Member]</t>
  </si>
  <si>
    <t>Trademarks, copyrights and patents [Member]</t>
  </si>
  <si>
    <t>Noncompete and other agreements [Member]</t>
  </si>
  <si>
    <t>Other Current Liabilities (Details) - USD ($) $ in Millions</t>
  </si>
  <si>
    <t>Accrued payroll</t>
  </si>
  <si>
    <t>Accrued legal and regulatory</t>
  </si>
  <si>
    <t>Accrued employee benefits</t>
  </si>
  <si>
    <t>Deferred revenue</t>
  </si>
  <si>
    <t>Income taxes payable</t>
  </si>
  <si>
    <t>Accrued interest</t>
  </si>
  <si>
    <t>Contingent consideration</t>
  </si>
  <si>
    <t>Total other current liabilities</t>
  </si>
  <si>
    <t>Decrease in Amount of Contingent Consideration, Liability</t>
  </si>
  <si>
    <t>Intangible Assets (Details 1) - USD ($) $ in Millions</t>
  </si>
  <si>
    <t>Thereafter</t>
  </si>
  <si>
    <t>Intangible Assets (Details Textual) - USD ($) $ in Millions</t>
  </si>
  <si>
    <t>Intangible Assets (Textual) [Abstract]</t>
  </si>
  <si>
    <t>Indefinite-lived Intangible Assets Acquired</t>
  </si>
  <si>
    <t>Finite-Lived Intangible Assets, Remaining Amortization Period</t>
  </si>
  <si>
    <t>16 years</t>
  </si>
  <si>
    <t>Amortization expense for intangible assets</t>
  </si>
  <si>
    <t>Finite-Lived Intangible Asset, Useful Life</t>
  </si>
  <si>
    <t>Database and credit files [Member] | Minimum [Member]</t>
  </si>
  <si>
    <t>12 years</t>
  </si>
  <si>
    <t>Database and credit files [Member] | Maximum [Member]</t>
  </si>
  <si>
    <t>15 years</t>
  </si>
  <si>
    <t>Internal Use Software [Member] | Minimum [Member]</t>
  </si>
  <si>
    <t>Internal Use Software [Member] | Maximum [Member]</t>
  </si>
  <si>
    <t>Customer relationships [Member] | Minimum [Member]</t>
  </si>
  <si>
    <t>10 years</t>
  </si>
  <si>
    <t>Customer relationships [Member] | Maximum [Member]</t>
  </si>
  <si>
    <t>Investments in Affiliated Companies (Details) - USD ($) $ in Millions</t>
  </si>
  <si>
    <t>Schedule of Investments [Line Items]</t>
  </si>
  <si>
    <t>Total equity method investments</t>
  </si>
  <si>
    <t>Total cost method investments</t>
  </si>
  <si>
    <t>Total investments in affiliated companies</t>
  </si>
  <si>
    <t>Summary of Investments in affiliated companies</t>
  </si>
  <si>
    <t>Dividends received from equity method investments</t>
  </si>
  <si>
    <t>Investments in Affiliated Companies (Details Textual)</t>
  </si>
  <si>
    <t>Dec. 31, 2017USD ($)</t>
  </si>
  <si>
    <t>Dec. 31, 2016USD ($)</t>
  </si>
  <si>
    <t>Dec. 31, 2015USD ($)</t>
  </si>
  <si>
    <t>Impairments of investments in affiliated companies</t>
  </si>
  <si>
    <t>Number of Businesses Acquired</t>
  </si>
  <si>
    <t>Cost-method Investments [Member]</t>
  </si>
  <si>
    <t>Dividends received from cost method investments</t>
  </si>
  <si>
    <t>Other Liabilities (Details) - USD ($) $ in Millions</t>
  </si>
  <si>
    <t>Income tax payable</t>
  </si>
  <si>
    <t>Unrecognized tax benefits</t>
  </si>
  <si>
    <t>Retirement benefits</t>
  </si>
  <si>
    <t>Purchase consideration payable</t>
  </si>
  <si>
    <t>Total other liabilities</t>
  </si>
  <si>
    <t>Stockholders' Equity (Details) - USD ($) $ in Millions</t>
  </si>
  <si>
    <t>Mar. 31, 2017</t>
  </si>
  <si>
    <t>Mar. 31, 2016</t>
  </si>
  <si>
    <t>Feb. 13, 2017</t>
  </si>
  <si>
    <t>Stockholders' Equity Note, Stock Split</t>
  </si>
  <si>
    <t>Stock Repurchase Program, Authorized Amount</t>
  </si>
  <si>
    <t>Stock Repurchase Program, Period in Force</t>
  </si>
  <si>
    <t>Treasury Stock, Shares, Acquired</t>
  </si>
  <si>
    <t>Payments for Repurchase of Common Stock</t>
  </si>
  <si>
    <t>Preferred Stock, Shares Authorized</t>
  </si>
  <si>
    <t>Preferred Stock, Shares Issued</t>
  </si>
  <si>
    <t>Preferred Stock, Shares Outstanding</t>
  </si>
  <si>
    <t>Redeemable noncontrolling interest change</t>
  </si>
  <si>
    <t>Redeemable Noncontrolling Interest, Equity, Fair Value</t>
  </si>
  <si>
    <t>Debt Outstanding (Details) - USD ($) $ in Millions</t>
  </si>
  <si>
    <t>Debt Instrument [Line Items]</t>
  </si>
  <si>
    <t>Debt and Capital Lease Obligations Outstanding</t>
  </si>
  <si>
    <t>Less short-term debt and current portion of long-term debt</t>
  </si>
  <si>
    <t>Senior Secured Term Loan B [Member]</t>
  </si>
  <si>
    <t>Debt Instrument, Maturity Date</t>
  </si>
  <si>
    <t>Apr. 9,
		2023</t>
  </si>
  <si>
    <t>Long-term Debt, Percentage Bearing Variable Interest, Percentage Rate</t>
  </si>
  <si>
    <t>3.57%</t>
  </si>
  <si>
    <t>Debt Instrument, Unamortized Discount (Premium), Net</t>
  </si>
  <si>
    <t>Senior Secured Term Loan A [Member]</t>
  </si>
  <si>
    <t>Aug. 9,
		2022</t>
  </si>
  <si>
    <t>3.07%</t>
  </si>
  <si>
    <t>Revolving Credit Facility [Member]</t>
  </si>
  <si>
    <t>Other notes payable</t>
  </si>
  <si>
    <t>Capital lease obligations</t>
  </si>
  <si>
    <t>Schedule of Debt Matuities (Details) $ in Millions</t>
  </si>
  <si>
    <t>Schedule of Debt Maturities</t>
  </si>
  <si>
    <t>Unamortized original issue discounts and deferred financing fees</t>
  </si>
  <si>
    <t>Total debt</t>
  </si>
  <si>
    <t>Senior Secured Credit Facility (Details)</t>
  </si>
  <si>
    <t>Sep. 30, 2017</t>
  </si>
  <si>
    <t>Aug. 09, 2017USD ($)</t>
  </si>
  <si>
    <t>Jun. 30, 2016</t>
  </si>
  <si>
    <t>May 31, 2016USD ($)</t>
  </si>
  <si>
    <t>Mar. 31, 2016USD ($)</t>
  </si>
  <si>
    <t>Jul. 15, 2015USD ($)</t>
  </si>
  <si>
    <t>Net Leverage Ratio Requirement</t>
  </si>
  <si>
    <t>Debt refinance fees</t>
  </si>
  <si>
    <t>Gains (Losses) on Extinguishment of Debt</t>
  </si>
  <si>
    <t>Proceeds from Lines of Credit</t>
  </si>
  <si>
    <t>Repayments of Lines of Credit</t>
  </si>
  <si>
    <t>Incremental Borrowings, Amount</t>
  </si>
  <si>
    <t>Incremental Borrowings Criteria, Percentage of Consolidated EBITDA</t>
  </si>
  <si>
    <t>100.00%</t>
  </si>
  <si>
    <t>Incremental Borrowings Criteria, Senior Secured Leverage ratio</t>
  </si>
  <si>
    <t>Interest Rate Cap [Member]</t>
  </si>
  <si>
    <t>Derivative, Cap Interest Rate</t>
  </si>
  <si>
    <t>0.75%</t>
  </si>
  <si>
    <t>Derivative, Notional Amount</t>
  </si>
  <si>
    <t>Derivative Instruments, Gain (Loss) Recognized in Other Comprehensive Income (Loss), Effective Portion, Net</t>
  </si>
  <si>
    <t>Derivative, Net Hedge Ineffectiveness Gain (Loss)</t>
  </si>
  <si>
    <t>Derivative Instruments, Loss Reclassified from Accumulated OCI into Income, Effective Portion</t>
  </si>
  <si>
    <t>Derivative Instruments, Gain (Loss) Reclassified from Accumulated OCI into Income, Effective Portion, Net</t>
  </si>
  <si>
    <t>Cash Flow Hedge Gain (Loss) to be Reclassified within Twelve Months</t>
  </si>
  <si>
    <t>Debt Instrument, Description of Variable Rate Basis</t>
  </si>
  <si>
    <t>LIBOR</t>
  </si>
  <si>
    <t>Line of Credit, Current</t>
  </si>
  <si>
    <t>Debt Instrument, Face Amount</t>
  </si>
  <si>
    <t>Principle Payment Quarterly Percent</t>
  </si>
  <si>
    <t>0.625%</t>
  </si>
  <si>
    <t>Stepped-up Percent Principle Payment</t>
  </si>
  <si>
    <t>1.25%</t>
  </si>
  <si>
    <t>Line of Credit Facility, Maximum Borrowing Capacity</t>
  </si>
  <si>
    <t>Line of Credit Facility, Remaining Borrowing Capacity</t>
  </si>
  <si>
    <t>9.625% Senior Note [Member]</t>
  </si>
  <si>
    <t>Long-term Debt, Percentage Bearing Fixed Interest, Percentage Rate</t>
  </si>
  <si>
    <t>9.625%</t>
  </si>
  <si>
    <t>8.125% notes</t>
  </si>
  <si>
    <t>8.125%</t>
  </si>
  <si>
    <t>Senior secured term loan [Member]</t>
  </si>
  <si>
    <t>Debt Instrument, Interest Rate, Increase (Decrease)</t>
  </si>
  <si>
    <t>0.50%</t>
  </si>
  <si>
    <t>Debt Instrument, Basis Spread on Variable Rate</t>
  </si>
  <si>
    <t>2.00%</t>
  </si>
  <si>
    <t>0.25%</t>
  </si>
  <si>
    <t>Credit Agreement [Domain]</t>
  </si>
  <si>
    <t>Excess cash flows</t>
  </si>
  <si>
    <t>Excess Principal Payments</t>
  </si>
  <si>
    <t>Minimum 1 [Member] | Interest Rate Cap [Member]</t>
  </si>
  <si>
    <t>Derivative, Fixed Interest Rate</t>
  </si>
  <si>
    <t>0.98%</t>
  </si>
  <si>
    <t>Minimum 1 [Member] | Revolving Credit Facility [Member]</t>
  </si>
  <si>
    <t>Line of Credit Facility, Commitment Fee Percentage</t>
  </si>
  <si>
    <t>0.20%</t>
  </si>
  <si>
    <t>Minimum 1 [Member] | Senior Secured Term Loan A [Member]</t>
  </si>
  <si>
    <t>Minimum 1 [Member] | Credit Agreement [Domain]</t>
  </si>
  <si>
    <t>Percentage of Excess Cash Flows to Determine Principal Payment</t>
  </si>
  <si>
    <t>0.00%</t>
  </si>
  <si>
    <t>Mid-Point [Member] | Revolving Credit Facility [Member]</t>
  </si>
  <si>
    <t>1.50%</t>
  </si>
  <si>
    <t>Mid-Point [Member] | Senior Secured Term Loan A [Member]</t>
  </si>
  <si>
    <t>Maximum 1 [Member] | Interest Rate Cap [Member]</t>
  </si>
  <si>
    <t>0.994%</t>
  </si>
  <si>
    <t>Maximum 1 [Member] | Revolving Credit Facility [Member]</t>
  </si>
  <si>
    <t>1.75%</t>
  </si>
  <si>
    <t>0.30%</t>
  </si>
  <si>
    <t>Maximum 1 [Member] | Senior Secured Term Loan A [Member]</t>
  </si>
  <si>
    <t>Maximum 1 [Member] | Credit Agreement [Domain]</t>
  </si>
  <si>
    <t>50.00%</t>
  </si>
  <si>
    <t>Fair Value of Debt (Details) $ in Millions</t>
  </si>
  <si>
    <t>Debt Instrument, Fair Value Disclosure</t>
  </si>
  <si>
    <t>Earnings per share (Details) - USD ($) $ / shares in Units, $ in Millions</t>
  </si>
  <si>
    <t>Sep. 30, 2016</t>
  </si>
  <si>
    <t>Antidilutive Securities Excluded from Computation of Earnings Per Share [Line Items]</t>
  </si>
  <si>
    <t>Dilutive impact of stock based awards</t>
  </si>
  <si>
    <t>Performance Shares [Member]</t>
  </si>
  <si>
    <t>Anti-dilutive stock outstanding</t>
  </si>
  <si>
    <t>Service shares [Member]</t>
  </si>
  <si>
    <t>Income Taxes (Details) - USD ($) $ in Millions</t>
  </si>
  <si>
    <t>Federal</t>
  </si>
  <si>
    <t>Current</t>
  </si>
  <si>
    <t>Deferred</t>
  </si>
  <si>
    <t>State</t>
  </si>
  <si>
    <t>Foreign</t>
  </si>
  <si>
    <t>Total (benefit) provision for income taxes</t>
  </si>
  <si>
    <t>Income Taxes (Details 1) - USD ($) $ in Millions</t>
  </si>
  <si>
    <t>Components of Income Tax Expense (Benefit), Continuing Operations [Abstract]</t>
  </si>
  <si>
    <t>Domestic</t>
  </si>
  <si>
    <t>Income Taxes (Details 2) - USD ($) $ in Millions</t>
  </si>
  <si>
    <t>Effective Income Tax Rate Reconciliation, Amount [Abstract]</t>
  </si>
  <si>
    <t>Income taxes at 35% statutory rate, Value</t>
  </si>
  <si>
    <t>Income taxes at 35% statutory rate, Percent</t>
  </si>
  <si>
    <t>35.00%</t>
  </si>
  <si>
    <t>Effective Income Tax Rate Reconciliation, Percent [Abstract]</t>
  </si>
  <si>
    <t>State taxes net of federal income tax benefit</t>
  </si>
  <si>
    <t>State taxes net of federal income tax benefit, percent</t>
  </si>
  <si>
    <t>7.50%</t>
  </si>
  <si>
    <t>(21.80%)</t>
  </si>
  <si>
    <t>Foreign rate differential</t>
  </si>
  <si>
    <t>Foreign rate differential, percent</t>
  </si>
  <si>
    <t>(1.40%)</t>
  </si>
  <si>
    <t>(0.90%)</t>
  </si>
  <si>
    <t>(9.90%)</t>
  </si>
  <si>
    <t>Current year tax impact of unremitted foreign earnings</t>
  </si>
  <si>
    <t>Current year tax impact of unremitted foreign earnings percent</t>
  </si>
  <si>
    <t>2.50%</t>
  </si>
  <si>
    <t>3.70%</t>
  </si>
  <si>
    <t>41.80%</t>
  </si>
  <si>
    <t>Impact of foreign dividends</t>
  </si>
  <si>
    <t>Impact of foreign dividends, percent</t>
  </si>
  <si>
    <t>1.10%</t>
  </si>
  <si>
    <t>(0.00%)</t>
  </si>
  <si>
    <t>DPAD &amp; R&amp;D tax credit</t>
  </si>
  <si>
    <t>DPAD &amp; R&amp;D tax credit, percent</t>
  </si>
  <si>
    <t>(1.00%)</t>
  </si>
  <si>
    <t>(2.40%)</t>
  </si>
  <si>
    <t>International restructuring</t>
  </si>
  <si>
    <t>International restructuring, percent</t>
  </si>
  <si>
    <t>(2.70%)</t>
  </si>
  <si>
    <t>(6.60%)</t>
  </si>
  <si>
    <t>Tax Reform Impact</t>
  </si>
  <si>
    <t>Tax Reform Impact, percent</t>
  </si>
  <si>
    <t>(47.10%)</t>
  </si>
  <si>
    <t>Excess Tax Benefit on stock-based compensation</t>
  </si>
  <si>
    <t>Excess Tax Benefit on stock-based compensation, percent</t>
  </si>
  <si>
    <t>(10.50%)</t>
  </si>
  <si>
    <t>Other, percent</t>
  </si>
  <si>
    <t>1.40%</t>
  </si>
  <si>
    <t>(0.30%)</t>
  </si>
  <si>
    <t>(2.90%)</t>
  </si>
  <si>
    <t>Total, percent</t>
  </si>
  <si>
    <t>(21.20%)</t>
  </si>
  <si>
    <t>36.00%</t>
  </si>
  <si>
    <t>42.40%</t>
  </si>
  <si>
    <t>Income Taxes (Details 3) - USD ($) $ in Millions</t>
  </si>
  <si>
    <t>Deferred income tax assets:</t>
  </si>
  <si>
    <t>Deferred compensation</t>
  </si>
  <si>
    <t>Employee benefits</t>
  </si>
  <si>
    <t>Legal reserves and settlements</t>
  </si>
  <si>
    <t>Hedge investments</t>
  </si>
  <si>
    <t>Financing related costs</t>
  </si>
  <si>
    <t>Loss and credit carryforwards</t>
  </si>
  <si>
    <t>Gross deferred income tax assets</t>
  </si>
  <si>
    <t>Valuation allowance</t>
  </si>
  <si>
    <t>Total deferred income tax assets, net</t>
  </si>
  <si>
    <t>Deferred income tax liabilities:</t>
  </si>
  <si>
    <t>Taxes on undistributed foreign earnings</t>
  </si>
  <si>
    <t>Total deferred income tax liability</t>
  </si>
  <si>
    <t>Deferred Tax Liabilities, Net</t>
  </si>
  <si>
    <t>Income Taxes (Details 4) - USD ($) $ in Millions</t>
  </si>
  <si>
    <t>Balance as of beginning of period</t>
  </si>
  <si>
    <t>Increase in tax positions of prior years</t>
  </si>
  <si>
    <t>Increase for tax positions of current year</t>
  </si>
  <si>
    <t>Decrease in tax positions due to settlement and lapse of statute</t>
  </si>
  <si>
    <t>Balance as of December 31</t>
  </si>
  <si>
    <t>Income Taxes (Details Textual) - USD ($)</t>
  </si>
  <si>
    <t>Dec. 31, 2014</t>
  </si>
  <si>
    <t>Income Tax Contingency [Line Items]</t>
  </si>
  <si>
    <t>Income Tax Examination, Penalties Expense</t>
  </si>
  <si>
    <t>Effective Income Tax Rate Reconciliation, at Federal Statutory Income Tax Rate, Percent</t>
  </si>
  <si>
    <t>Income Tax Expense (Benefit), Continuing Operations, Adjustment of Deferred Tax (Asset) Liability</t>
  </si>
  <si>
    <t>Effective Income Tax Rate Reconciliation, Percent</t>
  </si>
  <si>
    <t>Deferred Foreign Income Tax Expense (Benefit)</t>
  </si>
  <si>
    <t>Deferred Tax Assets, Net</t>
  </si>
  <si>
    <t>Valuation Allowance, Deferred Tax Asset, Increase (Decrease), Amount</t>
  </si>
  <si>
    <t>Foreign credit carryforward expiration period</t>
  </si>
  <si>
    <t>Unrecognized Tax Benefits</t>
  </si>
  <si>
    <t>Unrecognized Tax Benefits that Would Impact Effective Tax Rate</t>
  </si>
  <si>
    <t>Income Tax Examination, Penalties Accrued</t>
  </si>
  <si>
    <t>Income Tax Examination, Interest Expense</t>
  </si>
  <si>
    <t>Valuation Allowance of Deferred Tax Assets [Member]</t>
  </si>
  <si>
    <t>Valuation Allowances and Reserves, Balance</t>
  </si>
  <si>
    <t>Operating Loss Carry Forward expiration period</t>
  </si>
  <si>
    <t>9 years</t>
  </si>
  <si>
    <t>Capital loss carryforward expiration period</t>
  </si>
  <si>
    <t>2 years</t>
  </si>
  <si>
    <t>Foreign loss carryforward expiration period</t>
  </si>
  <si>
    <t>6 years</t>
  </si>
  <si>
    <t>State Operating Loss Carry Forward expiration period</t>
  </si>
  <si>
    <t>4 years</t>
  </si>
  <si>
    <t>19 years</t>
  </si>
  <si>
    <t>18 years</t>
  </si>
  <si>
    <t>Domestic Tax Authority [Member]</t>
  </si>
  <si>
    <t>Provision on Unremitted Earnings Permanently Re-invested</t>
  </si>
  <si>
    <t>Unremitted Foreign Earnings [Member]</t>
  </si>
  <si>
    <t>Foreign Capital Gains Tax Expense</t>
  </si>
  <si>
    <t>Deferred Income Tax Charge [Member]</t>
  </si>
  <si>
    <t>Differences between Financial Statement Basis &amp; Tax Basis [Member]</t>
  </si>
  <si>
    <t>Latest Tax Year [Member]</t>
  </si>
  <si>
    <t>21.00%</t>
  </si>
  <si>
    <t>Geographic Distribution, Foreign [Member] | Unremitted Foreign Earnings [Member]</t>
  </si>
  <si>
    <t>Current Income Tax Expense (Benefit)</t>
  </si>
  <si>
    <t>Stock-Based Compensation (Details Textual) - USD ($) $ in Millions</t>
  </si>
  <si>
    <t>30 Months Ended</t>
  </si>
  <si>
    <t>Jun. 25, 2015</t>
  </si>
  <si>
    <t>Stock Based Compensation (Textual) [Abstract]</t>
  </si>
  <si>
    <t>Stock-based compensation expense</t>
  </si>
  <si>
    <t>Income tax benefit</t>
  </si>
  <si>
    <t>Cash-settleable Liability Awards [Member]</t>
  </si>
  <si>
    <t>Employee Stock [Member]</t>
  </si>
  <si>
    <t>Shares authorized for grant</t>
  </si>
  <si>
    <t>Share-based Compensation Arrangement by Share-based Payment Award, Number of Shares Available for Grant</t>
  </si>
  <si>
    <t>2012 Management Equity Plan [Member] | Restricted Stock [Member]</t>
  </si>
  <si>
    <t>Employee Service Share-based Compensation, Nonvested Awards, Compensation Not yet Recognized, Share-based Awards Other than Options</t>
  </si>
  <si>
    <t>Share-based Compensation Arrangement by Share-based Payment Award, Shares Issued in Period</t>
  </si>
  <si>
    <t>Share-based Compensation Arrangement by Share-based Payment Award, Equity Instruments Other than Options, Nonvested, Number</t>
  </si>
  <si>
    <t>Share-based Compensation Arrangement by Share-based Payment Award, Equity Instruments Other than Options, Vested in Period</t>
  </si>
  <si>
    <t>2015 Management Equity Plan [Member] | Restricted Stock [Member]</t>
  </si>
  <si>
    <t>Employee Service Share-based Compensation, Nonvested Awards, Compensation Cost Not yet Recognized, Period for Recognition</t>
  </si>
  <si>
    <t>5 months</t>
  </si>
  <si>
    <t>2012 Plan (Details) - USD ($) $ / shares in Units, $ in Millions</t>
  </si>
  <si>
    <t>Equity Option [Member] | Service Condition Option [Member]</t>
  </si>
  <si>
    <t>Share-based Compensation Arrangement by Share-based Payment Award, Fair Value Assumptions and Methodology [Abstract]</t>
  </si>
  <si>
    <t>Share-based Compensation Arrangement by Share-based Payment Award, Fair Value Assumptions, Expected Dividend Rate</t>
  </si>
  <si>
    <t>Share-based Compensation Arrangement by Share-based Payment Award, Options, Grants in Period, Weighted Average Grant Date Fair Value</t>
  </si>
  <si>
    <t>Equity Option [Member] | Service Condition Option [Member] | Minimum [Member]</t>
  </si>
  <si>
    <t>Share-based Compensation Arrangement by Share-based Payment Award, Fair Value Assumptions, Expected Volatility Rate</t>
  </si>
  <si>
    <t>40.00%</t>
  </si>
  <si>
    <t>Share-based Compensation Arrangement by Share-based Payment Award, Fair Value Assumptions, Risk Free Interest Rate</t>
  </si>
  <si>
    <t>1.70%</t>
  </si>
  <si>
    <t>Share-based Compensation Arrangement by Share-based Payment Award, Fair Value Assumptions, Expected Term</t>
  </si>
  <si>
    <t>0 years</t>
  </si>
  <si>
    <t>6 years 5 months</t>
  </si>
  <si>
    <t>Equity Option [Member] | Service Condition Option [Member] | Maximum [Member]</t>
  </si>
  <si>
    <t>55.00%</t>
  </si>
  <si>
    <t>2.30%</t>
  </si>
  <si>
    <t>Equity Option [Member] | Market Condition Option [Member]</t>
  </si>
  <si>
    <t>2012 Management Equity Plan [Member] | Equity Option [Member]</t>
  </si>
  <si>
    <t>Stock Options [Abstract]</t>
  </si>
  <si>
    <t>Deferred Compensation Arrangement with Individual, Maximum Contractual Term</t>
  </si>
  <si>
    <t>Percentage of Service Condition Awards Vesting</t>
  </si>
  <si>
    <t>20.00%</t>
  </si>
  <si>
    <t>Percentage of Grants Based on Service Condition Award Vesting Each Quarter</t>
  </si>
  <si>
    <t>5.00%</t>
  </si>
  <si>
    <t>Granted</t>
  </si>
  <si>
    <t>Stock option activity consisted of the following:</t>
  </si>
  <si>
    <t>Outstanding, shares, beginning balance</t>
  </si>
  <si>
    <t>Shares, forfeited</t>
  </si>
  <si>
    <t>Shares, expired</t>
  </si>
  <si>
    <t>Outstanding, shares, ending balance</t>
  </si>
  <si>
    <t>Expected to vest as of December 31, 2017</t>
  </si>
  <si>
    <t>Exercisable as of December 31, 2017</t>
  </si>
  <si>
    <t>Options, Outstanding, Weighted Average Exercise Price</t>
  </si>
  <si>
    <t>Options, Grants in Period, Weighted Average Exercise Price</t>
  </si>
  <si>
    <t>Options, Exercises in Period, Weighted Average Exercise Price</t>
  </si>
  <si>
    <t>Options, Forfeited, Weighed Average Grant Date Fair Value</t>
  </si>
  <si>
    <t>Options, Expirations in Period, Weighted Average Exercise Price</t>
  </si>
  <si>
    <t>Weighted Exercise Price at Grant Expected to Vest</t>
  </si>
  <si>
    <t>Weighted Average Exercise Price, Exercisable as of December 31, 2017</t>
  </si>
  <si>
    <t>Options, Outstanding, Weighted Average Remaining Contractual Term</t>
  </si>
  <si>
    <t>5 years 5 months</t>
  </si>
  <si>
    <t>6 years 3 months</t>
  </si>
  <si>
    <t>Weighted Average Remaining Contractual Term, Expected to vest as of December 31, 2017</t>
  </si>
  <si>
    <t>Weighted Average Remaining Contractual Term, Exercisable as of December 31, 2017</t>
  </si>
  <si>
    <t>5 years 2 months</t>
  </si>
  <si>
    <t>Options, Outstanding, Intrinsic Value</t>
  </si>
  <si>
    <t>Aggregate Intrinsic Value Expected to Vest</t>
  </si>
  <si>
    <t>Options, Exercisable, Intrinsic Value</t>
  </si>
  <si>
    <t>Employee Service Share-based Compensation, Nonvested Awards, Compensation Not yet Recognized, Stock Options</t>
  </si>
  <si>
    <t>Stock Based compensation expense remaining to be recognized in future years for service condition awards</t>
  </si>
  <si>
    <t>1 year 11 months</t>
  </si>
  <si>
    <t>Proceeds from Stock Options Exercised</t>
  </si>
  <si>
    <t>Employee Service Share-based Compensation, Tax Benefit Realized from Exercise of Stock Options (Deprecated 2017-01-31)</t>
  </si>
  <si>
    <t>Value of Options Exercised [Abstract]</t>
  </si>
  <si>
    <t>Intrinsic value of options exercised</t>
  </si>
  <si>
    <t>Total fair value of options vested</t>
  </si>
  <si>
    <t>Stock Appreciation Rights [Abstract]</t>
  </si>
  <si>
    <t>2012 Management Equity Plan [Member] | Equity Option [Member] | Service Condition Option [Member]</t>
  </si>
  <si>
    <t>Percentage of Stock Options, RSUs and Stock Appreciation Rights Vest Granted Based on Service Condition Award</t>
  </si>
  <si>
    <t>Share-based Compensation Arrangement by Share-based Payment Award, Award Vesting Period</t>
  </si>
  <si>
    <t>2012 Management Equity Plan [Member] | Equity Option [Member] | Market Condition Option [Member]</t>
  </si>
  <si>
    <t>Percentage of Stock Options, RSUs and Stock Appreciation Rights Vest Granted Based on Market Condition Award</t>
  </si>
  <si>
    <t>60.00%</t>
  </si>
  <si>
    <t>2012 Management Equity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Exercised in Period</t>
  </si>
  <si>
    <t>Share-based Compensation Arrangement by Share-based Payment Award, Equity Instruments Other than Options, Share-based Liabilities Paid</t>
  </si>
  <si>
    <t>Employee Service Share-based Compensation, Nonvested Awards, Compensation Cost Not yet Recognized</t>
  </si>
  <si>
    <t>Share-based Compensation Arrangement by Share-based Payment Award, Non-Option Equity Instruments, Outstanding, Number</t>
  </si>
  <si>
    <t>Restricted Stock [Abstract]</t>
  </si>
  <si>
    <t>2012 Management Equity Plan [Member] | Stock Appreciation Rights (SARs) [Member] | Market Condition Option [Member]</t>
  </si>
  <si>
    <t>Stock-Based Compensation 2015 Plan (Details) - USD ($)</t>
  </si>
  <si>
    <t>Schedule of Earnings Per Share, Basic and Diluted</t>
  </si>
  <si>
    <t>Basic and diluted weighted average shares outstanding and earnings per share were as follows: Twelve Months Ended December 31, (in millions) 2017 2016 2015 Earnings per share - basic Earnings available to common stockholders $ 441.2 $ 120.6 $ 5.9 Weighted average shares outstanding 182.4 182.6 165.3 Earnings per share - basic $ 2.42 $ 0.66 $ 0.04 Earnings per share - diluted Earnings available to common stockholders $ 441.2 $ 120.6 $ 5.9 Weighted average shares outstanding 182.4 182.6 165.3 Dilutive impact of stock based awards 7.4 2.0 1.5 Weighted average dilutive shares outstanding 189.9 184.6 166.8 Earnings per share - diluted $ 2.32 $ 0.65 $ 0.04</t>
  </si>
  <si>
    <t>Restricted stock unit activity consisted of the following: [Abstract]</t>
  </si>
  <si>
    <t>Restricted Stock Units (RSUs) [Member] | 2015 Management Equity Plan [Member]</t>
  </si>
  <si>
    <t>Share-based Compensation Arrangement by Share-based Payment Award, Equity Instruments Other than Options, Aggregate Intrinsic Value, Vested</t>
  </si>
  <si>
    <t>Restricted Stock Units [Abstract]</t>
  </si>
  <si>
    <t>Share-based Compensation Arrangement by Share-based Payment Award, Equity Instruments Other than Options, Expired in Period</t>
  </si>
  <si>
    <t>Share-based Compensation Arrangement by Share-based Payment Award, Equity Instruments Other than Option, Expected to Vest</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weighted average shares granted fair value expired during the year, other than options</t>
  </si>
  <si>
    <t>Share-based Compensation Arrangement by Share-based Payment Award, Equity Instruments Other than Options, Nonvested, Expected to Vest Weighted Average Grant Date Fair Value</t>
  </si>
  <si>
    <t>Weighted Average Remaining Contractual Term Expected to Vest, other than options</t>
  </si>
  <si>
    <t>1 year 6 months</t>
  </si>
  <si>
    <t>Share-based Compensation Arrangement by Share-based Payment Award, Equity Instruments Other than Options, Outstanding, Weighted Average Remaining Contractual Terms</t>
  </si>
  <si>
    <t>2 years 1 month</t>
  </si>
  <si>
    <t>Share-based Compensation Arrangement by Share-based Payment Award, Equity Instruments Other than Options, Aggregate Intrinsic Value, Outstanding</t>
  </si>
  <si>
    <t>Other than intrinsic value expected to vest other than options</t>
  </si>
  <si>
    <t>Share-based Compensation Arrangement by Share-based Payment Award, Equity Instruments Other than Options, Vested in Period, Fair Value</t>
  </si>
  <si>
    <t>1 year 9 months 20 days</t>
  </si>
  <si>
    <t>Performance Shares [Member] | 2015 Management Equity Plan [Member]</t>
  </si>
  <si>
    <t>Percentage of Stock Options, RSUs and Stock Appreciation Rights Vest Granted Based on Performance Condition Award</t>
  </si>
  <si>
    <t>Restricted Stock [Member] | 2015 Management Equity Plan [Member]</t>
  </si>
  <si>
    <t>1 year</t>
  </si>
  <si>
    <t>Minimum [Member] | Performance Shares [Member] | 2015 Management Equity Plan [Member]</t>
  </si>
  <si>
    <t>Share-based Compensation Arrangement by Share-based Payment Award, Award Vesting Rights, Percentage</t>
  </si>
  <si>
    <t>Maximum [Member] | Performance Shares [Member] | 2015 Management Equity Plan [Member]</t>
  </si>
  <si>
    <t>200.00%</t>
  </si>
  <si>
    <t>Other (Details) - USD ($)</t>
  </si>
  <si>
    <t>Allocated Share-based Compensation Expense</t>
  </si>
  <si>
    <t>Stock awards Associated with Acquisition 1 [Member]</t>
  </si>
  <si>
    <t>Stock awards Associated with Acquisition 2 [Member]</t>
  </si>
  <si>
    <t>Deferred Compensation Arrangement with Individual, Recorded Liability</t>
  </si>
  <si>
    <t>Fair Value (Details) - USD ($)</t>
  </si>
  <si>
    <t>Fair Value, Assets and Liabilities Measured on Recurring and Nonrecurring Basis [Line Items]</t>
  </si>
  <si>
    <t>Realized and Unrealized Gains and Losses on Available For Sales Securities</t>
  </si>
  <si>
    <t>Loss Contingency, Date of Dismissal</t>
  </si>
  <si>
    <t>Dec. 31,
		2018</t>
  </si>
  <si>
    <t>Fair Value, Recurring [Member]</t>
  </si>
  <si>
    <t>Trading securities</t>
  </si>
  <si>
    <t>Available-for-sale securities</t>
  </si>
  <si>
    <t>Level 1 [Member] | Fair Value, Recurring [Member]</t>
  </si>
  <si>
    <t>Level 2 [Member] | Fair Value, Recurring [Member]</t>
  </si>
  <si>
    <t>Level 3 [Member]</t>
  </si>
  <si>
    <t>Business Combination, Contingent Consideration Arrangements, Range of Outcomes, Value, High</t>
  </si>
  <si>
    <t>Fair Value, Assets and Liabilities Measured on Recurring Basis, Gain (Loss) Included in Earnings</t>
  </si>
  <si>
    <t>Level 3 [Member] | Fair Value, Recurring [Member]</t>
  </si>
  <si>
    <t>Available-for-sale Securities, Debt Maturities, Date</t>
  </si>
  <si>
    <t>Dec. 31,
		2033</t>
  </si>
  <si>
    <t>Jan. 1,
		2027</t>
  </si>
  <si>
    <t>Reportable Segments (Details) - USD ($) $ in Millions</t>
  </si>
  <si>
    <t>Financial information by segments</t>
  </si>
  <si>
    <t>Operating income (loss)</t>
  </si>
  <si>
    <t>Non-operating income and expense</t>
  </si>
  <si>
    <t>Income (loss) before income taxes</t>
  </si>
  <si>
    <t>U.S. Information Services [Member]</t>
  </si>
  <si>
    <t>Corporate [Member]</t>
  </si>
  <si>
    <t>Segment Revenues Gross Intersegment [Member]</t>
  </si>
  <si>
    <t>Segment Revenues Gross Intersegment [Member] | U.S. Information Services [Member]</t>
  </si>
  <si>
    <t>Segment Revenues Gross Intersegment [Member] | International [Member]</t>
  </si>
  <si>
    <t>Segment Revenues Gross Intersegment [Member] | Interactive [Member]</t>
  </si>
  <si>
    <t>Intersegment Eliminations [Member]</t>
  </si>
  <si>
    <t>Intersegment Eliminations [Member] | U.S. Information Services [Member]</t>
  </si>
  <si>
    <t>Intersegment Eliminations [Member] | International [Member]</t>
  </si>
  <si>
    <t>Intersegment Eliminations [Member] | Interactive [Member]</t>
  </si>
  <si>
    <t>Intersegment Eliminations [Member] | Corporate [Member]</t>
  </si>
  <si>
    <t>Reportable Segments (Details 1) - USD ($) $ in Millions</t>
  </si>
  <si>
    <t>Segment Reporting Information [Line Items]</t>
  </si>
  <si>
    <t>Corporate Segment [Member]</t>
  </si>
  <si>
    <t>Intersegment Eliminations [Member] | Corporate Segment [Member]</t>
  </si>
  <si>
    <t>Reportable Segments (Details 2) - USD ($) $ in Millions</t>
  </si>
  <si>
    <t>Other income and expense, net from equity method investments</t>
  </si>
  <si>
    <t>Reportable Segments (Details 3) - USD ($) $ in Millions</t>
  </si>
  <si>
    <t>Total assets, by segment</t>
  </si>
  <si>
    <t>Assets</t>
  </si>
  <si>
    <t>Reportable Segments (Details 4) - USD ($) $ in Millions</t>
  </si>
  <si>
    <t>Payments to acquire property, plant, and equipment</t>
  </si>
  <si>
    <t>Reportable Segments (Details 5) - USD ($) $ in Millions</t>
  </si>
  <si>
    <t>Reportable Segments (Details 6)</t>
  </si>
  <si>
    <t>Revenue earned</t>
  </si>
  <si>
    <t>82.00%</t>
  </si>
  <si>
    <t>International</t>
  </si>
  <si>
    <t>18.00%</t>
  </si>
  <si>
    <t>Reportable Segments (Details 7)</t>
  </si>
  <si>
    <t>Long-lived assets, other than financial instruments and deferred tax assets</t>
  </si>
  <si>
    <t>78.00%</t>
  </si>
  <si>
    <t>83.00%</t>
  </si>
  <si>
    <t>22.00%</t>
  </si>
  <si>
    <t>17.00%</t>
  </si>
  <si>
    <t>Reportable Segments (Details Textual) $ in Millions</t>
  </si>
  <si>
    <t>Dec. 31, 2017USD ($)segment</t>
  </si>
  <si>
    <t>Reportable Segments (Textual) [Abstract]</t>
  </si>
  <si>
    <t>Number of reportable segments | segment</t>
  </si>
  <si>
    <t>Goodwill segment reclassification | $</t>
  </si>
  <si>
    <t>Commitments (Details) $ in Millions</t>
  </si>
  <si>
    <t>Operating Leases, 2018</t>
  </si>
  <si>
    <t>Operating Leases, 2019</t>
  </si>
  <si>
    <t>Operating Leases, 2020</t>
  </si>
  <si>
    <t>Operating Leases, 2021</t>
  </si>
  <si>
    <t>Operating Leases, 2022</t>
  </si>
  <si>
    <t>Operating Leases, Thereafter</t>
  </si>
  <si>
    <t>Totals, Operating Leases</t>
  </si>
  <si>
    <t>Purchase Obligations, 2018</t>
  </si>
  <si>
    <t>Purchase Obligations, 2019</t>
  </si>
  <si>
    <t>Purchase Obligations, 2020</t>
  </si>
  <si>
    <t>Purchase Obligations, 2021</t>
  </si>
  <si>
    <t>Purchase Obligations, 2022</t>
  </si>
  <si>
    <t>Purchase Obligations, Thereafter</t>
  </si>
  <si>
    <t>Totals, Purchase Obligations</t>
  </si>
  <si>
    <t>Total, 2018</t>
  </si>
  <si>
    <t>Total, 2019</t>
  </si>
  <si>
    <t>Total, 2020</t>
  </si>
  <si>
    <t>Total, 2021</t>
  </si>
  <si>
    <t>Total, 2022</t>
  </si>
  <si>
    <t>Total, Thereafter</t>
  </si>
  <si>
    <t>Totals</t>
  </si>
  <si>
    <t>Commitments (Details Textual) - USD ($) $ in Millions</t>
  </si>
  <si>
    <t>One-time repatriation tax, Due Thereafter</t>
  </si>
  <si>
    <t>8 years</t>
  </si>
  <si>
    <t>Operating Leases, Rent Expense, Net</t>
  </si>
  <si>
    <t>Minimum Payments Licensing Agreements</t>
  </si>
  <si>
    <t>Contingencies (Details)</t>
  </si>
  <si>
    <t>1 Months Ended</t>
  </si>
  <si>
    <t>6 Months Ended</t>
  </si>
  <si>
    <t>8 Months Ended</t>
  </si>
  <si>
    <t>Aug. 31, 2016plantiff</t>
  </si>
  <si>
    <t>Jun. 30, 2015plantiff</t>
  </si>
  <si>
    <t>Dec. 31, 2014plantiff</t>
  </si>
  <si>
    <t>Dec. 31, 2017USD ($)plantiff</t>
  </si>
  <si>
    <t>Dec. 31, 2009USD ($)</t>
  </si>
  <si>
    <t>Dec. 31, 2012USD ($)</t>
  </si>
  <si>
    <t>White, et al, v. Experian Information Solutions, Inc [Member]</t>
  </si>
  <si>
    <t>Loss Contingencies [Line Items]</t>
  </si>
  <si>
    <t>Loss Contingency, Number of Defendants</t>
  </si>
  <si>
    <t>Ramirez v. Trans Union LLC [Member]</t>
  </si>
  <si>
    <t>Loss Contingency, Number of Plaintiffs | plantiff</t>
  </si>
  <si>
    <t>Amit Patel, et al. v. TransUnion LLC, TransUnion Rental Screening Solutions, Inc. and TransUnion Background Data Solutions, No.14-cv-0522-LB[Member] [Member]</t>
  </si>
  <si>
    <t>Loss Contingency, Damages Awarded, Value</t>
  </si>
  <si>
    <t>Amit Patel, et al. v. TransUnion LLC, TransUnion Rental Screening Solutions, Inc. and TransUnion Background Data Solutions, No.14-cv-0522-LB[Member] [Member] | Maximum Possible Accuracy of Information [Member]</t>
  </si>
  <si>
    <t>Amit Patel, et al. v. TransUnion LLC, TransUnion Rental Screening Solutions, Inc. and TransUnion Background Data Solutions, No.14-cv-0522-LB[Member] [Member] | All Information [Member]</t>
  </si>
  <si>
    <t>Larson v. TransUnion LLC [Member] | All Information [Member]</t>
  </si>
  <si>
    <t>Minimum [Member] | Ramirez v. Trans Union LLC [Member] | Statutory Damages [Member]</t>
  </si>
  <si>
    <t>Loss Contingency, Estimate of Possible Loss</t>
  </si>
  <si>
    <t>Minimum [Member] | Ramirez v. Trans Union LLC [Member] | Punitive Damages [Member]</t>
  </si>
  <si>
    <t>Maximum [Member] | Ramirez v. Trans Union LLC [Member] | Statutory Damages [Member]</t>
  </si>
  <si>
    <t>Maximum [Member] | Ramirez v. Trans Union LLC [Member] | Punitive Damages [Member]</t>
  </si>
  <si>
    <t>Judicial Ruling [Member] | White, et al, v. Experian Information Solutions, Inc [Member]</t>
  </si>
  <si>
    <t>Judicial Ruling [Member] | Ramirez v. Trans Union LLC [Member] | Statutory Damages [Member]</t>
  </si>
  <si>
    <t>Judicial Ruling [Member] | Ramirez v. Trans Union LLC [Member] | Punitive Damages [Member]</t>
  </si>
  <si>
    <t>Per person [Member] | Judicial Ruling [Member] | White, et al, v. Experian Information Solutions, Inc [Member]</t>
  </si>
  <si>
    <t>Per person [Member] | Judicial Ruling [Member] | Ramirez v. Trans Union LLC [Member] | Statutory Damages [Member]</t>
  </si>
  <si>
    <t>Per person [Member] | Judicial Ruling [Member] | Ramirez v. Trans Union LLC [Member] | Punitive Damages [Member]</t>
  </si>
  <si>
    <t>Other Liabilities [Member]</t>
  </si>
  <si>
    <t>Loss Contingency Accrual</t>
  </si>
  <si>
    <t>Related-Party Transactions (Details) - USD ($)</t>
  </si>
  <si>
    <t>Jun. 25, 2016</t>
  </si>
  <si>
    <t>Related Party Transaction [Line Items]</t>
  </si>
  <si>
    <t>Debt and Capital Lease Obligations</t>
  </si>
  <si>
    <t>Payments for Hedge, Financing Activities</t>
  </si>
  <si>
    <t>Payments of Stock Issuance Costs</t>
  </si>
  <si>
    <t>Underwriter Option Shares</t>
  </si>
  <si>
    <t>IPO Shares Reserved for Related Parties (Percent)</t>
  </si>
  <si>
    <t>Stock Issued During Period, Shares, Other</t>
  </si>
  <si>
    <t>Accrued Interest on Debt to Related Parties [Domain]</t>
  </si>
  <si>
    <t>Due to Related Parties</t>
  </si>
  <si>
    <t>Advent [Member]</t>
  </si>
  <si>
    <t>Related Party Transaction, Expenses from Transactions with Related Party</t>
  </si>
  <si>
    <t>Advent [Member] | one director [Member]</t>
  </si>
  <si>
    <t>Percentage of outstanding stock owned by Advent and GS</t>
  </si>
  <si>
    <t>75.00%</t>
  </si>
  <si>
    <t>Advent [Member] | zero directors [Member]</t>
  </si>
  <si>
    <t>90.00%</t>
  </si>
  <si>
    <t>Goldman Sachs and Company [Member]</t>
  </si>
  <si>
    <t>Ownership Percentage</t>
  </si>
  <si>
    <t>10.80%</t>
  </si>
  <si>
    <t>Goldman Sachs and Company [Member] | one director [Member]</t>
  </si>
  <si>
    <t>Goldman Sachs and Company [Member] | zero directors [Member]</t>
  </si>
  <si>
    <t>Affiliates of Goldman Sachs and Company [Member]</t>
  </si>
  <si>
    <t>Revenue from Related Parties</t>
  </si>
  <si>
    <t>Payment of Debt Issuance Costs</t>
  </si>
  <si>
    <t>Interest Expense, Related Party</t>
  </si>
  <si>
    <t>Percentage of Initial Ownership Interest (at IPO)</t>
  </si>
  <si>
    <t>39.70%</t>
  </si>
  <si>
    <t>Affiliates of Goldman Sachs and Company [Member] | Interest Rate Cap [Member]</t>
  </si>
  <si>
    <t>Affiliates of Goldman Sachs and Company [Member] | Senior Secured Term Loan A [Member]</t>
  </si>
  <si>
    <t>Affiliates of Goldman Sachs and Company [Member] | Revolving Credit Facility [Member]</t>
  </si>
  <si>
    <t>Executive Officer [Member]</t>
  </si>
  <si>
    <t>Purchase price of common shares</t>
  </si>
  <si>
    <t>Director [Member]</t>
  </si>
  <si>
    <t>Quarterly Financial Data (Unaudited) (Details) - USD ($) $ / shares in Units, $ in Millions</t>
  </si>
  <si>
    <t>Net income (loss) attributable to TransUnion Intermediary</t>
  </si>
  <si>
    <t>Quarterly Financial Data (Unaudited) (Details 1) - USD ($) $ / shares in Units, $ in Millions</t>
  </si>
  <si>
    <t>Accumulated Other Comprehensive Income (Loss) (Details) - USD ($) $ in Millions</t>
  </si>
  <si>
    <t>Accumulated other comprehensive income (loss), total</t>
  </si>
  <si>
    <t>Change</t>
  </si>
  <si>
    <t>Foreign Currency Translation Adjustment</t>
  </si>
  <si>
    <t>Net Unrealized Gain/(Loss) On Hedges</t>
  </si>
  <si>
    <t>Subsequent Events (Details) - USD ($) $ in Millions</t>
  </si>
  <si>
    <t>2 Months Ended</t>
  </si>
  <si>
    <t>Feb. 13, 2018</t>
  </si>
  <si>
    <t>Stock Repurchase Program, Remaining Authorized Repurchase Amount</t>
  </si>
  <si>
    <t>Subsequent Event [Member]</t>
  </si>
  <si>
    <t>Condensed Financial Information of TransUnion (Details) - USD ($) $ / shares in Units, shares in Millions, $ in Millions</t>
  </si>
  <si>
    <t>Investment in TransUnion Intermediate</t>
  </si>
  <si>
    <t>Current liabilities:</t>
  </si>
  <si>
    <t>Common Stock, Par or Stated Value Per Share</t>
  </si>
  <si>
    <t>Common Stock, Shares Authorized</t>
  </si>
  <si>
    <t>Statement of Income</t>
  </si>
  <si>
    <t>(Provision) benefit for income taxes</t>
  </si>
  <si>
    <t>Hedges instruments, net</t>
  </si>
  <si>
    <t>Statement of Cash Flows</t>
  </si>
  <si>
    <t>Net cash provided by (Used in) operating activities</t>
  </si>
  <si>
    <t>Cash (used in) provided by investing activities</t>
  </si>
  <si>
    <t>Repayments of Long-term Debt</t>
  </si>
  <si>
    <t>Proceeds from Issuance Initial Public Offering</t>
  </si>
  <si>
    <t>TransUnion Parent [Member]</t>
  </si>
  <si>
    <t>Condensed Financial Statements, Captions [Line Items]</t>
  </si>
  <si>
    <t>Proceeds from Dividends Received</t>
  </si>
  <si>
    <t>Due from TransUnion Intermediate</t>
  </si>
  <si>
    <t>Due to TransUnion Intermediate</t>
  </si>
  <si>
    <t xml:space="preserve"> </t>
  </si>
  <si>
    <t>Cash and Cash Equivalents, at Carrying Value, Including Discontinued Operations</t>
  </si>
  <si>
    <t>Valuation and Qualifying Accounts (Details) - USD ($) $ in Millions</t>
  </si>
  <si>
    <t>Movement in valuation allowances and reserves</t>
  </si>
  <si>
    <t>Deferred Tax Assets, Valuation Allowance</t>
  </si>
  <si>
    <t>Allowance for doubtful accounts [Member]</t>
  </si>
  <si>
    <t>Balance at Beginning of Year</t>
  </si>
  <si>
    <t>Charged to Costs and Expenses</t>
  </si>
  <si>
    <t>Charged to Other Accounts</t>
  </si>
  <si>
    <t>Deductions</t>
  </si>
  <si>
    <t>Balance at End of Year</t>
  </si>
  <si>
    <t>Allowance for deferred tax assets [Member]</t>
  </si>
  <si>
    <t>Valuation and Qualifying Accounts Disclosure [Line Item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C4" s="5" t="n">
        <v>183600000</v>
      </c>
    </row>
    <row r="5" spans="1:4">
      <c r="A5" s="4" t="s">
        <v>7</v>
      </c>
      <c r="B5" s="4" t="s">
        <v>8</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5" t="n">
        <v>1552033</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5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207</v>
      </c>
    </row>
    <row r="4" spans="1:2">
      <c r="A4" s="4" t="s">
        <v>3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8</v>
      </c>
      <c r="C3" s="7" t="n">
        <v>182.2</v>
      </c>
    </row>
    <row r="4" spans="1:3">
      <c r="A4" s="4" t="s">
        <v>33</v>
      </c>
      <c r="B4" s="8" t="n">
        <v>326.7</v>
      </c>
      <c r="C4" s="8" t="n">
        <v>277.9</v>
      </c>
    </row>
    <row r="5" spans="1:3">
      <c r="A5" s="4" t="s">
        <v>34</v>
      </c>
      <c r="B5" s="8" t="n">
        <v>146.2</v>
      </c>
      <c r="C5" s="8" t="n">
        <v>89.90000000000001</v>
      </c>
    </row>
    <row r="6" spans="1:3">
      <c r="A6" s="4" t="s">
        <v>35</v>
      </c>
      <c r="B6" s="8" t="n">
        <v>588.7</v>
      </c>
      <c r="C6" s="5" t="n">
        <v>550</v>
      </c>
    </row>
    <row r="7" spans="1:3">
      <c r="A7" s="4" t="s">
        <v>36</v>
      </c>
      <c r="B7" s="8" t="n">
        <v>198.6</v>
      </c>
      <c r="C7" s="8" t="n">
        <v>197.5</v>
      </c>
    </row>
    <row r="8" spans="1:3">
      <c r="A8" s="4" t="s">
        <v>37</v>
      </c>
      <c r="B8" s="8" t="n">
        <v>2368.8</v>
      </c>
      <c r="C8" s="8" t="n">
        <v>2173.9</v>
      </c>
    </row>
    <row r="9" spans="1:3">
      <c r="A9" s="4" t="s">
        <v>38</v>
      </c>
      <c r="B9" s="8" t="n">
        <v>1825.8</v>
      </c>
      <c r="C9" s="8" t="n">
        <v>1762.3</v>
      </c>
    </row>
    <row r="10" spans="1:3">
      <c r="A10" s="4" t="s">
        <v>39</v>
      </c>
      <c r="B10" s="8" t="n">
        <v>136.6</v>
      </c>
      <c r="C10" s="8" t="n">
        <v>97.5</v>
      </c>
    </row>
    <row r="11" spans="1:3">
      <c r="A11" s="4" t="s">
        <v>40</v>
      </c>
      <c r="B11" s="8" t="n">
        <v>5118.5</v>
      </c>
      <c r="C11" s="8" t="n">
        <v>4781.2</v>
      </c>
    </row>
    <row r="12" spans="1:3">
      <c r="A12" s="3" t="s">
        <v>41</v>
      </c>
    </row>
    <row r="13" spans="1:3">
      <c r="A13" s="4" t="s">
        <v>41</v>
      </c>
      <c r="B13" s="8" t="n">
        <v>131.3</v>
      </c>
      <c r="C13" s="8" t="n">
        <v>114.2</v>
      </c>
    </row>
    <row r="14" spans="1:3">
      <c r="A14" s="4" t="s">
        <v>42</v>
      </c>
      <c r="B14" s="8" t="n">
        <v>119.3</v>
      </c>
      <c r="C14" s="8" t="n">
        <v>50.4</v>
      </c>
    </row>
    <row r="15" spans="1:3">
      <c r="A15" s="4" t="s">
        <v>43</v>
      </c>
      <c r="B15" s="8" t="n">
        <v>207.8</v>
      </c>
      <c r="C15" s="8" t="n">
        <v>208.7</v>
      </c>
    </row>
    <row r="16" spans="1:3">
      <c r="A16" s="4" t="s">
        <v>44</v>
      </c>
      <c r="B16" s="8" t="n">
        <v>458.4</v>
      </c>
      <c r="C16" s="8" t="n">
        <v>373.3</v>
      </c>
    </row>
    <row r="17" spans="1:3">
      <c r="A17" s="4" t="s">
        <v>45</v>
      </c>
      <c r="B17" s="8" t="n">
        <v>2345.3</v>
      </c>
      <c r="C17" s="8" t="n">
        <v>2325.2</v>
      </c>
    </row>
    <row r="18" spans="1:3">
      <c r="A18" s="4" t="s">
        <v>46</v>
      </c>
      <c r="B18" s="8" t="n">
        <v>419.4</v>
      </c>
      <c r="C18" s="5" t="n">
        <v>579</v>
      </c>
    </row>
    <row r="19" spans="1:3">
      <c r="A19" s="4" t="s">
        <v>47</v>
      </c>
      <c r="B19" s="8" t="n">
        <v>70.8</v>
      </c>
      <c r="C19" s="8" t="n">
        <v>30.7</v>
      </c>
    </row>
    <row r="20" spans="1:3">
      <c r="A20" s="4" t="s">
        <v>48</v>
      </c>
      <c r="B20" s="8" t="n">
        <v>3293.9</v>
      </c>
      <c r="C20" s="8" t="n">
        <v>3308.2</v>
      </c>
    </row>
    <row r="21" spans="1:3">
      <c r="A21" s="3" t="s">
        <v>49</v>
      </c>
    </row>
    <row r="22" spans="1:3">
      <c r="A22" s="4" t="s">
        <v>50</v>
      </c>
      <c r="B22" s="8" t="n">
        <v>1.9</v>
      </c>
      <c r="C22" s="8" t="n">
        <v>1.8</v>
      </c>
    </row>
    <row r="23" spans="1:3">
      <c r="A23" s="4" t="s">
        <v>51</v>
      </c>
      <c r="B23" s="8" t="n">
        <v>1863.5</v>
      </c>
      <c r="C23" s="8" t="n">
        <v>1844.9</v>
      </c>
    </row>
    <row r="24" spans="1:3">
      <c r="A24" s="4" t="s">
        <v>52</v>
      </c>
      <c r="B24" s="8" t="n">
        <v>-138.8</v>
      </c>
      <c r="C24" s="8" t="n">
        <v>-5.3</v>
      </c>
    </row>
    <row r="25" spans="1:3">
      <c r="A25" s="4" t="s">
        <v>53</v>
      </c>
      <c r="B25" s="8" t="n">
        <v>137.4</v>
      </c>
      <c r="C25" s="8" t="n">
        <v>-303.8</v>
      </c>
    </row>
    <row r="26" spans="1:3">
      <c r="A26" s="4" t="s">
        <v>54</v>
      </c>
      <c r="B26" s="8" t="n">
        <v>-135.3</v>
      </c>
      <c r="C26" s="8" t="n">
        <v>-174.8</v>
      </c>
    </row>
    <row r="27" spans="1:3">
      <c r="A27" s="4" t="s">
        <v>55</v>
      </c>
      <c r="B27" s="8" t="n">
        <v>1728.7</v>
      </c>
      <c r="C27" s="8" t="n">
        <v>1362.8</v>
      </c>
    </row>
    <row r="28" spans="1:3">
      <c r="A28" s="4" t="s">
        <v>56</v>
      </c>
      <c r="B28" s="8" t="n">
        <v>95.90000000000001</v>
      </c>
      <c r="C28" s="8" t="n">
        <v>110.2</v>
      </c>
    </row>
    <row r="29" spans="1:3">
      <c r="A29" s="4" t="s">
        <v>57</v>
      </c>
      <c r="B29" s="8" t="n">
        <v>1824.6</v>
      </c>
      <c r="C29" s="5" t="n">
        <v>1473</v>
      </c>
    </row>
    <row r="30" spans="1:3">
      <c r="A30" s="4" t="s">
        <v>58</v>
      </c>
      <c r="B30" s="7" t="n">
        <v>5118.5</v>
      </c>
      <c r="C30" s="7" t="n">
        <v>47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9.9</v>
      </c>
      <c r="C3" s="7" t="n">
        <v>6.2</v>
      </c>
    </row>
    <row r="4" spans="1:3">
      <c r="A4" s="4" t="s">
        <v>62</v>
      </c>
      <c r="B4" s="8" t="n">
        <v>299.3</v>
      </c>
      <c r="C4" s="8" t="n">
        <v>235.6</v>
      </c>
    </row>
    <row r="5" spans="1:3">
      <c r="A5" s="4" t="s">
        <v>63</v>
      </c>
      <c r="B5" s="7" t="n">
        <v>993.6</v>
      </c>
      <c r="C5" s="7" t="n">
        <v>815.8</v>
      </c>
    </row>
    <row r="6" spans="1:3">
      <c r="A6" s="4" t="s">
        <v>64</v>
      </c>
      <c r="B6" s="9" t="n">
        <v>0.01</v>
      </c>
      <c r="C6" s="9" t="n">
        <v>0.01</v>
      </c>
    </row>
    <row r="7" spans="1:3">
      <c r="A7" s="4" t="s">
        <v>65</v>
      </c>
      <c r="B7" s="5" t="n">
        <v>1000</v>
      </c>
      <c r="C7" s="5" t="n">
        <v>1000</v>
      </c>
    </row>
    <row r="8" spans="1:3">
      <c r="A8" s="4" t="s">
        <v>66</v>
      </c>
      <c r="B8" s="8" t="n">
        <v>187.4</v>
      </c>
      <c r="C8" s="8" t="n">
        <v>183.9</v>
      </c>
    </row>
    <row r="9" spans="1:3">
      <c r="A9" s="4" t="s">
        <v>67</v>
      </c>
      <c r="B9" s="8" t="n">
        <v>183.2</v>
      </c>
      <c r="C9" s="8" t="n">
        <v>183.2</v>
      </c>
    </row>
    <row r="10" spans="1:3">
      <c r="A10" s="4" t="s">
        <v>68</v>
      </c>
      <c r="B10" s="8" t="n">
        <v>4.2</v>
      </c>
      <c r="C10" s="8" t="n">
        <v>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38</v>
      </c>
      <c r="B15" s="4" t="s">
        <v>296</v>
      </c>
    </row>
    <row r="16" spans="1:2">
      <c r="A16" s="4" t="s">
        <v>235</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2</v>
      </c>
    </row>
    <row r="4" spans="1:2">
      <c r="A4" s="4" t="s">
        <v>34</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210</v>
      </c>
    </row>
    <row r="4" spans="1:2">
      <c r="A4" s="4" t="s">
        <v>39</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16</v>
      </c>
    </row>
    <row r="4" spans="1:2">
      <c r="A4" s="4" t="s">
        <v>215</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933.8</v>
      </c>
      <c r="C4" s="7" t="n">
        <v>1704.9</v>
      </c>
      <c r="D4" s="7" t="n">
        <v>1506.8</v>
      </c>
    </row>
    <row r="5" spans="1:4">
      <c r="A5" s="3" t="s">
        <v>73</v>
      </c>
    </row>
    <row r="6" spans="1:4">
      <c r="A6" s="4" t="s">
        <v>74</v>
      </c>
      <c r="B6" s="8" t="n">
        <v>645.7</v>
      </c>
      <c r="C6" s="8" t="n">
        <v>579.1</v>
      </c>
      <c r="D6" s="8" t="n">
        <v>531.6</v>
      </c>
    </row>
    <row r="7" spans="1:4">
      <c r="A7" s="4" t="s">
        <v>75</v>
      </c>
      <c r="B7" s="8" t="n">
        <v>585.4</v>
      </c>
      <c r="C7" s="8" t="n">
        <v>560.1</v>
      </c>
      <c r="D7" s="8" t="n">
        <v>499.7</v>
      </c>
    </row>
    <row r="8" spans="1:4">
      <c r="A8" s="4" t="s">
        <v>76</v>
      </c>
      <c r="B8" s="5" t="n">
        <v>238</v>
      </c>
      <c r="C8" s="8" t="n">
        <v>265.2</v>
      </c>
      <c r="D8" s="8" t="n">
        <v>278.4</v>
      </c>
    </row>
    <row r="9" spans="1:4">
      <c r="A9" s="4" t="s">
        <v>77</v>
      </c>
      <c r="B9" s="8" t="n">
        <v>1469.1</v>
      </c>
      <c r="C9" s="8" t="n">
        <v>1404.4</v>
      </c>
      <c r="D9" s="8" t="n">
        <v>1309.7</v>
      </c>
    </row>
    <row r="10" spans="1:4">
      <c r="A10" s="4" t="s">
        <v>78</v>
      </c>
      <c r="B10" s="8" t="n">
        <v>464.7</v>
      </c>
      <c r="C10" s="8" t="n">
        <v>300.5</v>
      </c>
      <c r="D10" s="8" t="n">
        <v>197.1</v>
      </c>
    </row>
    <row r="11" spans="1:4">
      <c r="A11" s="3" t="s">
        <v>79</v>
      </c>
    </row>
    <row r="12" spans="1:4">
      <c r="A12" s="4" t="s">
        <v>80</v>
      </c>
      <c r="B12" s="8" t="n">
        <v>-87.59999999999999</v>
      </c>
      <c r="C12" s="8" t="n">
        <v>-85.5</v>
      </c>
      <c r="D12" s="8" t="n">
        <v>-134.2</v>
      </c>
    </row>
    <row r="13" spans="1:4">
      <c r="A13" s="4" t="s">
        <v>81</v>
      </c>
      <c r="B13" s="8" t="n">
        <v>5.5</v>
      </c>
      <c r="C13" s="8" t="n">
        <v>4.6</v>
      </c>
      <c r="D13" s="8" t="n">
        <v>3.8</v>
      </c>
    </row>
    <row r="14" spans="1:4">
      <c r="A14" s="4" t="s">
        <v>82</v>
      </c>
      <c r="B14" s="8" t="n">
        <v>9.1</v>
      </c>
      <c r="C14" s="8" t="n">
        <v>8.6</v>
      </c>
      <c r="D14" s="8" t="n">
        <v>8.800000000000001</v>
      </c>
    </row>
    <row r="15" spans="1:4">
      <c r="A15" s="4" t="s">
        <v>83</v>
      </c>
      <c r="B15" s="8" t="n">
        <v>-19.2</v>
      </c>
      <c r="C15" s="8" t="n">
        <v>-22.8</v>
      </c>
      <c r="D15" s="8" t="n">
        <v>-48.9</v>
      </c>
    </row>
    <row r="16" spans="1:4">
      <c r="A16" s="4" t="s">
        <v>84</v>
      </c>
      <c r="B16" s="8" t="n">
        <v>-92.2</v>
      </c>
      <c r="C16" s="8" t="n">
        <v>-95.09999999999999</v>
      </c>
      <c r="D16" s="8" t="n">
        <v>-170.5</v>
      </c>
    </row>
    <row r="17" spans="1:4">
      <c r="A17" s="4" t="s">
        <v>85</v>
      </c>
      <c r="B17" s="8" t="n">
        <v>372.5</v>
      </c>
      <c r="C17" s="8" t="n">
        <v>205.4</v>
      </c>
      <c r="D17" s="8" t="n">
        <v>26.6</v>
      </c>
    </row>
    <row r="18" spans="1:4">
      <c r="A18" s="4" t="s">
        <v>86</v>
      </c>
      <c r="B18" s="8" t="n">
        <v>79.09999999999999</v>
      </c>
      <c r="C18" s="5" t="n">
        <v>-74</v>
      </c>
      <c r="D18" s="8" t="n">
        <v>-11.3</v>
      </c>
    </row>
    <row r="19" spans="1:4">
      <c r="A19" s="4" t="s">
        <v>87</v>
      </c>
      <c r="B19" s="8" t="n">
        <v>451.6</v>
      </c>
      <c r="C19" s="8" t="n">
        <v>131.4</v>
      </c>
      <c r="D19" s="8" t="n">
        <v>15.3</v>
      </c>
    </row>
    <row r="20" spans="1:4">
      <c r="A20" s="4" t="s">
        <v>88</v>
      </c>
      <c r="B20" s="8" t="n">
        <v>-10.4</v>
      </c>
      <c r="C20" s="8" t="n">
        <v>-10.8</v>
      </c>
      <c r="D20" s="8" t="n">
        <v>-9.4</v>
      </c>
    </row>
    <row r="21" spans="1:4">
      <c r="A21" s="4" t="s">
        <v>89</v>
      </c>
      <c r="B21" s="7" t="n">
        <v>441.2</v>
      </c>
      <c r="C21" s="7" t="n">
        <v>120.6</v>
      </c>
      <c r="D21" s="7" t="n">
        <v>5.9</v>
      </c>
    </row>
    <row r="22" spans="1:4">
      <c r="A22" s="4" t="s">
        <v>90</v>
      </c>
      <c r="B22" s="9" t="n">
        <v>2.42</v>
      </c>
      <c r="C22" s="9" t="n">
        <v>0.66</v>
      </c>
      <c r="D22" s="9" t="n">
        <v>0.04</v>
      </c>
    </row>
    <row r="23" spans="1:4">
      <c r="A23" s="4" t="s">
        <v>91</v>
      </c>
      <c r="B23" s="9" t="n">
        <v>2.32</v>
      </c>
      <c r="C23" s="9" t="n">
        <v>0.65</v>
      </c>
      <c r="D23" s="9" t="n">
        <v>0.04</v>
      </c>
    </row>
    <row r="24" spans="1:4">
      <c r="A24" s="4" t="s">
        <v>92</v>
      </c>
      <c r="B24" s="8" t="n">
        <v>182.4</v>
      </c>
      <c r="C24" s="8" t="n">
        <v>182.6</v>
      </c>
      <c r="D24" s="8" t="n">
        <v>165.3</v>
      </c>
    </row>
    <row r="25" spans="1:4">
      <c r="A25" s="4" t="s">
        <v>93</v>
      </c>
      <c r="B25" s="8" t="n">
        <v>189.9</v>
      </c>
      <c r="C25" s="8" t="n">
        <v>184.6</v>
      </c>
      <c r="D25" s="8" t="n">
        <v>16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366</v>
      </c>
    </row>
    <row r="10" spans="1:2">
      <c r="A10" s="3" t="s">
        <v>358</v>
      </c>
    </row>
    <row r="11" spans="1:2">
      <c r="A11" s="4" t="s">
        <v>364</v>
      </c>
      <c r="B11"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1"/>
    <col customWidth="1" max="12" min="12" width="31"/>
  </cols>
  <sheetData>
    <row r="1" spans="1:12">
      <c r="A1" s="1" t="s">
        <v>397</v>
      </c>
      <c r="B1" s="2" t="s">
        <v>398</v>
      </c>
      <c r="J1" s="2" t="s">
        <v>1</v>
      </c>
    </row>
    <row r="2" spans="1:12">
      <c r="B2" s="2" t="s">
        <v>399</v>
      </c>
      <c r="C2" s="2" t="s">
        <v>400</v>
      </c>
      <c r="D2" s="2" t="s">
        <v>401</v>
      </c>
      <c r="E2" s="2" t="s">
        <v>402</v>
      </c>
      <c r="F2" s="2" t="s">
        <v>403</v>
      </c>
      <c r="G2" s="2" t="s">
        <v>404</v>
      </c>
      <c r="H2" s="2" t="s">
        <v>405</v>
      </c>
      <c r="I2" s="2" t="s">
        <v>406</v>
      </c>
      <c r="J2" s="2" t="s">
        <v>407</v>
      </c>
      <c r="K2" s="2" t="s">
        <v>403</v>
      </c>
      <c r="L2" s="2" t="s">
        <v>408</v>
      </c>
    </row>
    <row r="3" spans="1:12">
      <c r="A3" s="3" t="s">
        <v>409</v>
      </c>
    </row>
    <row r="4" spans="1:12">
      <c r="A4" s="4" t="s">
        <v>410</v>
      </c>
      <c r="B4" s="5" t="n">
        <v>30</v>
      </c>
      <c r="J4" s="5" t="n">
        <v>30</v>
      </c>
    </row>
    <row r="5" spans="1:12">
      <c r="A5" s="4" t="s">
        <v>411</v>
      </c>
      <c r="J5" s="5" t="n">
        <v>90000</v>
      </c>
    </row>
    <row r="6" spans="1:12">
      <c r="A6" s="4" t="s">
        <v>76</v>
      </c>
      <c r="J6" s="6" t="n">
        <v>238000000</v>
      </c>
      <c r="K6" s="6" t="n">
        <v>265200000</v>
      </c>
      <c r="L6" s="6" t="n">
        <v>278400000</v>
      </c>
    </row>
    <row r="7" spans="1:12">
      <c r="A7" s="4" t="s">
        <v>412</v>
      </c>
      <c r="B7" s="6" t="n">
        <v>-245100000</v>
      </c>
      <c r="C7" s="6" t="n">
        <v>-68800000</v>
      </c>
      <c r="D7" s="6" t="n">
        <v>-64900000</v>
      </c>
      <c r="E7" s="6" t="n">
        <v>-62300000</v>
      </c>
      <c r="F7" s="6" t="n">
        <v>-49500000</v>
      </c>
      <c r="G7" s="6" t="n">
        <v>-41200000</v>
      </c>
      <c r="H7" s="6" t="n">
        <v>-17300000</v>
      </c>
      <c r="I7" s="6" t="n">
        <v>-12600000</v>
      </c>
      <c r="J7" s="6" t="n">
        <v>-441200000</v>
      </c>
      <c r="K7" s="6" t="n">
        <v>-120600000</v>
      </c>
      <c r="L7" s="6" t="n">
        <v>-5900000</v>
      </c>
    </row>
    <row r="8" spans="1:12">
      <c r="A8" s="4" t="s">
        <v>413</v>
      </c>
      <c r="B8" s="9" t="n">
        <v>-1.34</v>
      </c>
      <c r="C8" s="9" t="n">
        <v>-0.38</v>
      </c>
      <c r="D8" s="9" t="n">
        <v>-0.36</v>
      </c>
      <c r="E8" s="9" t="n">
        <v>-0.34</v>
      </c>
      <c r="F8" s="9" t="n">
        <v>-0.27</v>
      </c>
      <c r="G8" s="9" t="n">
        <v>-0.23</v>
      </c>
      <c r="H8" s="9" t="n">
        <v>-0.09</v>
      </c>
      <c r="I8" s="9" t="n">
        <v>-0.07000000000000001</v>
      </c>
      <c r="J8" s="9" t="n">
        <v>-2.42</v>
      </c>
      <c r="K8" s="9" t="n">
        <v>-0.66</v>
      </c>
      <c r="L8" s="9" t="n">
        <v>-0.04</v>
      </c>
    </row>
    <row r="9" spans="1:12">
      <c r="A9" s="4" t="s">
        <v>414</v>
      </c>
      <c r="J9" s="5" t="n">
        <v>4</v>
      </c>
    </row>
    <row r="10" spans="1:12">
      <c r="A10" s="4" t="s">
        <v>415</v>
      </c>
      <c r="J10" s="5" t="n">
        <v>3</v>
      </c>
    </row>
    <row r="11" spans="1:12">
      <c r="A11" s="4" t="s">
        <v>416</v>
      </c>
      <c r="J11" s="6" t="n">
        <v>46000000</v>
      </c>
      <c r="K11" s="6" t="n">
        <v>50800000</v>
      </c>
      <c r="L11" s="6" t="n">
        <v>43100000</v>
      </c>
    </row>
    <row r="12" spans="1:12">
      <c r="A12" s="4" t="s">
        <v>417</v>
      </c>
      <c r="J12" s="5" t="n">
        <v>-2200000</v>
      </c>
      <c r="K12" s="5" t="n">
        <v>-300000</v>
      </c>
      <c r="L12" s="5" t="n">
        <v>-3600000</v>
      </c>
    </row>
    <row r="13" spans="1:12">
      <c r="A13" s="4" t="s">
        <v>418</v>
      </c>
      <c r="J13" s="5" t="n">
        <v>0</v>
      </c>
      <c r="K13" s="5" t="n">
        <v>0</v>
      </c>
      <c r="L13" s="5" t="n">
        <v>0</v>
      </c>
    </row>
    <row r="14" spans="1:12">
      <c r="A14" s="4" t="s">
        <v>419</v>
      </c>
      <c r="J14" s="6" t="n">
        <v>22000000</v>
      </c>
      <c r="K14" s="5" t="n">
        <v>19100000</v>
      </c>
      <c r="L14" s="5" t="n">
        <v>17000000</v>
      </c>
    </row>
    <row r="15" spans="1:12">
      <c r="A15" s="4" t="s">
        <v>420</v>
      </c>
    </row>
    <row r="16" spans="1:12">
      <c r="A16" s="3" t="s">
        <v>409</v>
      </c>
    </row>
    <row r="17" spans="1:12">
      <c r="A17" s="4" t="s">
        <v>421</v>
      </c>
      <c r="J17" s="4" t="s">
        <v>422</v>
      </c>
    </row>
    <row r="18" spans="1:12">
      <c r="A18" s="4" t="s">
        <v>423</v>
      </c>
    </row>
    <row r="19" spans="1:12">
      <c r="A19" s="3" t="s">
        <v>409</v>
      </c>
    </row>
    <row r="20" spans="1:12">
      <c r="A20" s="4" t="s">
        <v>424</v>
      </c>
      <c r="J20" s="6" t="n">
        <v>0</v>
      </c>
      <c r="K20" s="6" t="n">
        <v>0</v>
      </c>
      <c r="L20" s="5" t="n">
        <v>0</v>
      </c>
    </row>
    <row r="21" spans="1:12">
      <c r="A21" s="4" t="s">
        <v>425</v>
      </c>
    </row>
    <row r="22" spans="1:12">
      <c r="A22" s="3" t="s">
        <v>409</v>
      </c>
    </row>
    <row r="23" spans="1:12">
      <c r="A23" s="4" t="s">
        <v>426</v>
      </c>
      <c r="J23" s="4" t="s">
        <v>427</v>
      </c>
    </row>
    <row r="24" spans="1:12">
      <c r="A24" s="4" t="s">
        <v>428</v>
      </c>
    </row>
    <row r="25" spans="1:12">
      <c r="A25" s="3" t="s">
        <v>409</v>
      </c>
    </row>
    <row r="26" spans="1:12">
      <c r="A26" s="4" t="s">
        <v>426</v>
      </c>
      <c r="J26" s="4" t="s">
        <v>427</v>
      </c>
    </row>
    <row r="27" spans="1:12">
      <c r="A27" s="4" t="s">
        <v>429</v>
      </c>
    </row>
    <row r="28" spans="1:12">
      <c r="A28" s="3" t="s">
        <v>409</v>
      </c>
    </row>
    <row r="29" spans="1:12">
      <c r="A29" s="4" t="s">
        <v>421</v>
      </c>
      <c r="J29" s="4" t="s">
        <v>427</v>
      </c>
    </row>
    <row r="30" spans="1:12">
      <c r="A30" s="4" t="s">
        <v>430</v>
      </c>
    </row>
    <row r="31" spans="1:12">
      <c r="A31" s="3" t="s">
        <v>409</v>
      </c>
    </row>
    <row r="32" spans="1:12">
      <c r="A32" s="4" t="s">
        <v>421</v>
      </c>
      <c r="J32" s="4" t="s">
        <v>431</v>
      </c>
    </row>
    <row r="33" spans="1:12">
      <c r="A33" s="4" t="s">
        <v>432</v>
      </c>
    </row>
    <row r="34" spans="1:12">
      <c r="A34" s="3" t="s">
        <v>409</v>
      </c>
    </row>
    <row r="35" spans="1:12">
      <c r="A35" s="4" t="s">
        <v>426</v>
      </c>
      <c r="J35" s="4" t="s">
        <v>433</v>
      </c>
    </row>
    <row r="36" spans="1:12">
      <c r="A36" s="4" t="s">
        <v>434</v>
      </c>
    </row>
    <row r="37" spans="1:12">
      <c r="A37" s="3" t="s">
        <v>409</v>
      </c>
    </row>
    <row r="38" spans="1:12">
      <c r="A38" s="4" t="s">
        <v>426</v>
      </c>
      <c r="J38" s="4" t="s">
        <v>435</v>
      </c>
    </row>
    <row r="39" spans="1:12">
      <c r="A39" s="4" t="s">
        <v>436</v>
      </c>
    </row>
    <row r="40" spans="1:12">
      <c r="A40" s="3" t="s">
        <v>409</v>
      </c>
    </row>
    <row r="41" spans="1:12">
      <c r="A41" s="4" t="s">
        <v>421</v>
      </c>
      <c r="J41" s="4" t="s">
        <v>435</v>
      </c>
    </row>
    <row r="42" spans="1:12">
      <c r="A42" s="4" t="s">
        <v>437</v>
      </c>
    </row>
    <row r="43" spans="1:12">
      <c r="A43" s="3" t="s">
        <v>409</v>
      </c>
    </row>
    <row r="44" spans="1:12">
      <c r="A44" s="4" t="s">
        <v>421</v>
      </c>
      <c r="J44" s="4" t="s">
        <v>435</v>
      </c>
    </row>
    <row r="45" spans="1:12">
      <c r="A45" s="4" t="s">
        <v>438</v>
      </c>
    </row>
    <row r="46" spans="1:12">
      <c r="A46" s="3" t="s">
        <v>409</v>
      </c>
    </row>
    <row r="47" spans="1:12">
      <c r="A47" s="4" t="s">
        <v>76</v>
      </c>
      <c r="L47" s="5" t="n">
        <v>28800000</v>
      </c>
    </row>
    <row r="48" spans="1:12">
      <c r="A48" s="4" t="s">
        <v>412</v>
      </c>
      <c r="L48" s="6" t="n">
        <v>18400000</v>
      </c>
    </row>
    <row r="49" spans="1:12">
      <c r="A49" s="4" t="s">
        <v>413</v>
      </c>
      <c r="L49" s="9" t="n">
        <v>0.1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30</v>
      </c>
      <c r="D2" s="2" t="s">
        <v>70</v>
      </c>
    </row>
    <row r="3" spans="1:4">
      <c r="A3" s="3" t="s">
        <v>95</v>
      </c>
    </row>
    <row r="4" spans="1:4">
      <c r="A4" s="4" t="s">
        <v>96</v>
      </c>
      <c r="B4" s="7" t="n">
        <v>451.6</v>
      </c>
      <c r="C4" s="7" t="n">
        <v>131.4</v>
      </c>
      <c r="D4" s="7" t="n">
        <v>15.3</v>
      </c>
    </row>
    <row r="5" spans="1:4">
      <c r="A5" s="3" t="s">
        <v>97</v>
      </c>
    </row>
    <row r="6" spans="1:4">
      <c r="A6" s="4" t="s">
        <v>98</v>
      </c>
      <c r="B6" s="8" t="n">
        <v>35.4</v>
      </c>
      <c r="C6" s="8" t="n">
        <v>26.7</v>
      </c>
      <c r="D6" s="8" t="n">
        <v>-86.3</v>
      </c>
    </row>
    <row r="7" spans="1:4">
      <c r="A7" s="4" t="s">
        <v>98</v>
      </c>
      <c r="B7" s="8" t="n">
        <v>0.6</v>
      </c>
      <c r="C7" s="8" t="n">
        <v>2.7</v>
      </c>
      <c r="D7" s="8" t="n">
        <v>4.9</v>
      </c>
    </row>
    <row r="8" spans="1:4">
      <c r="A8" s="4" t="s">
        <v>99</v>
      </c>
      <c r="B8" s="5" t="n">
        <v>36</v>
      </c>
      <c r="C8" s="8" t="n">
        <v>29.4</v>
      </c>
      <c r="D8" s="8" t="n">
        <v>-81.40000000000001</v>
      </c>
    </row>
    <row r="9" spans="1:4">
      <c r="A9" s="3" t="s">
        <v>100</v>
      </c>
    </row>
    <row r="10" spans="1:4">
      <c r="A10" s="4" t="s">
        <v>101</v>
      </c>
      <c r="B10" s="8" t="n">
        <v>10.1</v>
      </c>
      <c r="C10" s="5" t="n">
        <v>-12</v>
      </c>
      <c r="D10" s="8" t="n">
        <v>0.3</v>
      </c>
    </row>
    <row r="11" spans="1:4">
      <c r="A11" s="4" t="s">
        <v>102</v>
      </c>
      <c r="B11" s="8" t="n">
        <v>0.4</v>
      </c>
      <c r="C11" s="8" t="n">
        <v>0.4</v>
      </c>
      <c r="D11" s="8" t="n">
        <v>0.4</v>
      </c>
    </row>
    <row r="12" spans="1:4">
      <c r="A12" s="4" t="s">
        <v>103</v>
      </c>
      <c r="B12" s="5" t="n">
        <v>-4</v>
      </c>
      <c r="C12" s="8" t="n">
        <v>4.4</v>
      </c>
      <c r="D12" s="8" t="n">
        <v>-0.2</v>
      </c>
    </row>
    <row r="13" spans="1:4">
      <c r="A13" s="4" t="s">
        <v>104</v>
      </c>
      <c r="B13" s="8" t="n">
        <v>-6.5</v>
      </c>
      <c r="C13" s="8" t="n">
        <v>7.2</v>
      </c>
      <c r="D13" s="8" t="n">
        <v>-0.5</v>
      </c>
    </row>
    <row r="14" spans="1:4">
      <c r="A14" s="3" t="s">
        <v>104</v>
      </c>
    </row>
    <row r="15" spans="1:4">
      <c r="A15" s="4" t="s">
        <v>105</v>
      </c>
      <c r="B15" s="8" t="n">
        <v>-0.1</v>
      </c>
      <c r="C15" s="8" t="n">
        <v>0.4</v>
      </c>
      <c r="D15" s="5" t="n">
        <v>0</v>
      </c>
    </row>
    <row r="16" spans="1:4">
      <c r="A16" s="4" t="s">
        <v>106</v>
      </c>
      <c r="B16" s="5" t="n">
        <v>0</v>
      </c>
      <c r="C16" s="8" t="n">
        <v>-0.2</v>
      </c>
      <c r="D16" s="5" t="n">
        <v>0</v>
      </c>
    </row>
    <row r="17" spans="1:4">
      <c r="A17" s="4" t="s">
        <v>107</v>
      </c>
      <c r="B17" s="8" t="n">
        <v>-0.1</v>
      </c>
      <c r="C17" s="8" t="n">
        <v>0.2</v>
      </c>
      <c r="D17" s="5" t="n">
        <v>0</v>
      </c>
    </row>
    <row r="18" spans="1:4">
      <c r="A18" s="4" t="s">
        <v>108</v>
      </c>
      <c r="B18" s="8" t="n">
        <v>42.4</v>
      </c>
      <c r="C18" s="8" t="n">
        <v>22.4</v>
      </c>
      <c r="D18" s="8" t="n">
        <v>-80.90000000000001</v>
      </c>
    </row>
    <row r="19" spans="1:4">
      <c r="A19" s="4" t="s">
        <v>109</v>
      </c>
      <c r="B19" s="5" t="n">
        <v>494</v>
      </c>
      <c r="C19" s="8" t="n">
        <v>153.8</v>
      </c>
      <c r="D19" s="8" t="n">
        <v>-65.59999999999999</v>
      </c>
    </row>
    <row r="20" spans="1:4">
      <c r="A20" s="4" t="s">
        <v>110</v>
      </c>
      <c r="B20" s="8" t="n">
        <v>-13.3</v>
      </c>
      <c r="C20" s="8" t="n">
        <v>-16.2</v>
      </c>
      <c r="D20" s="8" t="n">
        <v>-2.8</v>
      </c>
    </row>
    <row r="21" spans="1:4">
      <c r="A21" s="4" t="s">
        <v>111</v>
      </c>
      <c r="B21" s="7" t="n">
        <v>480.7</v>
      </c>
      <c r="C21" s="7" t="n">
        <v>137.6</v>
      </c>
      <c r="D21" s="7" t="n">
        <v>-68.4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9</v>
      </c>
      <c r="B1" s="2" t="s">
        <v>2</v>
      </c>
      <c r="C1" s="2" t="s">
        <v>30</v>
      </c>
    </row>
    <row r="2" spans="1:3">
      <c r="A2" s="3" t="s">
        <v>34</v>
      </c>
    </row>
    <row r="3" spans="1:3">
      <c r="A3" s="4" t="s">
        <v>440</v>
      </c>
      <c r="B3" s="6" t="n">
        <v>59</v>
      </c>
      <c r="C3" s="7" t="n">
        <v>43.9</v>
      </c>
    </row>
    <row r="4" spans="1:3">
      <c r="A4" s="4" t="s">
        <v>441</v>
      </c>
      <c r="B4" s="8" t="n">
        <v>23.7</v>
      </c>
      <c r="C4" s="8" t="n">
        <v>5.4</v>
      </c>
    </row>
    <row r="5" spans="1:3">
      <c r="A5" s="4" t="s">
        <v>442</v>
      </c>
      <c r="B5" s="8" t="n">
        <v>18.3</v>
      </c>
      <c r="C5" s="8" t="n">
        <v>29.5</v>
      </c>
    </row>
    <row r="6" spans="1:3">
      <c r="A6" s="4" t="s">
        <v>443</v>
      </c>
      <c r="B6" s="8" t="n">
        <v>16.5</v>
      </c>
      <c r="C6" s="8" t="n">
        <v>0.1</v>
      </c>
    </row>
    <row r="7" spans="1:3">
      <c r="A7" s="4" t="s">
        <v>444</v>
      </c>
      <c r="B7" s="8" t="n">
        <v>13.9</v>
      </c>
      <c r="C7" s="5" t="n">
        <v>0</v>
      </c>
    </row>
    <row r="8" spans="1:3">
      <c r="A8" s="4" t="s">
        <v>445</v>
      </c>
      <c r="B8" s="8" t="n">
        <v>3.3</v>
      </c>
      <c r="C8" s="8" t="n">
        <v>3.3</v>
      </c>
    </row>
    <row r="9" spans="1:3">
      <c r="A9" s="4" t="s">
        <v>446</v>
      </c>
      <c r="B9" s="8" t="n">
        <v>0.6</v>
      </c>
      <c r="C9" s="8" t="n">
        <v>0.5</v>
      </c>
    </row>
    <row r="10" spans="1:3">
      <c r="A10" s="4" t="s">
        <v>122</v>
      </c>
      <c r="B10" s="8" t="n">
        <v>10.9</v>
      </c>
      <c r="C10" s="8" t="n">
        <v>7.2</v>
      </c>
    </row>
    <row r="11" spans="1:3">
      <c r="A11" s="4" t="s">
        <v>447</v>
      </c>
      <c r="B11" s="7" t="n">
        <v>146.2</v>
      </c>
      <c r="C11" s="7" t="n">
        <v>89.9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8</v>
      </c>
      <c r="B1" s="2" t="s">
        <v>2</v>
      </c>
      <c r="C1" s="2" t="s">
        <v>30</v>
      </c>
    </row>
    <row r="2" spans="1:3">
      <c r="A2" s="3" t="s">
        <v>319</v>
      </c>
    </row>
    <row r="3" spans="1:3">
      <c r="A3" s="4" t="s">
        <v>449</v>
      </c>
      <c r="B3" s="7" t="n">
        <v>276.1</v>
      </c>
      <c r="C3" s="7" t="n">
        <v>226.9</v>
      </c>
    </row>
    <row r="4" spans="1:3">
      <c r="A4" s="4" t="s">
        <v>450</v>
      </c>
      <c r="B4" s="8" t="n">
        <v>119.4</v>
      </c>
      <c r="C4" s="8" t="n">
        <v>105.5</v>
      </c>
    </row>
    <row r="5" spans="1:3">
      <c r="A5" s="4" t="s">
        <v>451</v>
      </c>
      <c r="B5" s="8" t="n">
        <v>99.2</v>
      </c>
      <c r="C5" s="8" t="n">
        <v>97.5</v>
      </c>
    </row>
    <row r="6" spans="1:3">
      <c r="A6" s="4" t="s">
        <v>452</v>
      </c>
      <c r="B6" s="8" t="n">
        <v>3.2</v>
      </c>
      <c r="C6" s="8" t="n">
        <v>3.2</v>
      </c>
    </row>
    <row r="7" spans="1:3">
      <c r="A7" s="4" t="s">
        <v>453</v>
      </c>
      <c r="B7" s="8" t="n">
        <v>497.9</v>
      </c>
      <c r="C7" s="8" t="n">
        <v>433.1</v>
      </c>
    </row>
    <row r="8" spans="1:3">
      <c r="A8" s="4" t="s">
        <v>454</v>
      </c>
      <c r="B8" s="8" t="n">
        <v>-299.3</v>
      </c>
      <c r="C8" s="8" t="n">
        <v>-235.6</v>
      </c>
    </row>
    <row r="9" spans="1:3">
      <c r="A9" s="4" t="s">
        <v>455</v>
      </c>
      <c r="B9" s="7" t="n">
        <v>198.6</v>
      </c>
      <c r="C9" s="7" t="n">
        <v>1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6</v>
      </c>
      <c r="B1" s="2" t="s">
        <v>1</v>
      </c>
    </row>
    <row r="2" spans="1:4">
      <c r="B2" s="2" t="s">
        <v>2</v>
      </c>
      <c r="C2" s="2" t="s">
        <v>30</v>
      </c>
      <c r="D2" s="2" t="s">
        <v>70</v>
      </c>
    </row>
    <row r="3" spans="1:4">
      <c r="A3" s="3" t="s">
        <v>457</v>
      </c>
    </row>
    <row r="4" spans="1:4">
      <c r="A4" s="4" t="s">
        <v>458</v>
      </c>
      <c r="B4" s="7" t="n">
        <v>67.90000000000001</v>
      </c>
      <c r="C4" s="7" t="n">
        <v>67.7</v>
      </c>
      <c r="D4" s="7" t="n">
        <v>6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9</v>
      </c>
      <c r="B1" s="2" t="s">
        <v>1</v>
      </c>
    </row>
    <row r="2" spans="1:3">
      <c r="B2" s="2" t="s">
        <v>2</v>
      </c>
      <c r="C2" s="2" t="s">
        <v>30</v>
      </c>
    </row>
    <row r="3" spans="1:3">
      <c r="A3" s="3" t="s">
        <v>322</v>
      </c>
    </row>
    <row r="4" spans="1:3">
      <c r="A4" s="4" t="s">
        <v>460</v>
      </c>
      <c r="B4" s="7" t="n">
        <v>2173.9</v>
      </c>
      <c r="C4" s="7" t="n">
        <v>1983.4</v>
      </c>
    </row>
    <row r="5" spans="1:3">
      <c r="A5" s="4" t="s">
        <v>461</v>
      </c>
      <c r="B5" s="8" t="n">
        <v>14.2</v>
      </c>
      <c r="C5" s="5" t="n">
        <v>4</v>
      </c>
    </row>
    <row r="6" spans="1:3">
      <c r="A6" s="4" t="s">
        <v>462</v>
      </c>
      <c r="B6" s="8" t="n">
        <v>161.4</v>
      </c>
      <c r="C6" s="8" t="n">
        <v>163.2</v>
      </c>
    </row>
    <row r="7" spans="1:3">
      <c r="A7" s="4" t="s">
        <v>463</v>
      </c>
      <c r="B7" s="8" t="n">
        <v>19.3</v>
      </c>
      <c r="C7" s="8" t="n">
        <v>23.3</v>
      </c>
    </row>
    <row r="8" spans="1:3">
      <c r="A8" s="4" t="s">
        <v>464</v>
      </c>
      <c r="B8" s="8" t="n">
        <v>2368.8</v>
      </c>
      <c r="C8" s="8" t="n">
        <v>2173.9</v>
      </c>
    </row>
    <row r="9" spans="1:3">
      <c r="A9" s="4" t="s">
        <v>465</v>
      </c>
    </row>
    <row r="10" spans="1:3">
      <c r="A10" s="3" t="s">
        <v>322</v>
      </c>
    </row>
    <row r="11" spans="1:3">
      <c r="A11" s="4" t="s">
        <v>460</v>
      </c>
      <c r="B11" s="8" t="n">
        <v>1245.7</v>
      </c>
      <c r="C11" s="8" t="n">
        <v>1210.1</v>
      </c>
    </row>
    <row r="12" spans="1:3">
      <c r="A12" s="4" t="s">
        <v>461</v>
      </c>
      <c r="B12" s="8" t="n">
        <v>14.2</v>
      </c>
      <c r="C12" s="5" t="n">
        <v>4</v>
      </c>
    </row>
    <row r="13" spans="1:3">
      <c r="A13" s="4" t="s">
        <v>462</v>
      </c>
      <c r="B13" s="8" t="n">
        <v>161.4</v>
      </c>
      <c r="C13" s="8" t="n">
        <v>31.6</v>
      </c>
    </row>
    <row r="14" spans="1:3">
      <c r="A14" s="4" t="s">
        <v>463</v>
      </c>
      <c r="B14" s="5" t="n">
        <v>0</v>
      </c>
      <c r="C14" s="5" t="n">
        <v>0</v>
      </c>
    </row>
    <row r="15" spans="1:3">
      <c r="A15" s="4" t="s">
        <v>464</v>
      </c>
      <c r="B15" s="8" t="n">
        <v>1421.3</v>
      </c>
      <c r="C15" s="8" t="n">
        <v>1245.7</v>
      </c>
    </row>
    <row r="16" spans="1:3">
      <c r="A16" s="4" t="s">
        <v>466</v>
      </c>
    </row>
    <row r="17" spans="1:3">
      <c r="A17" s="3" t="s">
        <v>322</v>
      </c>
    </row>
    <row r="18" spans="1:3">
      <c r="A18" s="4" t="s">
        <v>460</v>
      </c>
      <c r="B18" s="5" t="n">
        <v>687</v>
      </c>
      <c r="C18" s="8" t="n">
        <v>532.1</v>
      </c>
    </row>
    <row r="19" spans="1:3">
      <c r="A19" s="4" t="s">
        <v>461</v>
      </c>
      <c r="B19" s="5" t="n">
        <v>0</v>
      </c>
      <c r="C19" s="5" t="n">
        <v>0</v>
      </c>
    </row>
    <row r="20" spans="1:3">
      <c r="A20" s="4" t="s">
        <v>462</v>
      </c>
      <c r="B20" s="5" t="n">
        <v>0</v>
      </c>
      <c r="C20" s="8" t="n">
        <v>131.6</v>
      </c>
    </row>
    <row r="21" spans="1:3">
      <c r="A21" s="4" t="s">
        <v>463</v>
      </c>
      <c r="B21" s="8" t="n">
        <v>19.3</v>
      </c>
      <c r="C21" s="8" t="n">
        <v>23.3</v>
      </c>
    </row>
    <row r="22" spans="1:3">
      <c r="A22" s="4" t="s">
        <v>464</v>
      </c>
      <c r="B22" s="8" t="n">
        <v>706.3</v>
      </c>
      <c r="C22" s="5" t="n">
        <v>687</v>
      </c>
    </row>
    <row r="23" spans="1:3">
      <c r="A23" s="4" t="s">
        <v>467</v>
      </c>
    </row>
    <row r="24" spans="1:3">
      <c r="A24" s="3" t="s">
        <v>322</v>
      </c>
    </row>
    <row r="25" spans="1:3">
      <c r="A25" s="4" t="s">
        <v>460</v>
      </c>
      <c r="B25" s="8" t="n">
        <v>241.2</v>
      </c>
      <c r="C25" s="8" t="n">
        <v>241.2</v>
      </c>
    </row>
    <row r="26" spans="1:3">
      <c r="A26" s="4" t="s">
        <v>461</v>
      </c>
      <c r="B26" s="5" t="n">
        <v>0</v>
      </c>
      <c r="C26" s="5" t="n">
        <v>0</v>
      </c>
    </row>
    <row r="27" spans="1:3">
      <c r="A27" s="4" t="s">
        <v>462</v>
      </c>
      <c r="B27" s="5" t="n">
        <v>0</v>
      </c>
      <c r="C27" s="5" t="n">
        <v>0</v>
      </c>
    </row>
    <row r="28" spans="1:3">
      <c r="A28" s="4" t="s">
        <v>463</v>
      </c>
      <c r="B28" s="5" t="n">
        <v>0</v>
      </c>
      <c r="C28" s="5" t="n">
        <v>0</v>
      </c>
    </row>
    <row r="29" spans="1:3">
      <c r="A29" s="4" t="s">
        <v>464</v>
      </c>
      <c r="B29" s="7" t="n">
        <v>241.2</v>
      </c>
      <c r="C29" s="7" t="n">
        <v>24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8</v>
      </c>
      <c r="B1" s="2" t="s">
        <v>2</v>
      </c>
      <c r="C1" s="2" t="s">
        <v>30</v>
      </c>
    </row>
    <row r="2" spans="1:3">
      <c r="A2" s="3" t="s">
        <v>210</v>
      </c>
    </row>
    <row r="3" spans="1:3">
      <c r="A3" s="4" t="s">
        <v>469</v>
      </c>
      <c r="B3" s="7" t="n">
        <v>79.2</v>
      </c>
      <c r="C3" s="7" t="n">
        <v>62.6</v>
      </c>
    </row>
    <row r="4" spans="1:3">
      <c r="A4" s="4" t="s">
        <v>470</v>
      </c>
      <c r="B4" s="8" t="n">
        <v>14.6</v>
      </c>
      <c r="C4" s="8" t="n">
        <v>9.300000000000001</v>
      </c>
    </row>
    <row r="5" spans="1:3">
      <c r="A5" s="4" t="s">
        <v>442</v>
      </c>
      <c r="B5" s="8" t="n">
        <v>13.5</v>
      </c>
      <c r="C5" s="8" t="n">
        <v>9.5</v>
      </c>
    </row>
    <row r="6" spans="1:3">
      <c r="A6" s="4" t="s">
        <v>445</v>
      </c>
      <c r="B6" s="8" t="n">
        <v>12.7</v>
      </c>
      <c r="C6" s="8" t="n">
        <v>12.4</v>
      </c>
    </row>
    <row r="7" spans="1:3">
      <c r="A7" s="4" t="s">
        <v>471</v>
      </c>
      <c r="B7" s="8" t="n">
        <v>9.4</v>
      </c>
      <c r="C7" s="5" t="n">
        <v>0</v>
      </c>
    </row>
    <row r="8" spans="1:3">
      <c r="A8" s="4" t="s">
        <v>446</v>
      </c>
      <c r="B8" s="5" t="n">
        <v>2</v>
      </c>
      <c r="C8" s="8" t="n">
        <v>1.2</v>
      </c>
    </row>
    <row r="9" spans="1:3">
      <c r="A9" s="4" t="s">
        <v>122</v>
      </c>
      <c r="B9" s="8" t="n">
        <v>5.2</v>
      </c>
      <c r="C9" s="8" t="n">
        <v>2.5</v>
      </c>
    </row>
    <row r="10" spans="1:3">
      <c r="A10" s="4" t="s">
        <v>472</v>
      </c>
      <c r="B10" s="7" t="n">
        <v>136.6</v>
      </c>
      <c r="C10" s="7" t="n">
        <v>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3</v>
      </c>
      <c r="B1" s="2" t="s">
        <v>1</v>
      </c>
    </row>
    <row r="2" spans="1:4">
      <c r="B2" s="2" t="s">
        <v>2</v>
      </c>
      <c r="C2" s="2" t="s">
        <v>30</v>
      </c>
      <c r="D2" s="2" t="s">
        <v>70</v>
      </c>
    </row>
    <row r="3" spans="1:4">
      <c r="A3" s="3" t="s">
        <v>474</v>
      </c>
    </row>
    <row r="4" spans="1:4">
      <c r="A4" s="4" t="s">
        <v>475</v>
      </c>
      <c r="B4" s="4" t="s">
        <v>476</v>
      </c>
    </row>
    <row r="5" spans="1:4">
      <c r="A5" s="4" t="s">
        <v>477</v>
      </c>
      <c r="B5" s="4" t="s">
        <v>476</v>
      </c>
    </row>
    <row r="6" spans="1:4">
      <c r="A6" s="4" t="s">
        <v>478</v>
      </c>
      <c r="B6" s="6" t="n">
        <v>0</v>
      </c>
      <c r="C6" s="6" t="n">
        <v>0</v>
      </c>
      <c r="D6" s="6" t="n">
        <v>0</v>
      </c>
    </row>
    <row r="7" spans="1:4">
      <c r="A7" s="4" t="s">
        <v>479</v>
      </c>
      <c r="B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0</v>
      </c>
      <c r="B1" s="2" t="s">
        <v>2</v>
      </c>
      <c r="C1" s="2" t="s">
        <v>30</v>
      </c>
    </row>
    <row r="2" spans="1:3">
      <c r="A2" s="3" t="s">
        <v>327</v>
      </c>
    </row>
    <row r="3" spans="1:3">
      <c r="A3" s="4" t="s">
        <v>481</v>
      </c>
      <c r="B3" s="7" t="n">
        <v>2819.4</v>
      </c>
      <c r="C3" s="7" t="n">
        <v>2578.1</v>
      </c>
    </row>
    <row r="4" spans="1:3">
      <c r="A4" s="4" t="s">
        <v>482</v>
      </c>
      <c r="B4" s="8" t="n">
        <v>-993.6</v>
      </c>
      <c r="C4" s="8" t="n">
        <v>-815.8</v>
      </c>
    </row>
    <row r="5" spans="1:3">
      <c r="A5" s="4" t="s">
        <v>483</v>
      </c>
      <c r="B5" s="8" t="n">
        <v>1825.8</v>
      </c>
      <c r="C5" s="8" t="n">
        <v>1762.3</v>
      </c>
    </row>
    <row r="6" spans="1:3">
      <c r="A6" s="4" t="s">
        <v>484</v>
      </c>
    </row>
    <row r="7" spans="1:3">
      <c r="A7" s="3" t="s">
        <v>327</v>
      </c>
    </row>
    <row r="8" spans="1:3">
      <c r="A8" s="4" t="s">
        <v>481</v>
      </c>
      <c r="B8" s="8" t="n">
        <v>854.8</v>
      </c>
      <c r="C8" s="8" t="n">
        <v>844.4</v>
      </c>
    </row>
    <row r="9" spans="1:3">
      <c r="A9" s="4" t="s">
        <v>482</v>
      </c>
      <c r="B9" s="5" t="n">
        <v>-302</v>
      </c>
      <c r="C9" s="8" t="n">
        <v>-242.7</v>
      </c>
    </row>
    <row r="10" spans="1:3">
      <c r="A10" s="4" t="s">
        <v>483</v>
      </c>
      <c r="B10" s="8" t="n">
        <v>552.8</v>
      </c>
      <c r="C10" s="8" t="n">
        <v>601.7</v>
      </c>
    </row>
    <row r="11" spans="1:3">
      <c r="A11" s="4" t="s">
        <v>485</v>
      </c>
    </row>
    <row r="12" spans="1:3">
      <c r="A12" s="3" t="s">
        <v>327</v>
      </c>
    </row>
    <row r="13" spans="1:3">
      <c r="A13" s="4" t="s">
        <v>481</v>
      </c>
      <c r="B13" s="8" t="n">
        <v>946.2</v>
      </c>
      <c r="C13" s="5" t="n">
        <v>739</v>
      </c>
    </row>
    <row r="14" spans="1:3">
      <c r="A14" s="4" t="s">
        <v>482</v>
      </c>
      <c r="B14" s="8" t="n">
        <v>-489.4</v>
      </c>
      <c r="C14" s="8" t="n">
        <v>-412.7</v>
      </c>
    </row>
    <row r="15" spans="1:3">
      <c r="A15" s="4" t="s">
        <v>483</v>
      </c>
      <c r="B15" s="8" t="n">
        <v>456.8</v>
      </c>
      <c r="C15" s="8" t="n">
        <v>326.3</v>
      </c>
    </row>
    <row r="16" spans="1:3">
      <c r="A16" s="4" t="s">
        <v>486</v>
      </c>
    </row>
    <row r="17" spans="1:3">
      <c r="A17" s="3" t="s">
        <v>327</v>
      </c>
    </row>
    <row r="18" spans="1:3">
      <c r="A18" s="4" t="s">
        <v>481</v>
      </c>
      <c r="B18" s="8" t="n">
        <v>439.5</v>
      </c>
      <c r="C18" s="8" t="n">
        <v>415.7</v>
      </c>
    </row>
    <row r="19" spans="1:3">
      <c r="A19" s="4" t="s">
        <v>482</v>
      </c>
      <c r="B19" s="8" t="n">
        <v>-114.4</v>
      </c>
      <c r="C19" s="8" t="n">
        <v>-89.3</v>
      </c>
    </row>
    <row r="20" spans="1:3">
      <c r="A20" s="4" t="s">
        <v>483</v>
      </c>
      <c r="B20" s="8" t="n">
        <v>325.1</v>
      </c>
      <c r="C20" s="8" t="n">
        <v>326.4</v>
      </c>
    </row>
    <row r="21" spans="1:3">
      <c r="A21" s="4" t="s">
        <v>487</v>
      </c>
    </row>
    <row r="22" spans="1:3">
      <c r="A22" s="3" t="s">
        <v>327</v>
      </c>
    </row>
    <row r="23" spans="1:3">
      <c r="A23" s="4" t="s">
        <v>481</v>
      </c>
      <c r="B23" s="8" t="n">
        <v>572.1</v>
      </c>
      <c r="C23" s="8" t="n">
        <v>573.3</v>
      </c>
    </row>
    <row r="24" spans="1:3">
      <c r="A24" s="4" t="s">
        <v>482</v>
      </c>
      <c r="B24" s="8" t="n">
        <v>-84.2</v>
      </c>
      <c r="C24" s="8" t="n">
        <v>-69.2</v>
      </c>
    </row>
    <row r="25" spans="1:3">
      <c r="A25" s="4" t="s">
        <v>483</v>
      </c>
      <c r="B25" s="8" t="n">
        <v>487.9</v>
      </c>
      <c r="C25" s="8" t="n">
        <v>504.1</v>
      </c>
    </row>
    <row r="26" spans="1:3">
      <c r="A26" s="4" t="s">
        <v>488</v>
      </c>
    </row>
    <row r="27" spans="1:3">
      <c r="A27" s="3" t="s">
        <v>327</v>
      </c>
    </row>
    <row r="28" spans="1:3">
      <c r="A28" s="4" t="s">
        <v>481</v>
      </c>
      <c r="B28" s="8" t="n">
        <v>6.8</v>
      </c>
      <c r="C28" s="8" t="n">
        <v>5.7</v>
      </c>
    </row>
    <row r="29" spans="1:3">
      <c r="A29" s="4" t="s">
        <v>482</v>
      </c>
      <c r="B29" s="8" t="n">
        <v>-3.6</v>
      </c>
      <c r="C29" s="8" t="n">
        <v>-1.9</v>
      </c>
    </row>
    <row r="30" spans="1:3">
      <c r="A30" s="4" t="s">
        <v>483</v>
      </c>
      <c r="B30" s="7" t="n">
        <v>3.2</v>
      </c>
      <c r="C30" s="7"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9</v>
      </c>
      <c r="B1" s="2" t="s">
        <v>1</v>
      </c>
    </row>
    <row r="2" spans="1:3">
      <c r="B2" s="2" t="s">
        <v>2</v>
      </c>
      <c r="C2" s="2" t="s">
        <v>30</v>
      </c>
    </row>
    <row r="3" spans="1:3">
      <c r="A3" s="3" t="s">
        <v>43</v>
      </c>
    </row>
    <row r="4" spans="1:3">
      <c r="A4" s="4" t="s">
        <v>490</v>
      </c>
      <c r="B4" s="7" t="n">
        <v>84.59999999999999</v>
      </c>
      <c r="C4" s="7" t="n">
        <v>79.3</v>
      </c>
    </row>
    <row r="5" spans="1:3">
      <c r="A5" s="4" t="s">
        <v>491</v>
      </c>
      <c r="B5" s="8" t="n">
        <v>46.3</v>
      </c>
      <c r="C5" s="8" t="n">
        <v>35.9</v>
      </c>
    </row>
    <row r="6" spans="1:3">
      <c r="A6" s="4" t="s">
        <v>492</v>
      </c>
      <c r="B6" s="8" t="n">
        <v>34.1</v>
      </c>
      <c r="C6" s="8" t="n">
        <v>31.8</v>
      </c>
    </row>
    <row r="7" spans="1:3">
      <c r="A7" s="4" t="s">
        <v>493</v>
      </c>
      <c r="B7" s="8" t="n">
        <v>13.2</v>
      </c>
      <c r="C7" s="5" t="n">
        <v>12</v>
      </c>
    </row>
    <row r="8" spans="1:3">
      <c r="A8" s="4" t="s">
        <v>494</v>
      </c>
      <c r="B8" s="8" t="n">
        <v>8.5</v>
      </c>
      <c r="C8" s="8" t="n">
        <v>11.5</v>
      </c>
    </row>
    <row r="9" spans="1:3">
      <c r="A9" s="4" t="s">
        <v>495</v>
      </c>
      <c r="B9" s="8" t="n">
        <v>1.5</v>
      </c>
      <c r="C9" s="8" t="n">
        <v>1.3</v>
      </c>
    </row>
    <row r="10" spans="1:3">
      <c r="A10" s="4" t="s">
        <v>496</v>
      </c>
      <c r="B10" s="8" t="n">
        <v>1.1</v>
      </c>
      <c r="C10" s="8" t="n">
        <v>16.1</v>
      </c>
    </row>
    <row r="11" spans="1:3">
      <c r="A11" s="4" t="s">
        <v>122</v>
      </c>
      <c r="B11" s="8" t="n">
        <v>18.5</v>
      </c>
      <c r="C11" s="8" t="n">
        <v>20.8</v>
      </c>
    </row>
    <row r="12" spans="1:3">
      <c r="A12" s="4" t="s">
        <v>497</v>
      </c>
      <c r="B12" s="8" t="n">
        <v>207.8</v>
      </c>
      <c r="C12" s="7" t="n">
        <v>208.7</v>
      </c>
    </row>
    <row r="13" spans="1:3">
      <c r="A13" s="4" t="s">
        <v>498</v>
      </c>
      <c r="B13" s="6"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30</v>
      </c>
    </row>
    <row r="2" spans="1:3">
      <c r="A2" s="3" t="s">
        <v>329</v>
      </c>
    </row>
    <row r="3" spans="1:3">
      <c r="A3" s="5" t="n">
        <v>2018</v>
      </c>
      <c r="B3" s="7" t="n">
        <v>192.5</v>
      </c>
    </row>
    <row r="4" spans="1:3">
      <c r="A4" s="5" t="n">
        <v>2019</v>
      </c>
      <c r="B4" s="8" t="n">
        <v>174.5</v>
      </c>
    </row>
    <row r="5" spans="1:3">
      <c r="A5" s="5" t="n">
        <v>2020</v>
      </c>
      <c r="B5" s="8" t="n">
        <v>155.3</v>
      </c>
    </row>
    <row r="6" spans="1:3">
      <c r="A6" s="5" t="n">
        <v>2021</v>
      </c>
      <c r="B6" s="8" t="n">
        <v>141.1</v>
      </c>
    </row>
    <row r="7" spans="1:3">
      <c r="A7" s="5" t="n">
        <v>2022</v>
      </c>
      <c r="B7" s="8" t="n">
        <v>132.3</v>
      </c>
    </row>
    <row r="8" spans="1:3">
      <c r="A8" s="4" t="s">
        <v>500</v>
      </c>
      <c r="B8" s="8" t="n">
        <v>1030.1</v>
      </c>
    </row>
    <row r="9" spans="1:3">
      <c r="A9" s="4" t="s">
        <v>483</v>
      </c>
      <c r="B9" s="7" t="n">
        <v>1825.8</v>
      </c>
      <c r="C9" s="7" t="n">
        <v>17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1</v>
      </c>
      <c r="B1" s="2" t="s">
        <v>1</v>
      </c>
    </row>
    <row r="2" spans="1:4">
      <c r="B2" s="2" t="s">
        <v>2</v>
      </c>
      <c r="C2" s="2" t="s">
        <v>30</v>
      </c>
      <c r="D2" s="2" t="s">
        <v>70</v>
      </c>
    </row>
    <row r="3" spans="1:4">
      <c r="A3" s="3" t="s">
        <v>502</v>
      </c>
    </row>
    <row r="4" spans="1:4">
      <c r="A4" s="4" t="s">
        <v>503</v>
      </c>
      <c r="B4" s="7" t="n">
        <v>149.7</v>
      </c>
    </row>
    <row r="5" spans="1:4">
      <c r="A5" s="4" t="s">
        <v>504</v>
      </c>
      <c r="B5" s="4" t="s">
        <v>505</v>
      </c>
    </row>
    <row r="6" spans="1:4">
      <c r="A6" s="4" t="s">
        <v>506</v>
      </c>
      <c r="B6" s="7" t="n">
        <v>170.1</v>
      </c>
      <c r="C6" s="7" t="n">
        <v>197.5</v>
      </c>
      <c r="D6" s="7" t="n">
        <v>218.1</v>
      </c>
    </row>
    <row r="7" spans="1:4">
      <c r="A7" s="4" t="s">
        <v>425</v>
      </c>
    </row>
    <row r="8" spans="1:4">
      <c r="A8" s="3" t="s">
        <v>502</v>
      </c>
    </row>
    <row r="9" spans="1:4">
      <c r="A9" s="4" t="s">
        <v>507</v>
      </c>
      <c r="B9" s="4" t="s">
        <v>427</v>
      </c>
    </row>
    <row r="10" spans="1:4">
      <c r="A10" s="4" t="s">
        <v>432</v>
      </c>
    </row>
    <row r="11" spans="1:4">
      <c r="A11" s="3" t="s">
        <v>502</v>
      </c>
    </row>
    <row r="12" spans="1:4">
      <c r="A12" s="4" t="s">
        <v>507</v>
      </c>
      <c r="B12" s="4" t="s">
        <v>433</v>
      </c>
    </row>
    <row r="13" spans="1:4">
      <c r="A13" s="4" t="s">
        <v>508</v>
      </c>
    </row>
    <row r="14" spans="1:4">
      <c r="A14" s="3" t="s">
        <v>502</v>
      </c>
    </row>
    <row r="15" spans="1:4">
      <c r="A15" s="4" t="s">
        <v>507</v>
      </c>
      <c r="B15" s="4" t="s">
        <v>509</v>
      </c>
    </row>
    <row r="16" spans="1:4">
      <c r="A16" s="4" t="s">
        <v>510</v>
      </c>
    </row>
    <row r="17" spans="1:4">
      <c r="A17" s="3" t="s">
        <v>502</v>
      </c>
    </row>
    <row r="18" spans="1:4">
      <c r="A18" s="4" t="s">
        <v>507</v>
      </c>
      <c r="B18" s="4" t="s">
        <v>511</v>
      </c>
    </row>
    <row r="19" spans="1:4">
      <c r="A19" s="4" t="s">
        <v>512</v>
      </c>
    </row>
    <row r="20" spans="1:4">
      <c r="A20" s="3" t="s">
        <v>502</v>
      </c>
    </row>
    <row r="21" spans="1:4">
      <c r="A21" s="4" t="s">
        <v>507</v>
      </c>
      <c r="B21" s="4" t="s">
        <v>427</v>
      </c>
    </row>
    <row r="22" spans="1:4">
      <c r="A22" s="4" t="s">
        <v>513</v>
      </c>
    </row>
    <row r="23" spans="1:4">
      <c r="A23" s="3" t="s">
        <v>502</v>
      </c>
    </row>
    <row r="24" spans="1:4">
      <c r="A24" s="4" t="s">
        <v>507</v>
      </c>
      <c r="B24" s="4" t="s">
        <v>435</v>
      </c>
    </row>
    <row r="25" spans="1:4">
      <c r="A25" s="4" t="s">
        <v>514</v>
      </c>
    </row>
    <row r="26" spans="1:4">
      <c r="A26" s="3" t="s">
        <v>502</v>
      </c>
    </row>
    <row r="27" spans="1:4">
      <c r="A27" s="4" t="s">
        <v>507</v>
      </c>
      <c r="B27" s="4" t="s">
        <v>515</v>
      </c>
    </row>
    <row r="28" spans="1:4">
      <c r="A28" s="4" t="s">
        <v>516</v>
      </c>
    </row>
    <row r="29" spans="1:4">
      <c r="A29" s="3" t="s">
        <v>502</v>
      </c>
    </row>
    <row r="30" spans="1:4">
      <c r="A30" s="4" t="s">
        <v>507</v>
      </c>
      <c r="B30" s="4" t="s">
        <v>422</v>
      </c>
    </row>
    <row r="31" spans="1:4">
      <c r="A31" s="4" t="s">
        <v>487</v>
      </c>
    </row>
    <row r="32" spans="1:4">
      <c r="A32" s="3" t="s">
        <v>502</v>
      </c>
    </row>
    <row r="33" spans="1:4">
      <c r="A33" s="4" t="s">
        <v>507</v>
      </c>
      <c r="B33" s="4" t="s">
        <v>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0</v>
      </c>
    </row>
    <row r="3" spans="1:4">
      <c r="A3" s="3" t="s">
        <v>113</v>
      </c>
    </row>
    <row r="4" spans="1:4">
      <c r="A4" s="4" t="s">
        <v>87</v>
      </c>
      <c r="B4" s="7" t="n">
        <v>451.6</v>
      </c>
      <c r="C4" s="7" t="n">
        <v>131.4</v>
      </c>
      <c r="D4" s="7" t="n">
        <v>15.3</v>
      </c>
    </row>
    <row r="5" spans="1:4">
      <c r="A5" s="3" t="s">
        <v>114</v>
      </c>
    </row>
    <row r="6" spans="1:4">
      <c r="A6" s="4" t="s">
        <v>76</v>
      </c>
      <c r="B6" s="5" t="n">
        <v>238</v>
      </c>
      <c r="C6" s="8" t="n">
        <v>265.2</v>
      </c>
      <c r="D6" s="8" t="n">
        <v>278.4</v>
      </c>
    </row>
    <row r="7" spans="1:4">
      <c r="A7" s="4" t="s">
        <v>115</v>
      </c>
      <c r="B7" s="8" t="n">
        <v>10.5</v>
      </c>
      <c r="C7" s="5" t="n">
        <v>0</v>
      </c>
      <c r="D7" s="8" t="n">
        <v>37.6</v>
      </c>
    </row>
    <row r="8" spans="1:4">
      <c r="A8" s="4" t="s">
        <v>116</v>
      </c>
      <c r="B8" s="5" t="n">
        <v>0</v>
      </c>
      <c r="C8" s="5" t="n">
        <v>2</v>
      </c>
      <c r="D8" s="5" t="n">
        <v>0</v>
      </c>
    </row>
    <row r="9" spans="1:4">
      <c r="A9" s="4" t="s">
        <v>117</v>
      </c>
      <c r="B9" s="8" t="n">
        <v>0.7</v>
      </c>
      <c r="C9" s="8" t="n">
        <v>0.9</v>
      </c>
      <c r="D9" s="8" t="n">
        <v>1.2</v>
      </c>
    </row>
    <row r="10" spans="1:4">
      <c r="A10" s="4" t="s">
        <v>118</v>
      </c>
      <c r="B10" s="8" t="n">
        <v>-1.7</v>
      </c>
      <c r="C10" s="8" t="n">
        <v>-0.6</v>
      </c>
      <c r="D10" s="8" t="n">
        <v>-0.1</v>
      </c>
    </row>
    <row r="11" spans="1:4">
      <c r="A11" s="4" t="s">
        <v>46</v>
      </c>
      <c r="B11" s="8" t="n">
        <v>-212.8</v>
      </c>
      <c r="C11" s="8" t="n">
        <v>-22.2</v>
      </c>
      <c r="D11" s="8" t="n">
        <v>-17.3</v>
      </c>
    </row>
    <row r="12" spans="1:4">
      <c r="A12" s="4" t="s">
        <v>119</v>
      </c>
      <c r="B12" s="8" t="n">
        <v>2.7</v>
      </c>
      <c r="C12" s="8" t="n">
        <v>3.2</v>
      </c>
      <c r="D12" s="8" t="n">
        <v>6.1</v>
      </c>
    </row>
    <row r="13" spans="1:4">
      <c r="A13" s="4" t="s">
        <v>120</v>
      </c>
      <c r="B13" s="8" t="n">
        <v>33.1</v>
      </c>
      <c r="C13" s="8" t="n">
        <v>24.4</v>
      </c>
      <c r="D13" s="5" t="n">
        <v>9</v>
      </c>
    </row>
    <row r="14" spans="1:4">
      <c r="A14" s="4" t="s">
        <v>121</v>
      </c>
      <c r="B14" s="8" t="n">
        <v>6.6</v>
      </c>
      <c r="C14" s="8" t="n">
        <v>4.3</v>
      </c>
      <c r="D14" s="8" t="n">
        <v>3.2</v>
      </c>
    </row>
    <row r="15" spans="1:4">
      <c r="A15" s="4" t="s">
        <v>122</v>
      </c>
      <c r="B15" s="8" t="n">
        <v>-3.4</v>
      </c>
      <c r="C15" s="8" t="n">
        <v>-5.1</v>
      </c>
      <c r="D15" s="8" t="n">
        <v>1.4</v>
      </c>
    </row>
    <row r="16" spans="1:4">
      <c r="A16" s="3" t="s">
        <v>123</v>
      </c>
    </row>
    <row r="17" spans="1:4">
      <c r="A17" s="4" t="s">
        <v>124</v>
      </c>
      <c r="B17" s="8" t="n">
        <v>-44.7</v>
      </c>
      <c r="C17" s="8" t="n">
        <v>-42.5</v>
      </c>
      <c r="D17" s="8" t="n">
        <v>-39.2</v>
      </c>
    </row>
    <row r="18" spans="1:4">
      <c r="A18" s="4" t="s">
        <v>125</v>
      </c>
      <c r="B18" s="8" t="n">
        <v>-59.8</v>
      </c>
      <c r="C18" s="8" t="n">
        <v>-5.9</v>
      </c>
      <c r="D18" s="8" t="n">
        <v>13.8</v>
      </c>
    </row>
    <row r="19" spans="1:4">
      <c r="A19" s="4" t="s">
        <v>41</v>
      </c>
      <c r="B19" s="8" t="n">
        <v>9.699999999999999</v>
      </c>
      <c r="C19" s="8" t="n">
        <v>2.9</v>
      </c>
      <c r="D19" s="8" t="n">
        <v>1.3</v>
      </c>
    </row>
    <row r="20" spans="1:4">
      <c r="A20" s="4" t="s">
        <v>126</v>
      </c>
      <c r="B20" s="8" t="n">
        <v>37.5</v>
      </c>
      <c r="C20" s="8" t="n">
        <v>31.9</v>
      </c>
      <c r="D20" s="8" t="n">
        <v>-1.6</v>
      </c>
    </row>
    <row r="21" spans="1:4">
      <c r="A21" s="4" t="s">
        <v>127</v>
      </c>
      <c r="B21" s="5" t="n">
        <v>468</v>
      </c>
      <c r="C21" s="8" t="n">
        <v>389.9</v>
      </c>
      <c r="D21" s="8" t="n">
        <v>309.1</v>
      </c>
    </row>
    <row r="22" spans="1:4">
      <c r="A22" s="3" t="s">
        <v>128</v>
      </c>
    </row>
    <row r="23" spans="1:4">
      <c r="A23" s="4" t="s">
        <v>126</v>
      </c>
      <c r="B23" s="8" t="n">
        <v>37.5</v>
      </c>
      <c r="C23" s="8" t="n">
        <v>31.9</v>
      </c>
      <c r="D23" s="8" t="n">
        <v>-1.6</v>
      </c>
    </row>
    <row r="24" spans="1:4">
      <c r="A24" s="4" t="s">
        <v>129</v>
      </c>
      <c r="B24" s="8" t="n">
        <v>-135.3</v>
      </c>
      <c r="C24" s="5" t="n">
        <v>-124</v>
      </c>
      <c r="D24" s="8" t="n">
        <v>-132.2</v>
      </c>
    </row>
    <row r="25" spans="1:4">
      <c r="A25" s="4" t="s">
        <v>130</v>
      </c>
      <c r="B25" s="5" t="n">
        <v>3</v>
      </c>
      <c r="C25" s="8" t="n">
        <v>0.9</v>
      </c>
      <c r="D25" s="5" t="n">
        <v>1</v>
      </c>
    </row>
    <row r="26" spans="1:4">
      <c r="A26" s="4" t="s">
        <v>131</v>
      </c>
      <c r="B26" s="8" t="n">
        <v>-1.8</v>
      </c>
      <c r="C26" s="8" t="n">
        <v>-1.5</v>
      </c>
      <c r="D26" s="8" t="n">
        <v>-1.5</v>
      </c>
    </row>
    <row r="27" spans="1:4">
      <c r="A27" s="4" t="s">
        <v>132</v>
      </c>
      <c r="B27" s="8" t="n">
        <v>59.2</v>
      </c>
      <c r="C27" s="8" t="n">
        <v>58.2</v>
      </c>
      <c r="D27" s="8" t="n">
        <v>12.4</v>
      </c>
    </row>
    <row r="28" spans="1:4">
      <c r="A28" s="4" t="s">
        <v>133</v>
      </c>
      <c r="B28" s="8" t="n">
        <v>-50.2</v>
      </c>
      <c r="C28" s="8" t="n">
        <v>-64.59999999999999</v>
      </c>
      <c r="D28" s="8" t="n">
        <v>-15.5</v>
      </c>
    </row>
    <row r="29" spans="1:4">
      <c r="A29" s="4" t="s">
        <v>134</v>
      </c>
      <c r="B29" s="8" t="n">
        <v>-342.6</v>
      </c>
      <c r="C29" s="8" t="n">
        <v>-356.6</v>
      </c>
      <c r="D29" s="8" t="n">
        <v>-70.40000000000001</v>
      </c>
    </row>
    <row r="30" spans="1:4">
      <c r="A30" s="4" t="s">
        <v>135</v>
      </c>
      <c r="B30" s="8" t="n">
        <v>-13.5</v>
      </c>
      <c r="C30" s="8" t="n">
        <v>-6.2</v>
      </c>
      <c r="D30" s="8" t="n">
        <v>9.1</v>
      </c>
    </row>
    <row r="31" spans="1:4">
      <c r="A31" s="4" t="s">
        <v>122</v>
      </c>
      <c r="B31" s="8" t="n">
        <v>0.4</v>
      </c>
      <c r="C31" s="5" t="n">
        <v>-2</v>
      </c>
      <c r="D31" s="5" t="n">
        <v>0</v>
      </c>
    </row>
    <row r="32" spans="1:4">
      <c r="A32" s="4" t="s">
        <v>136</v>
      </c>
      <c r="B32" s="8" t="n">
        <v>-480.8</v>
      </c>
      <c r="C32" s="8" t="n">
        <v>-495.8</v>
      </c>
      <c r="D32" s="8" t="n">
        <v>-197.1</v>
      </c>
    </row>
    <row r="33" spans="1:4">
      <c r="A33" s="3" t="s">
        <v>137</v>
      </c>
    </row>
    <row r="34" spans="1:4">
      <c r="A34" s="4" t="s">
        <v>138</v>
      </c>
      <c r="B34" s="5" t="n">
        <v>0</v>
      </c>
      <c r="C34" s="5" t="n">
        <v>150</v>
      </c>
      <c r="D34" s="5" t="n">
        <v>1881</v>
      </c>
    </row>
    <row r="35" spans="1:4">
      <c r="A35" s="4" t="s">
        <v>139</v>
      </c>
      <c r="B35" s="5" t="n">
        <v>0</v>
      </c>
      <c r="C35" s="5" t="n">
        <v>0</v>
      </c>
      <c r="D35" s="5" t="n">
        <v>-1881</v>
      </c>
    </row>
    <row r="36" spans="1:4">
      <c r="A36" s="4" t="s">
        <v>140</v>
      </c>
      <c r="B36" s="8" t="n">
        <v>33.4</v>
      </c>
      <c r="C36" s="5" t="n">
        <v>55</v>
      </c>
      <c r="D36" s="5" t="n">
        <v>350</v>
      </c>
    </row>
    <row r="37" spans="1:4">
      <c r="A37" s="4" t="s">
        <v>141</v>
      </c>
      <c r="B37" s="5" t="n">
        <v>0</v>
      </c>
      <c r="C37" s="5" t="n">
        <v>0</v>
      </c>
      <c r="D37" s="5" t="n">
        <v>-1000</v>
      </c>
    </row>
    <row r="38" spans="1:4">
      <c r="A38" s="4" t="s">
        <v>142</v>
      </c>
      <c r="B38" s="5" t="n">
        <v>215</v>
      </c>
      <c r="C38" s="5" t="n">
        <v>145</v>
      </c>
      <c r="D38" s="5" t="n">
        <v>35</v>
      </c>
    </row>
    <row r="39" spans="1:4">
      <c r="A39" s="4" t="s">
        <v>143</v>
      </c>
      <c r="B39" s="5" t="n">
        <v>-130</v>
      </c>
      <c r="C39" s="5" t="n">
        <v>-145</v>
      </c>
      <c r="D39" s="5" t="n">
        <v>-85</v>
      </c>
    </row>
    <row r="40" spans="1:4">
      <c r="A40" s="4" t="s">
        <v>144</v>
      </c>
      <c r="B40" s="8" t="n">
        <v>-32.5</v>
      </c>
      <c r="C40" s="8" t="n">
        <v>-49.3</v>
      </c>
      <c r="D40" s="8" t="n">
        <v>-38.2</v>
      </c>
    </row>
    <row r="41" spans="1:4">
      <c r="A41" s="4" t="s">
        <v>145</v>
      </c>
      <c r="B41" s="5" t="n">
        <v>0</v>
      </c>
      <c r="C41" s="5" t="n">
        <v>0</v>
      </c>
      <c r="D41" s="8" t="n">
        <v>-2.7</v>
      </c>
    </row>
    <row r="42" spans="1:4">
      <c r="A42" s="4" t="s">
        <v>146</v>
      </c>
      <c r="B42" s="5" t="n">
        <v>0</v>
      </c>
      <c r="C42" s="5" t="n">
        <v>0</v>
      </c>
      <c r="D42" s="8" t="n">
        <v>764.5</v>
      </c>
    </row>
    <row r="43" spans="1:4">
      <c r="A43" s="4" t="s">
        <v>147</v>
      </c>
      <c r="B43" s="5" t="n">
        <v>0</v>
      </c>
      <c r="C43" s="5" t="n">
        <v>0</v>
      </c>
      <c r="D43" s="8" t="n">
        <v>-49.8</v>
      </c>
    </row>
    <row r="44" spans="1:4">
      <c r="A44" s="4" t="s">
        <v>148</v>
      </c>
      <c r="B44" s="8" t="n">
        <v>-12.6</v>
      </c>
      <c r="C44" s="8" t="n">
        <v>-3.7</v>
      </c>
      <c r="D44" s="8" t="n">
        <v>-18.2</v>
      </c>
    </row>
    <row r="45" spans="1:4">
      <c r="A45" s="4" t="s">
        <v>149</v>
      </c>
      <c r="B45" s="8" t="n">
        <v>27.1</v>
      </c>
      <c r="C45" s="5" t="n">
        <v>6</v>
      </c>
      <c r="D45" s="8" t="n">
        <v>2.8</v>
      </c>
    </row>
    <row r="46" spans="1:4">
      <c r="A46" s="4" t="s">
        <v>150</v>
      </c>
      <c r="B46" s="8" t="n">
        <v>-133.5</v>
      </c>
      <c r="C46" s="8" t="n">
        <v>-0.7</v>
      </c>
      <c r="D46" s="8" t="n">
        <v>-0.3</v>
      </c>
    </row>
    <row r="47" spans="1:4">
      <c r="A47" s="4" t="s">
        <v>151</v>
      </c>
      <c r="B47" s="8" t="n">
        <v>-10.3</v>
      </c>
      <c r="C47" s="8" t="n">
        <v>-9.300000000000001</v>
      </c>
      <c r="D47" s="8" t="n">
        <v>-10.8</v>
      </c>
    </row>
    <row r="48" spans="1:4">
      <c r="A48" s="4" t="s">
        <v>152</v>
      </c>
      <c r="B48" s="5" t="n">
        <v>0</v>
      </c>
      <c r="C48" s="8" t="n">
        <v>6.3</v>
      </c>
      <c r="D48" s="8" t="n">
        <v>1.4</v>
      </c>
    </row>
    <row r="49" spans="1:4">
      <c r="A49" s="4" t="s">
        <v>153</v>
      </c>
      <c r="B49" s="8" t="n">
        <v>-10.5</v>
      </c>
      <c r="C49" s="8" t="n">
        <v>-0.5</v>
      </c>
      <c r="D49" s="5" t="n">
        <v>0</v>
      </c>
    </row>
    <row r="50" spans="1:4">
      <c r="A50" s="4" t="s">
        <v>154</v>
      </c>
      <c r="B50" s="8" t="n">
        <v>-53.9</v>
      </c>
      <c r="C50" s="8" t="n">
        <v>153.8</v>
      </c>
      <c r="D50" s="8" t="n">
        <v>-51.3</v>
      </c>
    </row>
    <row r="51" spans="1:4">
      <c r="A51" s="4" t="s">
        <v>155</v>
      </c>
      <c r="B51" s="8" t="n">
        <v>0.3</v>
      </c>
      <c r="C51" s="8" t="n">
        <v>1.1</v>
      </c>
      <c r="D51" s="8" t="n">
        <v>-5.4</v>
      </c>
    </row>
    <row r="52" spans="1:4">
      <c r="A52" s="4" t="s">
        <v>156</v>
      </c>
      <c r="B52" s="8" t="n">
        <v>-66.40000000000001</v>
      </c>
      <c r="C52" s="5" t="n">
        <v>49</v>
      </c>
      <c r="D52" s="8" t="n">
        <v>55.3</v>
      </c>
    </row>
    <row r="53" spans="1:4">
      <c r="A53" s="4" t="s">
        <v>157</v>
      </c>
      <c r="B53" s="8" t="n">
        <v>182.2</v>
      </c>
      <c r="C53" s="8" t="n">
        <v>133.2</v>
      </c>
      <c r="D53" s="8" t="n">
        <v>77.90000000000001</v>
      </c>
    </row>
    <row r="54" spans="1:4">
      <c r="A54" s="4" t="s">
        <v>158</v>
      </c>
      <c r="B54" s="8" t="n">
        <v>115.8</v>
      </c>
      <c r="C54" s="8" t="n">
        <v>182.2</v>
      </c>
      <c r="D54" s="8" t="n">
        <v>133.2</v>
      </c>
    </row>
    <row r="55" spans="1:4">
      <c r="A55" s="3" t="s">
        <v>159</v>
      </c>
    </row>
    <row r="56" spans="1:4">
      <c r="A56" s="4" t="s">
        <v>160</v>
      </c>
      <c r="B56" s="8" t="n">
        <v>1.2</v>
      </c>
      <c r="C56" s="5" t="n">
        <v>0</v>
      </c>
      <c r="D56" s="8" t="n">
        <v>1.2</v>
      </c>
    </row>
    <row r="57" spans="1:4">
      <c r="A57" s="4" t="s">
        <v>161</v>
      </c>
      <c r="B57" s="8" t="n">
        <v>0.5</v>
      </c>
      <c r="C57" s="8" t="n">
        <v>16.3</v>
      </c>
      <c r="D57" s="8" t="n">
        <v>7.8</v>
      </c>
    </row>
    <row r="58" spans="1:4">
      <c r="A58" s="3" t="s">
        <v>162</v>
      </c>
    </row>
    <row r="59" spans="1:4">
      <c r="A59" s="4" t="s">
        <v>163</v>
      </c>
      <c r="B59" s="8" t="n">
        <v>90.2</v>
      </c>
      <c r="C59" s="8" t="n">
        <v>87.90000000000001</v>
      </c>
      <c r="D59" s="8" t="n">
        <v>147.6</v>
      </c>
    </row>
    <row r="60" spans="1:4">
      <c r="A60" s="4" t="s">
        <v>164</v>
      </c>
      <c r="B60" s="7" t="n">
        <v>120.2</v>
      </c>
      <c r="C60" s="7" t="n">
        <v>93.59999999999999</v>
      </c>
      <c r="D60" s="7" t="n">
        <v>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7</v>
      </c>
      <c r="B1" s="2" t="s">
        <v>1</v>
      </c>
    </row>
    <row r="2" spans="1:4">
      <c r="B2" s="2" t="s">
        <v>2</v>
      </c>
      <c r="C2" s="2" t="s">
        <v>30</v>
      </c>
      <c r="D2" s="2" t="s">
        <v>70</v>
      </c>
    </row>
    <row r="3" spans="1:4">
      <c r="A3" s="3" t="s">
        <v>518</v>
      </c>
    </row>
    <row r="4" spans="1:4">
      <c r="A4" s="4" t="s">
        <v>519</v>
      </c>
      <c r="B4" s="7" t="n">
        <v>42.8</v>
      </c>
      <c r="C4" s="7" t="n">
        <v>39.4</v>
      </c>
    </row>
    <row r="5" spans="1:4">
      <c r="A5" s="4" t="s">
        <v>520</v>
      </c>
      <c r="B5" s="8" t="n">
        <v>36.4</v>
      </c>
      <c r="C5" s="8" t="n">
        <v>23.2</v>
      </c>
    </row>
    <row r="6" spans="1:4">
      <c r="A6" s="4" t="s">
        <v>521</v>
      </c>
      <c r="B6" s="8" t="n">
        <v>79.2</v>
      </c>
      <c r="C6" s="8" t="n">
        <v>62.6</v>
      </c>
    </row>
    <row r="7" spans="1:4">
      <c r="A7" s="3" t="s">
        <v>522</v>
      </c>
    </row>
    <row r="8" spans="1:4">
      <c r="A8" s="4" t="s">
        <v>82</v>
      </c>
      <c r="B8" s="8" t="n">
        <v>9.1</v>
      </c>
      <c r="C8" s="8" t="n">
        <v>8.6</v>
      </c>
      <c r="D8" s="7" t="n">
        <v>8.800000000000001</v>
      </c>
    </row>
    <row r="9" spans="1:4">
      <c r="A9" s="4" t="s">
        <v>523</v>
      </c>
      <c r="B9" s="7" t="n">
        <v>7.4</v>
      </c>
      <c r="C9" s="6" t="n">
        <v>8</v>
      </c>
      <c r="D9" s="7" t="n">
        <v>8.69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24</v>
      </c>
      <c r="B1" s="2" t="s">
        <v>1</v>
      </c>
    </row>
    <row r="2" spans="1:4">
      <c r="B2" s="2" t="s">
        <v>525</v>
      </c>
      <c r="C2" s="2" t="s">
        <v>526</v>
      </c>
      <c r="D2" s="2" t="s">
        <v>527</v>
      </c>
    </row>
    <row r="3" spans="1:4">
      <c r="A3" s="4" t="s">
        <v>528</v>
      </c>
      <c r="B3" s="6" t="n">
        <v>0</v>
      </c>
      <c r="C3" s="6" t="n">
        <v>2000000</v>
      </c>
      <c r="D3" s="6" t="n">
        <v>0</v>
      </c>
    </row>
    <row r="4" spans="1:4">
      <c r="A4" s="4" t="s">
        <v>529</v>
      </c>
      <c r="B4" s="5" t="n">
        <v>2</v>
      </c>
    </row>
    <row r="5" spans="1:4">
      <c r="A5" s="4" t="s">
        <v>530</v>
      </c>
    </row>
    <row r="6" spans="1:4">
      <c r="A6" s="4" t="s">
        <v>531</v>
      </c>
      <c r="B6" s="6" t="n">
        <v>1000000</v>
      </c>
      <c r="C6" s="6" t="n">
        <v>900000</v>
      </c>
      <c r="D6" s="6" t="n">
        <v>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2</v>
      </c>
      <c r="B1" s="2" t="s">
        <v>2</v>
      </c>
      <c r="C1" s="2" t="s">
        <v>30</v>
      </c>
    </row>
    <row r="2" spans="1:3">
      <c r="A2" s="3" t="s">
        <v>222</v>
      </c>
    </row>
    <row r="3" spans="1:3">
      <c r="A3" s="4" t="s">
        <v>533</v>
      </c>
      <c r="B3" s="7" t="n">
        <v>25.6</v>
      </c>
      <c r="C3" s="6" t="n">
        <v>0</v>
      </c>
    </row>
    <row r="4" spans="1:3">
      <c r="A4" s="4" t="s">
        <v>534</v>
      </c>
      <c r="B4" s="8" t="n">
        <v>12.3</v>
      </c>
      <c r="C4" s="8" t="n">
        <v>4.8</v>
      </c>
    </row>
    <row r="5" spans="1:3">
      <c r="A5" s="4" t="s">
        <v>535</v>
      </c>
      <c r="B5" s="8" t="n">
        <v>12.2</v>
      </c>
      <c r="C5" s="8" t="n">
        <v>10.9</v>
      </c>
    </row>
    <row r="6" spans="1:3">
      <c r="A6" s="4" t="s">
        <v>536</v>
      </c>
      <c r="B6" s="8" t="n">
        <v>12.2</v>
      </c>
      <c r="C6" s="5" t="n">
        <v>0</v>
      </c>
    </row>
    <row r="7" spans="1:3">
      <c r="A7" s="4" t="s">
        <v>471</v>
      </c>
      <c r="B7" s="5" t="n">
        <v>0</v>
      </c>
      <c r="C7" s="8" t="n">
        <v>6.1</v>
      </c>
    </row>
    <row r="8" spans="1:3">
      <c r="A8" s="4" t="s">
        <v>496</v>
      </c>
      <c r="B8" s="5" t="n">
        <v>0</v>
      </c>
      <c r="C8" s="8" t="n">
        <v>1.5</v>
      </c>
    </row>
    <row r="9" spans="1:3">
      <c r="A9" s="4" t="s">
        <v>122</v>
      </c>
      <c r="B9" s="8" t="n">
        <v>8.5</v>
      </c>
      <c r="C9" s="8" t="n">
        <v>7.4</v>
      </c>
    </row>
    <row r="10" spans="1:3">
      <c r="A10" s="4" t="s">
        <v>537</v>
      </c>
      <c r="B10" s="7" t="n">
        <v>70.8</v>
      </c>
      <c r="C10" s="7" t="n">
        <v>3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38</v>
      </c>
      <c r="B1" s="2" t="s">
        <v>398</v>
      </c>
      <c r="E1" s="2" t="s">
        <v>1</v>
      </c>
    </row>
    <row r="2" spans="1:8">
      <c r="B2" s="2" t="s">
        <v>4</v>
      </c>
      <c r="C2" s="2" t="s">
        <v>539</v>
      </c>
      <c r="D2" s="2" t="s">
        <v>540</v>
      </c>
      <c r="E2" s="2" t="s">
        <v>2</v>
      </c>
      <c r="F2" s="2" t="s">
        <v>30</v>
      </c>
      <c r="G2" s="2" t="s">
        <v>70</v>
      </c>
      <c r="H2" s="2" t="s">
        <v>541</v>
      </c>
    </row>
    <row r="3" spans="1:8">
      <c r="A3" s="4" t="s">
        <v>542</v>
      </c>
      <c r="G3" s="10" t="n">
        <v>1.333</v>
      </c>
    </row>
    <row r="4" spans="1:8">
      <c r="A4" s="4" t="s">
        <v>543</v>
      </c>
      <c r="E4" s="6" t="n">
        <v>300</v>
      </c>
      <c r="H4" s="6" t="n">
        <v>300</v>
      </c>
    </row>
    <row r="5" spans="1:8">
      <c r="A5" s="4" t="s">
        <v>544</v>
      </c>
      <c r="E5" s="4" t="s">
        <v>427</v>
      </c>
    </row>
    <row r="6" spans="1:8">
      <c r="A6" s="4" t="s">
        <v>545</v>
      </c>
      <c r="B6" s="5" t="n">
        <v>1650000</v>
      </c>
      <c r="C6" s="5" t="n">
        <v>1850000</v>
      </c>
    </row>
    <row r="7" spans="1:8">
      <c r="A7" s="4" t="s">
        <v>546</v>
      </c>
      <c r="B7" s="7" t="n">
        <v>65.2</v>
      </c>
      <c r="C7" s="7" t="n">
        <v>68.3</v>
      </c>
      <c r="E7" s="7" t="n">
        <v>133.5</v>
      </c>
      <c r="F7" s="7" t="n">
        <v>0.7</v>
      </c>
      <c r="G7" s="7" t="n">
        <v>0.3</v>
      </c>
    </row>
    <row r="8" spans="1:8">
      <c r="A8" s="4" t="s">
        <v>547</v>
      </c>
      <c r="E8" s="5" t="n">
        <v>100000000</v>
      </c>
      <c r="F8" s="5" t="n">
        <v>100000000</v>
      </c>
    </row>
    <row r="9" spans="1:8">
      <c r="A9" s="4" t="s">
        <v>548</v>
      </c>
      <c r="E9" s="5" t="n">
        <v>0</v>
      </c>
      <c r="F9" s="5" t="n">
        <v>0</v>
      </c>
    </row>
    <row r="10" spans="1:8">
      <c r="A10" s="4" t="s">
        <v>549</v>
      </c>
      <c r="E10" s="5" t="n">
        <v>0</v>
      </c>
      <c r="F10" s="5" t="n">
        <v>0</v>
      </c>
    </row>
    <row r="11" spans="1:8">
      <c r="A11" s="4" t="s">
        <v>550</v>
      </c>
      <c r="D11" s="7" t="n">
        <v>59.5</v>
      </c>
    </row>
    <row r="12" spans="1:8">
      <c r="A12" s="4" t="s">
        <v>551</v>
      </c>
      <c r="E12" s="6" t="n">
        <v>0</v>
      </c>
      <c r="F12" s="6" t="n">
        <v>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7" t="n">
        <v>2464.6</v>
      </c>
      <c r="C4" s="7" t="n">
        <v>2375.6</v>
      </c>
    </row>
    <row r="5" spans="1:3">
      <c r="A5" s="4" t="s">
        <v>555</v>
      </c>
      <c r="B5" s="8" t="n">
        <v>-119.3</v>
      </c>
      <c r="C5" s="8" t="n">
        <v>-50.4</v>
      </c>
    </row>
    <row r="6" spans="1:3">
      <c r="A6" s="4" t="s">
        <v>45</v>
      </c>
      <c r="B6" s="8" t="n">
        <v>2345.3</v>
      </c>
      <c r="C6" s="8" t="n">
        <v>2325.2</v>
      </c>
    </row>
    <row r="7" spans="1:3">
      <c r="A7" s="4" t="s">
        <v>446</v>
      </c>
      <c r="B7" s="5" t="n">
        <v>2</v>
      </c>
      <c r="C7" s="8" t="n">
        <v>1.2</v>
      </c>
    </row>
    <row r="8" spans="1:3">
      <c r="A8" s="4" t="s">
        <v>556</v>
      </c>
    </row>
    <row r="9" spans="1:3">
      <c r="A9" s="3" t="s">
        <v>553</v>
      </c>
    </row>
    <row r="10" spans="1:3">
      <c r="A10" s="4" t="s">
        <v>554</v>
      </c>
      <c r="B10" s="7" t="n">
        <v>1971.5</v>
      </c>
      <c r="C10" s="8" t="n">
        <v>1984.6</v>
      </c>
    </row>
    <row r="11" spans="1:3">
      <c r="A11" s="4" t="s">
        <v>557</v>
      </c>
      <c r="B11" s="4" t="s">
        <v>558</v>
      </c>
    </row>
    <row r="12" spans="1:3">
      <c r="A12" s="4" t="s">
        <v>559</v>
      </c>
      <c r="B12" s="4" t="s">
        <v>560</v>
      </c>
    </row>
    <row r="13" spans="1:3">
      <c r="A13" s="4" t="s">
        <v>561</v>
      </c>
      <c r="B13" s="7" t="n">
        <v>6.2</v>
      </c>
      <c r="C13" s="8" t="n">
        <v>7.6</v>
      </c>
    </row>
    <row r="14" spans="1:3">
      <c r="A14" s="4" t="s">
        <v>446</v>
      </c>
      <c r="B14" s="8" t="n">
        <v>3.7</v>
      </c>
      <c r="C14" s="8" t="n">
        <v>4.4</v>
      </c>
    </row>
    <row r="15" spans="1:3">
      <c r="A15" s="4" t="s">
        <v>562</v>
      </c>
    </row>
    <row r="16" spans="1:3">
      <c r="A16" s="3" t="s">
        <v>553</v>
      </c>
    </row>
    <row r="17" spans="1:3">
      <c r="A17" s="4" t="s">
        <v>554</v>
      </c>
      <c r="B17" s="7" t="n">
        <v>395.8</v>
      </c>
      <c r="C17" s="8" t="n">
        <v>375.7</v>
      </c>
    </row>
    <row r="18" spans="1:3">
      <c r="A18" s="4" t="s">
        <v>557</v>
      </c>
      <c r="B18" s="4" t="s">
        <v>563</v>
      </c>
    </row>
    <row r="19" spans="1:3">
      <c r="A19" s="4" t="s">
        <v>559</v>
      </c>
      <c r="B19" s="4" t="s">
        <v>564</v>
      </c>
    </row>
    <row r="20" spans="1:3">
      <c r="A20" s="4" t="s">
        <v>561</v>
      </c>
      <c r="B20" s="7" t="n">
        <v>1.4</v>
      </c>
      <c r="C20" s="8" t="n">
        <v>0.7</v>
      </c>
    </row>
    <row r="21" spans="1:3">
      <c r="A21" s="4" t="s">
        <v>446</v>
      </c>
      <c r="B21" s="8" t="n">
        <v>0.3</v>
      </c>
      <c r="C21" s="8" t="n">
        <v>0.2</v>
      </c>
    </row>
    <row r="22" spans="1:3">
      <c r="A22" s="4" t="s">
        <v>565</v>
      </c>
    </row>
    <row r="23" spans="1:3">
      <c r="A23" s="3" t="s">
        <v>553</v>
      </c>
    </row>
    <row r="24" spans="1:3">
      <c r="A24" s="4" t="s">
        <v>554</v>
      </c>
      <c r="B24" s="5" t="n">
        <v>85</v>
      </c>
      <c r="C24" s="5" t="n">
        <v>0</v>
      </c>
    </row>
    <row r="25" spans="1:3">
      <c r="A25" s="4" t="s">
        <v>566</v>
      </c>
    </row>
    <row r="26" spans="1:3">
      <c r="A26" s="3" t="s">
        <v>553</v>
      </c>
    </row>
    <row r="27" spans="1:3">
      <c r="A27" s="4" t="s">
        <v>554</v>
      </c>
      <c r="B27" s="5" t="n">
        <v>11</v>
      </c>
      <c r="C27" s="8" t="n">
        <v>14.2</v>
      </c>
    </row>
    <row r="28" spans="1:3">
      <c r="A28" s="4" t="s">
        <v>567</v>
      </c>
    </row>
    <row r="29" spans="1:3">
      <c r="A29" s="3" t="s">
        <v>553</v>
      </c>
    </row>
    <row r="30" spans="1:3">
      <c r="A30" s="4" t="s">
        <v>554</v>
      </c>
      <c r="B30" s="7" t="n">
        <v>1.3</v>
      </c>
      <c r="C30" s="7"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68</v>
      </c>
      <c r="B1" s="2" t="s">
        <v>525</v>
      </c>
    </row>
    <row r="2" spans="1:2">
      <c r="A2" s="3" t="s">
        <v>569</v>
      </c>
    </row>
    <row r="3" spans="1:2">
      <c r="A3" s="5" t="n">
        <v>2018</v>
      </c>
      <c r="B3" s="7" t="n">
        <v>119.3</v>
      </c>
    </row>
    <row r="4" spans="1:2">
      <c r="A4" s="5" t="n">
        <v>2019</v>
      </c>
      <c r="B4" s="8" t="n">
        <v>36.7</v>
      </c>
    </row>
    <row r="5" spans="1:2">
      <c r="A5" s="5" t="n">
        <v>2020</v>
      </c>
      <c r="B5" s="8" t="n">
        <v>43.3</v>
      </c>
    </row>
    <row r="6" spans="1:2">
      <c r="A6" s="5" t="n">
        <v>2021</v>
      </c>
      <c r="B6" s="8" t="n">
        <v>39.9</v>
      </c>
    </row>
    <row r="7" spans="1:2">
      <c r="A7" s="5" t="n">
        <v>2022</v>
      </c>
      <c r="B7" s="8" t="n">
        <v>354.9</v>
      </c>
    </row>
    <row r="8" spans="1:2">
      <c r="A8" s="4" t="s">
        <v>500</v>
      </c>
      <c r="B8" s="8" t="n">
        <v>1882.1</v>
      </c>
    </row>
    <row r="9" spans="1:2">
      <c r="A9" s="4" t="s">
        <v>570</v>
      </c>
      <c r="B9" s="8" t="n">
        <v>-11.6</v>
      </c>
    </row>
    <row r="10" spans="1:2">
      <c r="A10" s="4" t="s">
        <v>571</v>
      </c>
      <c r="B10" s="7" t="n">
        <v>24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 customWidth="1" max="8" min="8" width="20"/>
    <col customWidth="1" max="9" min="9" width="21"/>
    <col customWidth="1" max="10" min="10" width="21"/>
  </cols>
  <sheetData>
    <row r="1" spans="1:10">
      <c r="A1" s="1" t="s">
        <v>572</v>
      </c>
      <c r="B1" s="2" t="s">
        <v>398</v>
      </c>
      <c r="C1" s="2" t="s">
        <v>1</v>
      </c>
    </row>
    <row r="2" spans="1:10">
      <c r="B2" s="2" t="s">
        <v>573</v>
      </c>
      <c r="C2" s="2" t="s">
        <v>525</v>
      </c>
      <c r="D2" s="2" t="s">
        <v>526</v>
      </c>
      <c r="E2" s="2" t="s">
        <v>527</v>
      </c>
      <c r="F2" s="2" t="s">
        <v>574</v>
      </c>
      <c r="G2" s="2" t="s">
        <v>575</v>
      </c>
      <c r="H2" s="2" t="s">
        <v>576</v>
      </c>
      <c r="I2" s="2" t="s">
        <v>577</v>
      </c>
      <c r="J2" s="2" t="s">
        <v>578</v>
      </c>
    </row>
    <row r="3" spans="1:10">
      <c r="A3" s="3" t="s">
        <v>553</v>
      </c>
    </row>
    <row r="4" spans="1:10">
      <c r="A4" s="4" t="s">
        <v>579</v>
      </c>
      <c r="C4" s="8" t="n">
        <v>5.5</v>
      </c>
      <c r="F4" s="8" t="n">
        <v>5.5</v>
      </c>
    </row>
    <row r="5" spans="1:10">
      <c r="A5" s="4" t="s">
        <v>580</v>
      </c>
      <c r="C5" s="6" t="n">
        <v>10500000</v>
      </c>
    </row>
    <row r="6" spans="1:10">
      <c r="A6" s="4" t="s">
        <v>581</v>
      </c>
      <c r="C6" s="5" t="n">
        <v>-10500000</v>
      </c>
      <c r="D6" s="6" t="n">
        <v>0</v>
      </c>
      <c r="E6" s="6" t="n">
        <v>-37600000</v>
      </c>
    </row>
    <row r="7" spans="1:10">
      <c r="A7" s="4" t="s">
        <v>582</v>
      </c>
      <c r="C7" s="5" t="n">
        <v>215000000</v>
      </c>
      <c r="D7" s="5" t="n">
        <v>145000000</v>
      </c>
      <c r="E7" s="5" t="n">
        <v>35000000</v>
      </c>
    </row>
    <row r="8" spans="1:10">
      <c r="A8" s="4" t="s">
        <v>583</v>
      </c>
      <c r="C8" s="5" t="n">
        <v>130000000</v>
      </c>
      <c r="D8" s="5" t="n">
        <v>145000000</v>
      </c>
      <c r="E8" s="5" t="n">
        <v>85000000</v>
      </c>
    </row>
    <row r="9" spans="1:10">
      <c r="A9" s="4" t="s">
        <v>584</v>
      </c>
      <c r="C9" s="6" t="n">
        <v>675000000</v>
      </c>
    </row>
    <row r="10" spans="1:10">
      <c r="A10" s="4" t="s">
        <v>585</v>
      </c>
      <c r="C10" s="4" t="s">
        <v>586</v>
      </c>
    </row>
    <row r="11" spans="1:10">
      <c r="A11" s="4" t="s">
        <v>587</v>
      </c>
      <c r="C11" s="11" t="n">
        <v>4.25</v>
      </c>
    </row>
    <row r="12" spans="1:10">
      <c r="A12" s="4" t="s">
        <v>588</v>
      </c>
    </row>
    <row r="13" spans="1:10">
      <c r="A13" s="3" t="s">
        <v>553</v>
      </c>
    </row>
    <row r="14" spans="1:10">
      <c r="A14" s="4" t="s">
        <v>589</v>
      </c>
      <c r="C14" s="4" t="s">
        <v>590</v>
      </c>
      <c r="G14" s="4" t="s">
        <v>590</v>
      </c>
    </row>
    <row r="15" spans="1:10">
      <c r="A15" s="4" t="s">
        <v>591</v>
      </c>
      <c r="C15" s="6" t="n">
        <v>1483500000</v>
      </c>
    </row>
    <row r="16" spans="1:10">
      <c r="A16" s="4" t="s">
        <v>592</v>
      </c>
      <c r="C16" s="5" t="n">
        <v>6200000</v>
      </c>
      <c r="D16" s="5" t="n">
        <v>-7500000</v>
      </c>
      <c r="E16" s="5" t="n">
        <v>300000</v>
      </c>
    </row>
    <row r="17" spans="1:10">
      <c r="A17" s="4" t="s">
        <v>593</v>
      </c>
      <c r="C17" s="5" t="n">
        <v>-300000</v>
      </c>
      <c r="D17" s="5" t="n">
        <v>-500000</v>
      </c>
      <c r="E17" s="6" t="n">
        <v>100000</v>
      </c>
    </row>
    <row r="18" spans="1:10">
      <c r="A18" s="4" t="s">
        <v>594</v>
      </c>
      <c r="C18" s="5" t="n">
        <v>4300000</v>
      </c>
      <c r="D18" s="5" t="n">
        <v>1600000</v>
      </c>
    </row>
    <row r="19" spans="1:10">
      <c r="A19" s="4" t="s">
        <v>595</v>
      </c>
      <c r="C19" s="5" t="n">
        <v>2800000</v>
      </c>
      <c r="D19" s="6" t="n">
        <v>1000000</v>
      </c>
    </row>
    <row r="20" spans="1:10">
      <c r="A20" s="4" t="s">
        <v>596</v>
      </c>
      <c r="C20" s="6" t="n">
        <v>700000</v>
      </c>
    </row>
    <row r="21" spans="1:10">
      <c r="A21" s="4" t="s">
        <v>565</v>
      </c>
    </row>
    <row r="22" spans="1:10">
      <c r="A22" s="3" t="s">
        <v>553</v>
      </c>
    </row>
    <row r="23" spans="1:10">
      <c r="A23" s="4" t="s">
        <v>597</v>
      </c>
      <c r="C23" s="4" t="s">
        <v>598</v>
      </c>
    </row>
    <row r="24" spans="1:10">
      <c r="A24" s="4" t="s">
        <v>582</v>
      </c>
      <c r="C24" s="6" t="n">
        <v>215000000</v>
      </c>
    </row>
    <row r="25" spans="1:10">
      <c r="A25" s="4" t="s">
        <v>599</v>
      </c>
      <c r="C25" s="6" t="n">
        <v>85000000</v>
      </c>
    </row>
    <row r="26" spans="1:10">
      <c r="A26" s="4" t="s">
        <v>562</v>
      </c>
    </row>
    <row r="27" spans="1:10">
      <c r="A27" s="3" t="s">
        <v>553</v>
      </c>
    </row>
    <row r="28" spans="1:10">
      <c r="A28" s="4" t="s">
        <v>600</v>
      </c>
      <c r="F28" s="6" t="n">
        <v>400000000</v>
      </c>
      <c r="H28" s="6" t="n">
        <v>55000000</v>
      </c>
      <c r="J28" s="6" t="n">
        <v>350000000</v>
      </c>
    </row>
    <row r="29" spans="1:10">
      <c r="A29" s="4" t="s">
        <v>601</v>
      </c>
      <c r="C29" s="4" t="s">
        <v>602</v>
      </c>
    </row>
    <row r="30" spans="1:10">
      <c r="A30" s="4" t="s">
        <v>597</v>
      </c>
      <c r="C30" s="4" t="s">
        <v>598</v>
      </c>
    </row>
    <row r="31" spans="1:10">
      <c r="A31" s="4" t="s">
        <v>603</v>
      </c>
      <c r="C31" s="4" t="s">
        <v>604</v>
      </c>
    </row>
    <row r="32" spans="1:10">
      <c r="A32" s="4" t="s">
        <v>565</v>
      </c>
    </row>
    <row r="33" spans="1:10">
      <c r="A33" s="3" t="s">
        <v>553</v>
      </c>
    </row>
    <row r="34" spans="1:10">
      <c r="A34" s="4" t="s">
        <v>605</v>
      </c>
      <c r="F34" s="6" t="n">
        <v>300000000</v>
      </c>
    </row>
    <row r="35" spans="1:10">
      <c r="A35" s="4" t="s">
        <v>583</v>
      </c>
      <c r="C35" s="6" t="n">
        <v>130000000</v>
      </c>
    </row>
    <row r="36" spans="1:10">
      <c r="A36" s="4" t="s">
        <v>606</v>
      </c>
      <c r="C36" s="6" t="n">
        <v>215000000</v>
      </c>
    </row>
    <row r="37" spans="1:10">
      <c r="A37" s="4" t="s">
        <v>607</v>
      </c>
    </row>
    <row r="38" spans="1:10">
      <c r="A38" s="3" t="s">
        <v>553</v>
      </c>
    </row>
    <row r="39" spans="1:10">
      <c r="A39" s="4" t="s">
        <v>608</v>
      </c>
      <c r="J39" s="4" t="s">
        <v>609</v>
      </c>
    </row>
    <row r="40" spans="1:10">
      <c r="A40" s="4" t="s">
        <v>610</v>
      </c>
    </row>
    <row r="41" spans="1:10">
      <c r="A41" s="3" t="s">
        <v>553</v>
      </c>
    </row>
    <row r="42" spans="1:10">
      <c r="A42" s="4" t="s">
        <v>608</v>
      </c>
      <c r="J42" s="4" t="s">
        <v>611</v>
      </c>
    </row>
    <row r="43" spans="1:10">
      <c r="A43" s="4" t="s">
        <v>612</v>
      </c>
    </row>
    <row r="44" spans="1:10">
      <c r="A44" s="3" t="s">
        <v>553</v>
      </c>
    </row>
    <row r="45" spans="1:10">
      <c r="A45" s="4" t="s">
        <v>597</v>
      </c>
      <c r="C45" s="4" t="s">
        <v>598</v>
      </c>
    </row>
    <row r="46" spans="1:10">
      <c r="A46" s="4" t="s">
        <v>556</v>
      </c>
    </row>
    <row r="47" spans="1:10">
      <c r="A47" s="3" t="s">
        <v>553</v>
      </c>
    </row>
    <row r="48" spans="1:10">
      <c r="A48" s="4" t="s">
        <v>613</v>
      </c>
      <c r="B48" s="4" t="s">
        <v>614</v>
      </c>
    </row>
    <row r="49" spans="1:10">
      <c r="A49" s="4" t="s">
        <v>600</v>
      </c>
      <c r="I49" s="6" t="n">
        <v>150000000</v>
      </c>
    </row>
    <row r="50" spans="1:10">
      <c r="A50" s="4" t="s">
        <v>615</v>
      </c>
      <c r="C50" s="4" t="s">
        <v>616</v>
      </c>
    </row>
    <row r="51" spans="1:10">
      <c r="A51" s="4" t="s">
        <v>601</v>
      </c>
      <c r="C51" s="4" t="s">
        <v>617</v>
      </c>
    </row>
    <row r="52" spans="1:10">
      <c r="A52" s="4" t="s">
        <v>618</v>
      </c>
    </row>
    <row r="53" spans="1:10">
      <c r="A53" s="3" t="s">
        <v>553</v>
      </c>
    </row>
    <row r="54" spans="1:10">
      <c r="A54" s="4" t="s">
        <v>619</v>
      </c>
      <c r="C54" s="6" t="n">
        <v>0</v>
      </c>
    </row>
    <row r="55" spans="1:10">
      <c r="A55" s="4" t="s">
        <v>620</v>
      </c>
      <c r="C55" s="6" t="n">
        <v>0</v>
      </c>
    </row>
    <row r="56" spans="1:10">
      <c r="A56" s="4" t="s">
        <v>621</v>
      </c>
    </row>
    <row r="57" spans="1:10">
      <c r="A57" s="3" t="s">
        <v>553</v>
      </c>
    </row>
    <row r="58" spans="1:10">
      <c r="A58" s="4" t="s">
        <v>622</v>
      </c>
      <c r="C58" s="4" t="s">
        <v>623</v>
      </c>
    </row>
    <row r="59" spans="1:10">
      <c r="A59" s="4" t="s">
        <v>624</v>
      </c>
    </row>
    <row r="60" spans="1:10">
      <c r="A60" s="3" t="s">
        <v>553</v>
      </c>
    </row>
    <row r="61" spans="1:10">
      <c r="A61" s="4" t="s">
        <v>615</v>
      </c>
      <c r="C61" s="4" t="s">
        <v>604</v>
      </c>
    </row>
    <row r="62" spans="1:10">
      <c r="A62" s="4" t="s">
        <v>625</v>
      </c>
      <c r="C62" s="4" t="s">
        <v>626</v>
      </c>
    </row>
    <row r="63" spans="1:10">
      <c r="A63" s="4" t="s">
        <v>627</v>
      </c>
    </row>
    <row r="64" spans="1:10">
      <c r="A64" s="3" t="s">
        <v>553</v>
      </c>
    </row>
    <row r="65" spans="1:10">
      <c r="A65" s="4" t="s">
        <v>615</v>
      </c>
      <c r="C65" s="4" t="s">
        <v>604</v>
      </c>
    </row>
    <row r="66" spans="1:10">
      <c r="A66" s="4" t="s">
        <v>628</v>
      </c>
    </row>
    <row r="67" spans="1:10">
      <c r="A67" s="3" t="s">
        <v>553</v>
      </c>
    </row>
    <row r="68" spans="1:10">
      <c r="A68" s="4" t="s">
        <v>629</v>
      </c>
      <c r="C68" s="4" t="s">
        <v>630</v>
      </c>
    </row>
    <row r="69" spans="1:10">
      <c r="A69" s="4" t="s">
        <v>631</v>
      </c>
    </row>
    <row r="70" spans="1:10">
      <c r="A70" s="3" t="s">
        <v>553</v>
      </c>
    </row>
    <row r="71" spans="1:10">
      <c r="A71" s="4" t="s">
        <v>615</v>
      </c>
      <c r="C71" s="4" t="s">
        <v>632</v>
      </c>
    </row>
    <row r="72" spans="1:10">
      <c r="A72" s="4" t="s">
        <v>625</v>
      </c>
      <c r="C72" s="4" t="s">
        <v>617</v>
      </c>
    </row>
    <row r="73" spans="1:10">
      <c r="A73" s="4" t="s">
        <v>633</v>
      </c>
    </row>
    <row r="74" spans="1:10">
      <c r="A74" s="3" t="s">
        <v>553</v>
      </c>
    </row>
    <row r="75" spans="1:10">
      <c r="A75" s="4" t="s">
        <v>615</v>
      </c>
      <c r="C75" s="4" t="s">
        <v>632</v>
      </c>
    </row>
    <row r="76" spans="1:10">
      <c r="A76" s="4" t="s">
        <v>634</v>
      </c>
    </row>
    <row r="77" spans="1:10">
      <c r="A77" s="3" t="s">
        <v>553</v>
      </c>
    </row>
    <row r="78" spans="1:10">
      <c r="A78" s="4" t="s">
        <v>622</v>
      </c>
      <c r="C78" s="4" t="s">
        <v>635</v>
      </c>
    </row>
    <row r="79" spans="1:10">
      <c r="A79" s="4" t="s">
        <v>636</v>
      </c>
    </row>
    <row r="80" spans="1:10">
      <c r="A80" s="3" t="s">
        <v>553</v>
      </c>
    </row>
    <row r="81" spans="1:10">
      <c r="A81" s="4" t="s">
        <v>615</v>
      </c>
      <c r="C81" s="4" t="s">
        <v>637</v>
      </c>
    </row>
    <row r="82" spans="1:10">
      <c r="A82" s="4" t="s">
        <v>625</v>
      </c>
      <c r="C82" s="4" t="s">
        <v>638</v>
      </c>
    </row>
    <row r="83" spans="1:10">
      <c r="A83" s="4" t="s">
        <v>639</v>
      </c>
    </row>
    <row r="84" spans="1:10">
      <c r="A84" s="3" t="s">
        <v>553</v>
      </c>
    </row>
    <row r="85" spans="1:10">
      <c r="A85" s="4" t="s">
        <v>615</v>
      </c>
      <c r="C85" s="4" t="s">
        <v>637</v>
      </c>
    </row>
    <row r="86" spans="1:10">
      <c r="A86" s="4" t="s">
        <v>640</v>
      </c>
    </row>
    <row r="87" spans="1:10">
      <c r="A87" s="3" t="s">
        <v>553</v>
      </c>
    </row>
    <row r="88" spans="1:10">
      <c r="A88" s="4" t="s">
        <v>629</v>
      </c>
      <c r="C88" s="4" t="s">
        <v>64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642</v>
      </c>
      <c r="B1" s="2" t="s">
        <v>1</v>
      </c>
    </row>
    <row r="2" spans="1:2">
      <c r="B2" s="2" t="s">
        <v>525</v>
      </c>
    </row>
    <row r="3" spans="1:2">
      <c r="A3" s="3" t="s">
        <v>553</v>
      </c>
    </row>
    <row r="4" spans="1:2">
      <c r="A4" s="4" t="s">
        <v>11</v>
      </c>
      <c r="B4" s="4" t="s">
        <v>12</v>
      </c>
    </row>
    <row r="5" spans="1:2">
      <c r="A5" s="4" t="s">
        <v>565</v>
      </c>
    </row>
    <row r="6" spans="1:2">
      <c r="A6" s="3" t="s">
        <v>553</v>
      </c>
    </row>
    <row r="7" spans="1:2">
      <c r="A7" s="4" t="s">
        <v>643</v>
      </c>
      <c r="B7" s="6" t="n">
        <v>85</v>
      </c>
    </row>
    <row r="8" spans="1:2">
      <c r="A8" s="4" t="s">
        <v>562</v>
      </c>
    </row>
    <row r="9" spans="1:2">
      <c r="A9" s="3" t="s">
        <v>553</v>
      </c>
    </row>
    <row r="10" spans="1:2">
      <c r="A10" s="4" t="s">
        <v>643</v>
      </c>
      <c r="B10" s="8" t="n">
        <v>395.8</v>
      </c>
    </row>
    <row r="11" spans="1:2">
      <c r="A11" s="4" t="s">
        <v>556</v>
      </c>
    </row>
    <row r="12" spans="1:2">
      <c r="A12" s="3" t="s">
        <v>553</v>
      </c>
    </row>
    <row r="13" spans="1:2">
      <c r="A13" s="4" t="s">
        <v>643</v>
      </c>
      <c r="B13" s="7" t="n">
        <v>199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98</v>
      </c>
      <c r="J1" s="2" t="s">
        <v>1</v>
      </c>
    </row>
    <row r="2" spans="1:12">
      <c r="B2" s="2" t="s">
        <v>2</v>
      </c>
      <c r="C2" s="2" t="s">
        <v>573</v>
      </c>
      <c r="D2" s="2" t="s">
        <v>4</v>
      </c>
      <c r="E2" s="2" t="s">
        <v>539</v>
      </c>
      <c r="F2" s="2" t="s">
        <v>30</v>
      </c>
      <c r="G2" s="2" t="s">
        <v>645</v>
      </c>
      <c r="H2" s="2" t="s">
        <v>575</v>
      </c>
      <c r="I2" s="2" t="s">
        <v>540</v>
      </c>
      <c r="J2" s="2" t="s">
        <v>2</v>
      </c>
      <c r="K2" s="2" t="s">
        <v>30</v>
      </c>
      <c r="L2" s="2" t="s">
        <v>70</v>
      </c>
    </row>
    <row r="3" spans="1:12">
      <c r="A3" s="3" t="s">
        <v>646</v>
      </c>
    </row>
    <row r="4" spans="1:12">
      <c r="A4" s="4" t="s">
        <v>178</v>
      </c>
      <c r="B4" s="7" t="n">
        <v>245.1</v>
      </c>
      <c r="C4" s="7" t="n">
        <v>68.8</v>
      </c>
      <c r="D4" s="7" t="n">
        <v>64.90000000000001</v>
      </c>
      <c r="E4" s="7" t="n">
        <v>62.3</v>
      </c>
      <c r="F4" s="7" t="n">
        <v>49.5</v>
      </c>
      <c r="G4" s="7" t="n">
        <v>41.2</v>
      </c>
      <c r="H4" s="7" t="n">
        <v>17.3</v>
      </c>
      <c r="I4" s="7" t="n">
        <v>12.6</v>
      </c>
      <c r="J4" s="7" t="n">
        <v>441.2</v>
      </c>
      <c r="K4" s="7" t="n">
        <v>120.6</v>
      </c>
      <c r="L4" s="7" t="n">
        <v>5.9</v>
      </c>
    </row>
    <row r="5" spans="1:12">
      <c r="A5" s="4" t="s">
        <v>92</v>
      </c>
      <c r="J5" s="5" t="n">
        <v>182400000</v>
      </c>
      <c r="K5" s="5" t="n">
        <v>182600000</v>
      </c>
      <c r="L5" s="5" t="n">
        <v>165300000</v>
      </c>
    </row>
    <row r="6" spans="1:12">
      <c r="A6" s="4" t="s">
        <v>90</v>
      </c>
      <c r="B6" s="9" t="n">
        <v>1.34</v>
      </c>
      <c r="C6" s="9" t="n">
        <v>0.38</v>
      </c>
      <c r="D6" s="9" t="n">
        <v>0.36</v>
      </c>
      <c r="E6" s="9" t="n">
        <v>0.34</v>
      </c>
      <c r="F6" s="9" t="n">
        <v>0.27</v>
      </c>
      <c r="G6" s="9" t="n">
        <v>0.23</v>
      </c>
      <c r="H6" s="9" t="n">
        <v>0.09</v>
      </c>
      <c r="I6" s="9" t="n">
        <v>0.07000000000000001</v>
      </c>
      <c r="J6" s="9" t="n">
        <v>2.42</v>
      </c>
      <c r="K6" s="9" t="n">
        <v>0.66</v>
      </c>
      <c r="L6" s="9" t="n">
        <v>0.04</v>
      </c>
    </row>
    <row r="7" spans="1:12">
      <c r="A7" s="4" t="s">
        <v>647</v>
      </c>
      <c r="J7" s="5" t="n">
        <v>7400000</v>
      </c>
      <c r="K7" s="5" t="n">
        <v>2000000</v>
      </c>
      <c r="L7" s="5" t="n">
        <v>1500000</v>
      </c>
    </row>
    <row r="8" spans="1:12">
      <c r="A8" s="4" t="s">
        <v>93</v>
      </c>
      <c r="J8" s="5" t="n">
        <v>189900000</v>
      </c>
      <c r="K8" s="5" t="n">
        <v>184600000</v>
      </c>
      <c r="L8" s="5" t="n">
        <v>166800000</v>
      </c>
    </row>
    <row r="9" spans="1:12">
      <c r="A9" s="4" t="s">
        <v>91</v>
      </c>
      <c r="B9" s="9" t="n">
        <v>1.29</v>
      </c>
      <c r="C9" s="9" t="n">
        <v>0.36</v>
      </c>
      <c r="D9" s="9" t="n">
        <v>0.34</v>
      </c>
      <c r="E9" s="9" t="n">
        <v>0.33</v>
      </c>
      <c r="F9" s="9" t="n">
        <v>0.27</v>
      </c>
      <c r="G9" s="9" t="n">
        <v>0.22</v>
      </c>
      <c r="H9" s="9" t="n">
        <v>0.09</v>
      </c>
      <c r="I9" s="9" t="n">
        <v>0.07000000000000001</v>
      </c>
      <c r="J9" s="9" t="n">
        <v>2.32</v>
      </c>
      <c r="K9" s="9" t="n">
        <v>0.65</v>
      </c>
      <c r="L9" s="9" t="n">
        <v>0.04</v>
      </c>
    </row>
    <row r="10" spans="1:12">
      <c r="A10" s="4" t="s">
        <v>648</v>
      </c>
    </row>
    <row r="11" spans="1:12">
      <c r="A11" s="3" t="s">
        <v>646</v>
      </c>
    </row>
    <row r="12" spans="1:12">
      <c r="A12" s="4" t="s">
        <v>649</v>
      </c>
      <c r="J12" s="5" t="n">
        <v>0</v>
      </c>
      <c r="K12" s="5" t="n">
        <v>5900000</v>
      </c>
      <c r="L12" s="5" t="n">
        <v>6100000</v>
      </c>
    </row>
    <row r="13" spans="1:12">
      <c r="A13" s="4" t="s">
        <v>650</v>
      </c>
    </row>
    <row r="14" spans="1:12">
      <c r="A14" s="3" t="s">
        <v>646</v>
      </c>
    </row>
    <row r="15" spans="1:12">
      <c r="A15" s="4" t="s">
        <v>649</v>
      </c>
      <c r="J15" s="5" t="n">
        <v>100000</v>
      </c>
      <c r="K15" s="5" t="n">
        <v>100000</v>
      </c>
      <c r="L15" s="5" t="n">
        <v>1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51</v>
      </c>
      <c r="B1" s="2" t="s">
        <v>1</v>
      </c>
    </row>
    <row r="2" spans="1:4">
      <c r="B2" s="2" t="s">
        <v>2</v>
      </c>
      <c r="C2" s="2" t="s">
        <v>30</v>
      </c>
      <c r="D2" s="2" t="s">
        <v>70</v>
      </c>
    </row>
    <row r="3" spans="1:4">
      <c r="A3" s="3" t="s">
        <v>652</v>
      </c>
    </row>
    <row r="4" spans="1:4">
      <c r="A4" s="4" t="s">
        <v>653</v>
      </c>
      <c r="B4" s="7" t="n">
        <v>82.3</v>
      </c>
      <c r="C4" s="7" t="n">
        <v>53.9</v>
      </c>
      <c r="D4" s="7" t="n">
        <v>3.8</v>
      </c>
    </row>
    <row r="5" spans="1:4">
      <c r="A5" s="4" t="s">
        <v>654</v>
      </c>
      <c r="B5" s="8" t="n">
        <v>-221.8</v>
      </c>
      <c r="C5" s="8" t="n">
        <v>-21.3</v>
      </c>
      <c r="D5" s="8" t="n">
        <v>-8.199999999999999</v>
      </c>
    </row>
    <row r="6" spans="1:4">
      <c r="A6" s="3" t="s">
        <v>655</v>
      </c>
    </row>
    <row r="7" spans="1:4">
      <c r="A7" s="4" t="s">
        <v>653</v>
      </c>
      <c r="B7" s="8" t="n">
        <v>8.4</v>
      </c>
      <c r="C7" s="8" t="n">
        <v>6.9</v>
      </c>
      <c r="D7" s="8" t="n">
        <v>-0.3</v>
      </c>
    </row>
    <row r="8" spans="1:4">
      <c r="A8" s="4" t="s">
        <v>654</v>
      </c>
      <c r="B8" s="8" t="n">
        <v>9.9</v>
      </c>
      <c r="C8" s="8" t="n">
        <v>10.6</v>
      </c>
      <c r="D8" s="8" t="n">
        <v>-5.5</v>
      </c>
    </row>
    <row r="9" spans="1:4">
      <c r="A9" s="3" t="s">
        <v>656</v>
      </c>
    </row>
    <row r="10" spans="1:4">
      <c r="A10" s="4" t="s">
        <v>653</v>
      </c>
      <c r="B10" s="5" t="n">
        <v>43</v>
      </c>
      <c r="C10" s="8" t="n">
        <v>35.4</v>
      </c>
      <c r="D10" s="8" t="n">
        <v>25.1</v>
      </c>
    </row>
    <row r="11" spans="1:4">
      <c r="A11" s="4" t="s">
        <v>654</v>
      </c>
      <c r="B11" s="8" t="n">
        <v>-0.9</v>
      </c>
      <c r="C11" s="8" t="n">
        <v>-11.5</v>
      </c>
      <c r="D11" s="8" t="n">
        <v>-3.6</v>
      </c>
    </row>
    <row r="12" spans="1:4">
      <c r="A12" s="4" t="s">
        <v>657</v>
      </c>
      <c r="B12" s="7" t="n">
        <v>-79.09999999999999</v>
      </c>
      <c r="C12" s="6" t="n">
        <v>74</v>
      </c>
      <c r="D12" s="7" t="n">
        <v>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6"/>
    <col customWidth="1" max="5" min="5" width="15"/>
    <col customWidth="1" max="6" min="6" width="20"/>
    <col customWidth="1" max="7" min="7" width="37"/>
    <col customWidth="1" max="8" min="8" width="25"/>
    <col customWidth="1" max="9" min="9" width="37"/>
    <col customWidth="1" max="10" min="10" width="36"/>
  </cols>
  <sheetData>
    <row r="1" spans="1:10">
      <c r="A1" s="1" t="s">
        <v>165</v>
      </c>
      <c r="B1" s="2" t="s">
        <v>166</v>
      </c>
      <c r="C1" s="2" t="s">
        <v>167</v>
      </c>
      <c r="D1" s="2" t="s">
        <v>168</v>
      </c>
      <c r="E1" s="2" t="s">
        <v>169</v>
      </c>
      <c r="F1" s="2" t="s">
        <v>170</v>
      </c>
      <c r="G1" s="2" t="s">
        <v>171</v>
      </c>
      <c r="H1" s="2" t="s">
        <v>172</v>
      </c>
      <c r="I1" s="2" t="s">
        <v>173</v>
      </c>
      <c r="J1" s="2" t="s">
        <v>174</v>
      </c>
    </row>
    <row r="2" spans="1:10">
      <c r="A2" s="4" t="s">
        <v>175</v>
      </c>
      <c r="C2" s="5" t="n">
        <v>147900000</v>
      </c>
    </row>
    <row r="3" spans="1:10">
      <c r="A3" s="4" t="s">
        <v>176</v>
      </c>
      <c r="C3" s="7" t="n">
        <v>1.5</v>
      </c>
      <c r="D3" s="7" t="n">
        <v>1137.6</v>
      </c>
      <c r="E3" s="7" t="n">
        <v>-4.3</v>
      </c>
      <c r="F3" s="7" t="n">
        <v>-430.2</v>
      </c>
      <c r="G3" s="7" t="n">
        <v>-117.5</v>
      </c>
      <c r="H3" s="7" t="n">
        <v>160.6</v>
      </c>
      <c r="I3" s="7" t="n">
        <v>747.7</v>
      </c>
      <c r="J3" s="7" t="n">
        <v>23.4</v>
      </c>
    </row>
    <row r="4" spans="1:10">
      <c r="A4" s="3" t="s">
        <v>177</v>
      </c>
    </row>
    <row r="5" spans="1:10">
      <c r="A5" s="4" t="s">
        <v>178</v>
      </c>
      <c r="B5" s="7" t="n">
        <v>5.9</v>
      </c>
      <c r="D5" s="5" t="n">
        <v>0</v>
      </c>
      <c r="E5" s="5" t="n">
        <v>0</v>
      </c>
      <c r="F5" s="8" t="n">
        <v>5.9</v>
      </c>
      <c r="G5" s="5" t="n">
        <v>0</v>
      </c>
    </row>
    <row r="6" spans="1:10">
      <c r="A6" s="4" t="s">
        <v>179</v>
      </c>
      <c r="H6" s="8" t="n">
        <v>9.800000000000001</v>
      </c>
    </row>
    <row r="7" spans="1:10">
      <c r="A7" s="4" t="s">
        <v>87</v>
      </c>
      <c r="B7" s="8" t="n">
        <v>15.3</v>
      </c>
      <c r="I7" s="8" t="n">
        <v>15.7</v>
      </c>
    </row>
    <row r="8" spans="1:10">
      <c r="A8" s="4" t="s">
        <v>180</v>
      </c>
      <c r="J8" s="8" t="n">
        <v>-0.4</v>
      </c>
    </row>
    <row r="9" spans="1:10">
      <c r="A9" s="4" t="s">
        <v>181</v>
      </c>
      <c r="B9" s="7" t="n">
        <v>-80.90000000000001</v>
      </c>
      <c r="D9" s="5" t="n">
        <v>0</v>
      </c>
      <c r="E9" s="5" t="n">
        <v>0</v>
      </c>
      <c r="F9" s="5" t="n">
        <v>0</v>
      </c>
      <c r="G9" s="8" t="n">
        <v>-74.3</v>
      </c>
      <c r="H9" s="8" t="n">
        <v>-6.2</v>
      </c>
      <c r="I9" s="8" t="n">
        <v>-80.5</v>
      </c>
      <c r="J9" s="8" t="n">
        <v>-0.4</v>
      </c>
    </row>
    <row r="10" spans="1:10">
      <c r="A10" s="4" t="s">
        <v>151</v>
      </c>
      <c r="C10" s="5" t="n">
        <v>0</v>
      </c>
      <c r="D10" s="5" t="n">
        <v>0</v>
      </c>
      <c r="E10" s="5" t="n">
        <v>0</v>
      </c>
      <c r="F10" s="5" t="n">
        <v>0</v>
      </c>
      <c r="G10" s="5" t="n">
        <v>0</v>
      </c>
      <c r="H10" s="8" t="n">
        <v>-10.4</v>
      </c>
      <c r="I10" s="8" t="n">
        <v>-10.4</v>
      </c>
      <c r="J10" s="8" t="n">
        <v>-0.4</v>
      </c>
    </row>
    <row r="11" spans="1:10">
      <c r="A11" s="4" t="s">
        <v>182</v>
      </c>
      <c r="C11" s="5" t="n">
        <v>0</v>
      </c>
      <c r="D11" s="5" t="n">
        <v>0</v>
      </c>
      <c r="E11" s="5" t="n">
        <v>0</v>
      </c>
      <c r="F11" s="5" t="n">
        <v>0</v>
      </c>
      <c r="G11" s="5" t="n">
        <v>0</v>
      </c>
      <c r="H11" s="8" t="n">
        <v>0.2</v>
      </c>
      <c r="I11" s="8" t="n">
        <v>0.2</v>
      </c>
      <c r="J11" s="8" t="n">
        <v>-0.2</v>
      </c>
    </row>
    <row r="12" spans="1:10">
      <c r="A12" s="4" t="s">
        <v>183</v>
      </c>
      <c r="C12" s="5" t="n">
        <v>0</v>
      </c>
      <c r="D12" s="5" t="n">
        <v>-1</v>
      </c>
      <c r="E12" s="5" t="n">
        <v>0</v>
      </c>
      <c r="F12" s="5" t="n">
        <v>0</v>
      </c>
      <c r="G12" s="5" t="n">
        <v>0</v>
      </c>
      <c r="H12" s="5" t="n">
        <v>0</v>
      </c>
      <c r="I12" s="5" t="n">
        <v>-1</v>
      </c>
      <c r="J12" s="8" t="n">
        <v>-4.7</v>
      </c>
    </row>
    <row r="13" spans="1:10">
      <c r="A13" s="4" t="s">
        <v>184</v>
      </c>
      <c r="C13" s="5" t="n">
        <v>0</v>
      </c>
      <c r="D13" s="8" t="n">
        <v>13.9</v>
      </c>
      <c r="E13" s="5" t="n">
        <v>0</v>
      </c>
      <c r="F13" s="5" t="n">
        <v>0</v>
      </c>
      <c r="G13" s="5" t="n">
        <v>0</v>
      </c>
      <c r="H13" s="8" t="n">
        <v>18.4</v>
      </c>
      <c r="I13" s="8" t="n">
        <v>32.3</v>
      </c>
      <c r="J13" s="8" t="n">
        <v>14.4</v>
      </c>
    </row>
    <row r="14" spans="1:10">
      <c r="A14" s="4" t="s">
        <v>152</v>
      </c>
      <c r="C14" s="6" t="n">
        <v>0</v>
      </c>
      <c r="D14" s="8" t="n">
        <v>1.4</v>
      </c>
      <c r="E14" s="5" t="n">
        <v>0</v>
      </c>
      <c r="F14" s="5" t="n">
        <v>0</v>
      </c>
      <c r="G14" s="5" t="n">
        <v>0</v>
      </c>
      <c r="H14" s="5" t="n">
        <v>0</v>
      </c>
      <c r="I14" s="8" t="n">
        <v>1.4</v>
      </c>
      <c r="J14" s="5" t="n">
        <v>0</v>
      </c>
    </row>
    <row r="15" spans="1:10">
      <c r="A15" s="4" t="s">
        <v>120</v>
      </c>
      <c r="C15" s="5" t="n">
        <v>0</v>
      </c>
    </row>
    <row r="16" spans="1:10">
      <c r="A16" s="4" t="s">
        <v>120</v>
      </c>
      <c r="C16" s="6" t="n">
        <v>0</v>
      </c>
      <c r="D16" s="5" t="n">
        <v>9</v>
      </c>
      <c r="E16" s="5" t="n">
        <v>0</v>
      </c>
      <c r="F16" s="5" t="n">
        <v>0</v>
      </c>
      <c r="G16" s="5" t="n">
        <v>0</v>
      </c>
      <c r="H16" s="5" t="n">
        <v>0</v>
      </c>
      <c r="I16" s="5" t="n">
        <v>9</v>
      </c>
      <c r="J16" s="5" t="n">
        <v>0</v>
      </c>
    </row>
    <row r="17" spans="1:10">
      <c r="A17" s="4" t="s">
        <v>185</v>
      </c>
      <c r="C17" s="5" t="n">
        <v>34000000</v>
      </c>
    </row>
    <row r="18" spans="1:10">
      <c r="A18" s="4" t="s">
        <v>185</v>
      </c>
      <c r="C18" s="7" t="n">
        <v>0.3</v>
      </c>
      <c r="D18" s="8" t="n">
        <v>714.4</v>
      </c>
      <c r="E18" s="5" t="n">
        <v>0</v>
      </c>
      <c r="F18" s="5" t="n">
        <v>0</v>
      </c>
      <c r="G18" s="5" t="n">
        <v>0</v>
      </c>
      <c r="H18" s="5" t="n">
        <v>0</v>
      </c>
      <c r="I18" s="8" t="n">
        <v>714.7</v>
      </c>
      <c r="J18" s="5" t="n">
        <v>0</v>
      </c>
    </row>
    <row r="19" spans="1:10">
      <c r="A19" s="4" t="s">
        <v>186</v>
      </c>
      <c r="B19" s="5" t="n">
        <v>1042395</v>
      </c>
      <c r="C19" s="5" t="n">
        <v>0</v>
      </c>
    </row>
    <row r="20" spans="1:10">
      <c r="A20" s="4" t="s">
        <v>186</v>
      </c>
      <c r="C20" s="6" t="n">
        <v>0</v>
      </c>
      <c r="D20" s="8" t="n">
        <v>0.4</v>
      </c>
      <c r="E20" s="5" t="n">
        <v>0</v>
      </c>
      <c r="F20" s="5" t="n">
        <v>0</v>
      </c>
      <c r="G20" s="5" t="n">
        <v>0</v>
      </c>
      <c r="H20" s="5" t="n">
        <v>0</v>
      </c>
      <c r="I20" s="8" t="n">
        <v>0.4</v>
      </c>
      <c r="J20" s="5" t="n">
        <v>0</v>
      </c>
    </row>
    <row r="21" spans="1:10">
      <c r="A21" s="4" t="s">
        <v>187</v>
      </c>
      <c r="C21" s="5" t="n">
        <v>400000</v>
      </c>
    </row>
    <row r="22" spans="1:10">
      <c r="A22" s="4" t="s">
        <v>187</v>
      </c>
      <c r="C22" s="6" t="n">
        <v>0</v>
      </c>
      <c r="D22" s="8" t="n">
        <v>2.4</v>
      </c>
      <c r="E22" s="5" t="n">
        <v>0</v>
      </c>
      <c r="F22" s="5" t="n">
        <v>0</v>
      </c>
      <c r="G22" s="5" t="n">
        <v>0</v>
      </c>
      <c r="H22" s="5" t="n">
        <v>0</v>
      </c>
      <c r="I22" s="8" t="n">
        <v>2.4</v>
      </c>
      <c r="J22" s="5" t="n">
        <v>0</v>
      </c>
    </row>
    <row r="23" spans="1:10">
      <c r="A23" s="4" t="s">
        <v>150</v>
      </c>
      <c r="C23" s="5" t="n">
        <v>0</v>
      </c>
    </row>
    <row r="24" spans="1:10">
      <c r="A24" s="4" t="s">
        <v>150</v>
      </c>
      <c r="C24" s="6" t="n">
        <v>0</v>
      </c>
      <c r="D24" s="5" t="n">
        <v>0</v>
      </c>
      <c r="E24" s="8" t="n">
        <v>-0.3</v>
      </c>
      <c r="F24" s="5" t="n">
        <v>0</v>
      </c>
      <c r="G24" s="5" t="n">
        <v>0</v>
      </c>
      <c r="H24" s="5" t="n">
        <v>0</v>
      </c>
      <c r="I24" s="8" t="n">
        <v>-0.3</v>
      </c>
      <c r="J24" s="5" t="n">
        <v>0</v>
      </c>
    </row>
    <row r="25" spans="1:10">
      <c r="A25" s="4" t="s">
        <v>188</v>
      </c>
      <c r="C25" s="5" t="n">
        <v>182300000</v>
      </c>
    </row>
    <row r="26" spans="1:10">
      <c r="A26" s="4" t="s">
        <v>189</v>
      </c>
      <c r="C26" s="7" t="n">
        <v>1.8</v>
      </c>
      <c r="D26" s="8" t="n">
        <v>1850.3</v>
      </c>
      <c r="E26" s="8" t="n">
        <v>-4.6</v>
      </c>
      <c r="F26" s="8" t="n">
        <v>-424.3</v>
      </c>
      <c r="G26" s="8" t="n">
        <v>-191.8</v>
      </c>
      <c r="H26" s="8" t="n">
        <v>135.6</v>
      </c>
      <c r="I26" s="5" t="n">
        <v>1367</v>
      </c>
      <c r="J26" s="8" t="n">
        <v>2.9</v>
      </c>
    </row>
    <row r="27" spans="1:10">
      <c r="A27" s="3" t="s">
        <v>177</v>
      </c>
    </row>
    <row r="28" spans="1:10">
      <c r="A28" s="4" t="s">
        <v>178</v>
      </c>
      <c r="B28" s="7" t="n">
        <v>120.6</v>
      </c>
      <c r="C28" s="5" t="n">
        <v>0</v>
      </c>
      <c r="D28" s="5" t="n">
        <v>0</v>
      </c>
      <c r="E28" s="5" t="n">
        <v>0</v>
      </c>
      <c r="F28" s="8" t="n">
        <v>120.6</v>
      </c>
      <c r="G28" s="5" t="n">
        <v>0</v>
      </c>
    </row>
    <row r="29" spans="1:10">
      <c r="A29" s="4" t="s">
        <v>179</v>
      </c>
      <c r="H29" s="8" t="n">
        <v>10.8</v>
      </c>
    </row>
    <row r="30" spans="1:10">
      <c r="A30" s="4" t="s">
        <v>87</v>
      </c>
      <c r="B30" s="8" t="n">
        <v>131.4</v>
      </c>
      <c r="I30" s="8" t="n">
        <v>131.4</v>
      </c>
    </row>
    <row r="31" spans="1:10">
      <c r="A31" s="4" t="s">
        <v>180</v>
      </c>
      <c r="J31" s="5" t="n">
        <v>0</v>
      </c>
    </row>
    <row r="32" spans="1:10">
      <c r="A32" s="4" t="s">
        <v>181</v>
      </c>
      <c r="B32" s="8" t="n">
        <v>22.4</v>
      </c>
      <c r="C32" s="5" t="n">
        <v>0</v>
      </c>
      <c r="D32" s="5" t="n">
        <v>0</v>
      </c>
      <c r="E32" s="5" t="n">
        <v>0</v>
      </c>
      <c r="F32" s="5" t="n">
        <v>0</v>
      </c>
      <c r="G32" s="5" t="n">
        <v>17</v>
      </c>
      <c r="H32" s="8" t="n">
        <v>0.8</v>
      </c>
      <c r="I32" s="8" t="n">
        <v>17.8</v>
      </c>
      <c r="J32" s="8" t="n">
        <v>4.6</v>
      </c>
    </row>
    <row r="33" spans="1:10">
      <c r="A33" s="4" t="s">
        <v>151</v>
      </c>
      <c r="C33" s="5" t="n">
        <v>0</v>
      </c>
      <c r="D33" s="5" t="n">
        <v>0</v>
      </c>
      <c r="E33" s="5" t="n">
        <v>0</v>
      </c>
      <c r="F33" s="5" t="n">
        <v>0</v>
      </c>
      <c r="G33" s="5" t="n">
        <v>0</v>
      </c>
      <c r="H33" s="8" t="n">
        <v>-9.300000000000001</v>
      </c>
      <c r="I33" s="8" t="n">
        <v>-9.300000000000001</v>
      </c>
      <c r="J33" s="5" t="n">
        <v>0</v>
      </c>
    </row>
    <row r="34" spans="1:10">
      <c r="A34" s="4" t="s">
        <v>183</v>
      </c>
      <c r="C34" s="5" t="n">
        <v>0</v>
      </c>
      <c r="D34" s="5" t="n">
        <v>-10</v>
      </c>
      <c r="E34" s="5" t="n">
        <v>0</v>
      </c>
      <c r="F34" s="5" t="n">
        <v>0</v>
      </c>
      <c r="G34" s="5" t="n">
        <v>0</v>
      </c>
      <c r="H34" s="5" t="n">
        <v>0</v>
      </c>
      <c r="I34" s="5" t="n">
        <v>-10</v>
      </c>
      <c r="J34" s="8" t="n">
        <v>15.8</v>
      </c>
    </row>
    <row r="35" spans="1:10">
      <c r="A35" s="4" t="s">
        <v>184</v>
      </c>
      <c r="C35" s="5" t="n">
        <v>0</v>
      </c>
      <c r="D35" s="8" t="n">
        <v>31.4</v>
      </c>
      <c r="E35" s="5" t="n">
        <v>0</v>
      </c>
      <c r="F35" s="5" t="n">
        <v>0</v>
      </c>
      <c r="G35" s="5" t="n">
        <v>0</v>
      </c>
      <c r="H35" s="8" t="n">
        <v>37.9</v>
      </c>
      <c r="I35" s="8" t="n">
        <v>69.3</v>
      </c>
      <c r="J35" s="5" t="n">
        <v>67</v>
      </c>
    </row>
    <row r="36" spans="1:10">
      <c r="A36" s="4" t="s">
        <v>152</v>
      </c>
      <c r="C36" s="6" t="n">
        <v>0</v>
      </c>
      <c r="D36" s="8" t="n">
        <v>6.3</v>
      </c>
      <c r="E36" s="5" t="n">
        <v>0</v>
      </c>
      <c r="F36" s="5" t="n">
        <v>0</v>
      </c>
      <c r="G36" s="5" t="n">
        <v>0</v>
      </c>
      <c r="H36" s="5" t="n">
        <v>0</v>
      </c>
      <c r="I36" s="8" t="n">
        <v>6.3</v>
      </c>
      <c r="J36" s="5" t="n">
        <v>0</v>
      </c>
    </row>
    <row r="37" spans="1:10">
      <c r="A37" s="4" t="s">
        <v>120</v>
      </c>
      <c r="C37" s="5" t="n">
        <v>0</v>
      </c>
    </row>
    <row r="38" spans="1:10">
      <c r="A38" s="4" t="s">
        <v>120</v>
      </c>
      <c r="C38" s="6" t="n">
        <v>0</v>
      </c>
      <c r="D38" s="8" t="n">
        <v>23.7</v>
      </c>
      <c r="E38" s="5" t="n">
        <v>0</v>
      </c>
      <c r="F38" s="5" t="n">
        <v>0</v>
      </c>
      <c r="G38" s="5" t="n">
        <v>0</v>
      </c>
      <c r="H38" s="5" t="n">
        <v>0</v>
      </c>
      <c r="I38" s="8" t="n">
        <v>23.7</v>
      </c>
      <c r="J38" s="5" t="n">
        <v>0</v>
      </c>
    </row>
    <row r="39" spans="1:10">
      <c r="A39" s="4" t="s">
        <v>187</v>
      </c>
      <c r="C39" s="5" t="n">
        <v>800000</v>
      </c>
    </row>
    <row r="40" spans="1:10">
      <c r="A40" s="4" t="s">
        <v>187</v>
      </c>
      <c r="C40" s="6" t="n">
        <v>0</v>
      </c>
      <c r="D40" s="8" t="n">
        <v>4.6</v>
      </c>
      <c r="E40" s="5" t="n">
        <v>0</v>
      </c>
      <c r="F40" s="5" t="n">
        <v>0</v>
      </c>
      <c r="G40" s="5" t="n">
        <v>0</v>
      </c>
      <c r="H40" s="5" t="n">
        <v>0</v>
      </c>
      <c r="I40" s="8" t="n">
        <v>4.6</v>
      </c>
      <c r="J40" s="5" t="n">
        <v>0</v>
      </c>
    </row>
    <row r="41" spans="1:10">
      <c r="A41" s="4" t="s">
        <v>190</v>
      </c>
      <c r="C41" s="5" t="n">
        <v>100000</v>
      </c>
    </row>
    <row r="42" spans="1:10">
      <c r="A42" s="4" t="s">
        <v>190</v>
      </c>
      <c r="C42" s="6" t="n">
        <v>0</v>
      </c>
      <c r="D42" s="8" t="n">
        <v>1.4</v>
      </c>
      <c r="E42" s="5" t="n">
        <v>0</v>
      </c>
      <c r="F42" s="5" t="n">
        <v>0</v>
      </c>
      <c r="G42" s="5" t="n">
        <v>0</v>
      </c>
      <c r="H42" s="5" t="n">
        <v>0</v>
      </c>
      <c r="I42" s="8" t="n">
        <v>1.4</v>
      </c>
      <c r="J42" s="5" t="n">
        <v>0</v>
      </c>
    </row>
    <row r="43" spans="1:10">
      <c r="A43" s="4" t="s">
        <v>150</v>
      </c>
      <c r="C43" s="5" t="n">
        <v>0</v>
      </c>
    </row>
    <row r="44" spans="1:10">
      <c r="A44" s="4" t="s">
        <v>150</v>
      </c>
      <c r="C44" s="6" t="n">
        <v>0</v>
      </c>
      <c r="D44" s="5" t="n">
        <v>0</v>
      </c>
      <c r="E44" s="8" t="n">
        <v>-0.7</v>
      </c>
      <c r="F44" s="5" t="n">
        <v>0</v>
      </c>
      <c r="G44" s="5" t="n">
        <v>0</v>
      </c>
      <c r="H44" s="5" t="n">
        <v>0</v>
      </c>
      <c r="I44" s="8" t="n">
        <v>-0.7</v>
      </c>
      <c r="J44" s="5" t="n">
        <v>0</v>
      </c>
    </row>
    <row r="45" spans="1:10">
      <c r="A45" s="4" t="s">
        <v>191</v>
      </c>
      <c r="C45" s="6" t="n">
        <v>0</v>
      </c>
      <c r="D45" s="5" t="n">
        <v>0</v>
      </c>
      <c r="E45" s="5" t="n">
        <v>0</v>
      </c>
      <c r="F45" s="5" t="n">
        <v>0</v>
      </c>
      <c r="G45" s="5" t="n">
        <v>0</v>
      </c>
      <c r="H45" s="8" t="n">
        <v>10.2</v>
      </c>
      <c r="I45" s="8" t="n">
        <v>10.2</v>
      </c>
      <c r="J45" s="8" t="n">
        <v>43.7</v>
      </c>
    </row>
    <row r="46" spans="1:10">
      <c r="A46" s="4" t="s">
        <v>192</v>
      </c>
      <c r="C46" s="5" t="n">
        <v>0</v>
      </c>
    </row>
    <row r="47" spans="1:10">
      <c r="A47" s="4" t="s">
        <v>122</v>
      </c>
      <c r="C47" s="6" t="n">
        <v>0</v>
      </c>
      <c r="D47" s="5" t="n">
        <v>0</v>
      </c>
      <c r="E47" s="5" t="n">
        <v>0</v>
      </c>
      <c r="F47" s="8" t="n">
        <v>-0.1</v>
      </c>
      <c r="G47" s="5" t="n">
        <v>0</v>
      </c>
      <c r="H47" s="5" t="n">
        <v>0</v>
      </c>
      <c r="I47" s="8" t="n">
        <v>-0.1</v>
      </c>
      <c r="J47" s="5" t="n">
        <v>0</v>
      </c>
    </row>
    <row r="48" spans="1:10">
      <c r="A48" s="4" t="s">
        <v>193</v>
      </c>
      <c r="C48" s="5" t="n">
        <v>183200000</v>
      </c>
    </row>
    <row r="49" spans="1:10">
      <c r="A49" s="4" t="s">
        <v>194</v>
      </c>
      <c r="B49" s="5" t="n">
        <v>1473</v>
      </c>
      <c r="C49" s="7" t="n">
        <v>1.8</v>
      </c>
      <c r="D49" s="8" t="n">
        <v>1844.9</v>
      </c>
      <c r="E49" s="8" t="n">
        <v>-5.3</v>
      </c>
      <c r="F49" s="8" t="n">
        <v>-303.8</v>
      </c>
      <c r="G49" s="8" t="n">
        <v>-174.8</v>
      </c>
      <c r="H49" s="8" t="n">
        <v>110.2</v>
      </c>
      <c r="I49" s="5" t="n">
        <v>1473</v>
      </c>
      <c r="J49" s="6" t="n">
        <v>0</v>
      </c>
    </row>
    <row r="50" spans="1:10">
      <c r="A50" s="3" t="s">
        <v>177</v>
      </c>
    </row>
    <row r="51" spans="1:10">
      <c r="A51" s="4" t="s">
        <v>178</v>
      </c>
      <c r="B51" s="8" t="n">
        <v>441.2</v>
      </c>
      <c r="C51" s="5" t="n">
        <v>0</v>
      </c>
      <c r="D51" s="5" t="n">
        <v>0</v>
      </c>
      <c r="E51" s="5" t="n">
        <v>0</v>
      </c>
      <c r="F51" s="8" t="n">
        <v>441.2</v>
      </c>
      <c r="G51" s="5" t="n">
        <v>0</v>
      </c>
    </row>
    <row r="52" spans="1:10">
      <c r="A52" s="4" t="s">
        <v>179</v>
      </c>
      <c r="H52" s="8" t="n">
        <v>10.4</v>
      </c>
    </row>
    <row r="53" spans="1:10">
      <c r="A53" s="4" t="s">
        <v>87</v>
      </c>
      <c r="B53" s="8" t="n">
        <v>451.6</v>
      </c>
      <c r="I53" s="8" t="n">
        <v>451.6</v>
      </c>
    </row>
    <row r="54" spans="1:10">
      <c r="A54" s="4" t="s">
        <v>181</v>
      </c>
      <c r="B54" s="7" t="n">
        <v>42.4</v>
      </c>
      <c r="C54" s="5" t="n">
        <v>0</v>
      </c>
      <c r="D54" s="5" t="n">
        <v>0</v>
      </c>
      <c r="E54" s="5" t="n">
        <v>0</v>
      </c>
      <c r="F54" s="5" t="n">
        <v>0</v>
      </c>
      <c r="G54" s="8" t="n">
        <v>39.5</v>
      </c>
      <c r="H54" s="8" t="n">
        <v>2.9</v>
      </c>
      <c r="I54" s="8" t="n">
        <v>42.4</v>
      </c>
    </row>
    <row r="55" spans="1:10">
      <c r="A55" s="4" t="s">
        <v>151</v>
      </c>
      <c r="C55" s="5" t="n">
        <v>0</v>
      </c>
      <c r="D55" s="5" t="n">
        <v>0</v>
      </c>
      <c r="E55" s="5" t="n">
        <v>0</v>
      </c>
      <c r="F55" s="5" t="n">
        <v>0</v>
      </c>
      <c r="G55" s="5" t="n">
        <v>0</v>
      </c>
      <c r="H55" s="8" t="n">
        <v>-10.3</v>
      </c>
      <c r="I55" s="8" t="n">
        <v>-10.3</v>
      </c>
    </row>
    <row r="56" spans="1:10">
      <c r="A56" s="4" t="s">
        <v>184</v>
      </c>
      <c r="C56" s="6" t="n">
        <v>0</v>
      </c>
      <c r="D56" s="8" t="n">
        <v>41.4</v>
      </c>
      <c r="H56" s="8" t="n">
        <v>17.3</v>
      </c>
      <c r="I56" s="8" t="n">
        <v>58.7</v>
      </c>
    </row>
    <row r="57" spans="1:10">
      <c r="A57" s="4" t="s">
        <v>120</v>
      </c>
      <c r="C57" s="5" t="n">
        <v>0</v>
      </c>
    </row>
    <row r="58" spans="1:10">
      <c r="A58" s="4" t="s">
        <v>120</v>
      </c>
      <c r="C58" s="6" t="n">
        <v>0</v>
      </c>
      <c r="D58" s="8" t="n">
        <v>31.8</v>
      </c>
      <c r="E58" s="5" t="n">
        <v>0</v>
      </c>
      <c r="F58" s="5" t="n">
        <v>0</v>
      </c>
      <c r="G58" s="5" t="n">
        <v>0</v>
      </c>
      <c r="H58" s="5" t="n">
        <v>0</v>
      </c>
      <c r="I58" s="8" t="n">
        <v>31.8</v>
      </c>
    </row>
    <row r="59" spans="1:10">
      <c r="A59" s="4" t="s">
        <v>187</v>
      </c>
      <c r="C59" s="5" t="n">
        <v>3300000</v>
      </c>
    </row>
    <row r="60" spans="1:10">
      <c r="A60" s="4" t="s">
        <v>187</v>
      </c>
      <c r="C60" s="7" t="n">
        <v>0.1</v>
      </c>
      <c r="D60" s="8" t="n">
        <v>20.7</v>
      </c>
      <c r="E60" s="5" t="n">
        <v>0</v>
      </c>
      <c r="F60" s="5" t="n">
        <v>0</v>
      </c>
      <c r="G60" s="5" t="n">
        <v>0</v>
      </c>
      <c r="H60" s="5" t="n">
        <v>0</v>
      </c>
      <c r="I60" s="8" t="n">
        <v>20.8</v>
      </c>
    </row>
    <row r="61" spans="1:10">
      <c r="A61" s="4" t="s">
        <v>190</v>
      </c>
      <c r="B61" s="5" t="n">
        <v>200000</v>
      </c>
      <c r="C61" s="5" t="n">
        <v>200000</v>
      </c>
    </row>
    <row r="62" spans="1:10">
      <c r="A62" s="4" t="s">
        <v>190</v>
      </c>
      <c r="C62" s="6" t="n">
        <v>0</v>
      </c>
      <c r="D62" s="8" t="n">
        <v>7.5</v>
      </c>
      <c r="E62" s="5" t="n">
        <v>0</v>
      </c>
      <c r="F62" s="5" t="n">
        <v>0</v>
      </c>
      <c r="G62" s="5" t="n">
        <v>0</v>
      </c>
      <c r="H62" s="5" t="n">
        <v>0</v>
      </c>
      <c r="I62" s="8" t="n">
        <v>7.5</v>
      </c>
    </row>
    <row r="63" spans="1:10">
      <c r="A63" s="4" t="s">
        <v>150</v>
      </c>
      <c r="C63" s="5" t="n">
        <v>-3500000</v>
      </c>
    </row>
    <row r="64" spans="1:10">
      <c r="A64" s="4" t="s">
        <v>150</v>
      </c>
      <c r="C64" s="6" t="n">
        <v>0</v>
      </c>
      <c r="D64" s="5" t="n">
        <v>0</v>
      </c>
      <c r="E64" s="8" t="n">
        <v>-133.5</v>
      </c>
      <c r="F64" s="5" t="n">
        <v>0</v>
      </c>
      <c r="G64" s="5" t="n">
        <v>0</v>
      </c>
      <c r="H64" s="5" t="n">
        <v>0</v>
      </c>
      <c r="I64" s="8" t="n">
        <v>-133.5</v>
      </c>
    </row>
    <row r="65" spans="1:10">
      <c r="A65" s="4" t="s">
        <v>195</v>
      </c>
      <c r="C65" s="5" t="n">
        <v>183200000</v>
      </c>
    </row>
    <row r="66" spans="1:10">
      <c r="A66" s="4" t="s">
        <v>196</v>
      </c>
      <c r="B66" s="7" t="n">
        <v>1824.6</v>
      </c>
      <c r="C66" s="7" t="n">
        <v>1.9</v>
      </c>
      <c r="D66" s="7" t="n">
        <v>1863.5</v>
      </c>
      <c r="E66" s="7" t="n">
        <v>-138.8</v>
      </c>
      <c r="F66" s="7" t="n">
        <v>137.4</v>
      </c>
      <c r="G66" s="7" t="n">
        <v>-135.3</v>
      </c>
      <c r="H66" s="7" t="n">
        <v>95.90000000000001</v>
      </c>
      <c r="I66" s="7" t="n">
        <v>182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8</v>
      </c>
      <c r="B1" s="2" t="s">
        <v>1</v>
      </c>
    </row>
    <row r="2" spans="1:4">
      <c r="B2" s="2" t="s">
        <v>2</v>
      </c>
      <c r="C2" s="2" t="s">
        <v>30</v>
      </c>
      <c r="D2" s="2" t="s">
        <v>70</v>
      </c>
    </row>
    <row r="3" spans="1:4">
      <c r="A3" s="3" t="s">
        <v>659</v>
      </c>
    </row>
    <row r="4" spans="1:4">
      <c r="A4" s="4" t="s">
        <v>660</v>
      </c>
      <c r="B4" s="7" t="n">
        <v>265.7</v>
      </c>
      <c r="C4" s="6" t="n">
        <v>128</v>
      </c>
      <c r="D4" s="7" t="n">
        <v>-30.5</v>
      </c>
    </row>
    <row r="5" spans="1:4">
      <c r="A5" s="4" t="s">
        <v>656</v>
      </c>
      <c r="B5" s="8" t="n">
        <v>106.8</v>
      </c>
      <c r="C5" s="8" t="n">
        <v>77.40000000000001</v>
      </c>
      <c r="D5" s="8" t="n">
        <v>57.1</v>
      </c>
    </row>
    <row r="6" spans="1:4">
      <c r="A6" s="4" t="s">
        <v>85</v>
      </c>
      <c r="B6" s="7" t="n">
        <v>372.5</v>
      </c>
      <c r="C6" s="7" t="n">
        <v>205.4</v>
      </c>
      <c r="D6" s="7" t="n">
        <v>2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1</v>
      </c>
      <c r="B1" s="2" t="s">
        <v>1</v>
      </c>
    </row>
    <row r="2" spans="1:4">
      <c r="B2" s="2" t="s">
        <v>2</v>
      </c>
      <c r="C2" s="2" t="s">
        <v>30</v>
      </c>
      <c r="D2" s="2" t="s">
        <v>70</v>
      </c>
    </row>
    <row r="3" spans="1:4">
      <c r="A3" s="3" t="s">
        <v>662</v>
      </c>
    </row>
    <row r="4" spans="1:4">
      <c r="A4" s="4" t="s">
        <v>663</v>
      </c>
      <c r="B4" s="7" t="n">
        <v>130.4</v>
      </c>
      <c r="C4" s="7" t="n">
        <v>71.90000000000001</v>
      </c>
      <c r="D4" s="7" t="n">
        <v>9.300000000000001</v>
      </c>
    </row>
    <row r="5" spans="1:4">
      <c r="A5" s="4" t="s">
        <v>664</v>
      </c>
      <c r="B5" s="4" t="s">
        <v>665</v>
      </c>
      <c r="C5" s="4" t="s">
        <v>665</v>
      </c>
      <c r="D5" s="4" t="s">
        <v>665</v>
      </c>
    </row>
    <row r="6" spans="1:4">
      <c r="A6" s="3" t="s">
        <v>666</v>
      </c>
    </row>
    <row r="7" spans="1:4">
      <c r="A7" s="4" t="s">
        <v>667</v>
      </c>
      <c r="B7" s="7" t="n">
        <v>5.6</v>
      </c>
      <c r="C7" s="7" t="n">
        <v>15.4</v>
      </c>
      <c r="D7" s="7" t="n">
        <v>-5.8</v>
      </c>
    </row>
    <row r="8" spans="1:4">
      <c r="A8" s="4" t="s">
        <v>668</v>
      </c>
      <c r="B8" s="4" t="s">
        <v>632</v>
      </c>
      <c r="C8" s="4" t="s">
        <v>669</v>
      </c>
      <c r="D8" s="4" t="s">
        <v>670</v>
      </c>
    </row>
    <row r="9" spans="1:4">
      <c r="A9" s="4" t="s">
        <v>671</v>
      </c>
      <c r="B9" s="7" t="n">
        <v>-5.3</v>
      </c>
      <c r="C9" s="7" t="n">
        <v>-1.8</v>
      </c>
      <c r="D9" s="7" t="n">
        <v>-2.6</v>
      </c>
    </row>
    <row r="10" spans="1:4">
      <c r="A10" s="4" t="s">
        <v>672</v>
      </c>
      <c r="B10" s="4" t="s">
        <v>673</v>
      </c>
      <c r="C10" s="4" t="s">
        <v>674</v>
      </c>
      <c r="D10" s="4" t="s">
        <v>675</v>
      </c>
    </row>
    <row r="11" spans="1:4">
      <c r="A11" s="4" t="s">
        <v>676</v>
      </c>
      <c r="B11" s="7" t="n">
        <v>9.300000000000001</v>
      </c>
      <c r="C11" s="7" t="n">
        <v>7.7</v>
      </c>
      <c r="D11" s="7" t="n">
        <v>11.1</v>
      </c>
    </row>
    <row r="12" spans="1:4">
      <c r="A12" s="4" t="s">
        <v>677</v>
      </c>
      <c r="B12" s="4" t="s">
        <v>678</v>
      </c>
      <c r="C12" s="4" t="s">
        <v>679</v>
      </c>
      <c r="D12" s="4" t="s">
        <v>680</v>
      </c>
    </row>
    <row r="13" spans="1:4">
      <c r="A13" s="4" t="s">
        <v>681</v>
      </c>
      <c r="B13" s="7" t="n">
        <v>4.1</v>
      </c>
      <c r="C13" s="7" t="n">
        <v>0.1</v>
      </c>
      <c r="D13" s="7" t="n">
        <v>0.1</v>
      </c>
    </row>
    <row r="14" spans="1:4">
      <c r="A14" s="4" t="s">
        <v>682</v>
      </c>
      <c r="B14" s="4" t="s">
        <v>683</v>
      </c>
      <c r="C14" s="4" t="s">
        <v>684</v>
      </c>
      <c r="D14" s="4" t="s">
        <v>626</v>
      </c>
    </row>
    <row r="15" spans="1:4">
      <c r="A15" s="4" t="s">
        <v>685</v>
      </c>
      <c r="B15" s="7" t="n">
        <v>-3.8</v>
      </c>
      <c r="C15" s="6" t="n">
        <v>-5</v>
      </c>
      <c r="D15" s="6" t="n">
        <v>0</v>
      </c>
    </row>
    <row r="16" spans="1:4">
      <c r="A16" s="4" t="s">
        <v>686</v>
      </c>
      <c r="B16" s="4" t="s">
        <v>687</v>
      </c>
      <c r="C16" s="4" t="s">
        <v>688</v>
      </c>
      <c r="D16" s="4" t="s">
        <v>684</v>
      </c>
    </row>
    <row r="17" spans="1:4">
      <c r="A17" s="4" t="s">
        <v>689</v>
      </c>
      <c r="B17" s="7" t="n">
        <v>-9.9</v>
      </c>
      <c r="C17" s="7" t="n">
        <v>-13.6</v>
      </c>
      <c r="D17" s="6" t="n">
        <v>0</v>
      </c>
    </row>
    <row r="18" spans="1:4">
      <c r="A18" s="4" t="s">
        <v>690</v>
      </c>
      <c r="B18" s="4" t="s">
        <v>691</v>
      </c>
      <c r="C18" s="4" t="s">
        <v>692</v>
      </c>
      <c r="D18" s="4" t="s">
        <v>630</v>
      </c>
    </row>
    <row r="19" spans="1:4">
      <c r="A19" s="4" t="s">
        <v>693</v>
      </c>
      <c r="B19" s="7" t="n">
        <v>-175.3</v>
      </c>
      <c r="C19" s="6" t="n">
        <v>0</v>
      </c>
      <c r="D19" s="6" t="n">
        <v>0</v>
      </c>
    </row>
    <row r="20" spans="1:4">
      <c r="A20" s="4" t="s">
        <v>694</v>
      </c>
      <c r="B20" s="4" t="s">
        <v>695</v>
      </c>
      <c r="C20" s="4" t="s">
        <v>630</v>
      </c>
      <c r="D20" s="4" t="s">
        <v>630</v>
      </c>
    </row>
    <row r="21" spans="1:4">
      <c r="A21" s="4" t="s">
        <v>696</v>
      </c>
      <c r="B21" s="7" t="n">
        <v>-39.3</v>
      </c>
      <c r="C21" s="6" t="n">
        <v>0</v>
      </c>
      <c r="D21" s="6" t="n">
        <v>0</v>
      </c>
    </row>
    <row r="22" spans="1:4">
      <c r="A22" s="4" t="s">
        <v>697</v>
      </c>
      <c r="B22" s="4" t="s">
        <v>698</v>
      </c>
      <c r="C22" s="4" t="s">
        <v>630</v>
      </c>
      <c r="D22" s="4" t="s">
        <v>630</v>
      </c>
    </row>
    <row r="23" spans="1:4">
      <c r="A23" s="4" t="s">
        <v>122</v>
      </c>
      <c r="B23" s="7" t="n">
        <v>5.1</v>
      </c>
      <c r="C23" s="7" t="n">
        <v>-0.7</v>
      </c>
      <c r="D23" s="7" t="n">
        <v>-0.8</v>
      </c>
    </row>
    <row r="24" spans="1:4">
      <c r="A24" s="4" t="s">
        <v>699</v>
      </c>
      <c r="B24" s="4" t="s">
        <v>700</v>
      </c>
      <c r="C24" s="4" t="s">
        <v>701</v>
      </c>
      <c r="D24" s="4" t="s">
        <v>702</v>
      </c>
    </row>
    <row r="25" spans="1:4">
      <c r="A25" s="4" t="s">
        <v>657</v>
      </c>
      <c r="B25" s="7" t="n">
        <v>-79.09999999999999</v>
      </c>
      <c r="C25" s="6" t="n">
        <v>74</v>
      </c>
      <c r="D25" s="7" t="n">
        <v>11.3</v>
      </c>
    </row>
    <row r="26" spans="1:4">
      <c r="A26" s="4" t="s">
        <v>703</v>
      </c>
      <c r="B26" s="4" t="s">
        <v>704</v>
      </c>
      <c r="C26" s="4" t="s">
        <v>705</v>
      </c>
      <c r="D26" s="4" t="s">
        <v>7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7</v>
      </c>
      <c r="B1" s="2" t="s">
        <v>2</v>
      </c>
      <c r="C1" s="2" t="s">
        <v>30</v>
      </c>
    </row>
    <row r="2" spans="1:3">
      <c r="A2" s="3" t="s">
        <v>708</v>
      </c>
    </row>
    <row r="3" spans="1:3">
      <c r="A3" s="4" t="s">
        <v>709</v>
      </c>
      <c r="B3" s="7" t="n">
        <v>16.4</v>
      </c>
      <c r="C3" s="7" t="n">
        <v>20.1</v>
      </c>
    </row>
    <row r="4" spans="1:3">
      <c r="A4" s="4" t="s">
        <v>710</v>
      </c>
      <c r="B4" s="8" t="n">
        <v>2.5</v>
      </c>
      <c r="C4" s="8" t="n">
        <v>4.9</v>
      </c>
    </row>
    <row r="5" spans="1:3">
      <c r="A5" s="4" t="s">
        <v>711</v>
      </c>
      <c r="B5" s="8" t="n">
        <v>5.2</v>
      </c>
      <c r="C5" s="8" t="n">
        <v>7.4</v>
      </c>
    </row>
    <row r="6" spans="1:3">
      <c r="A6" s="4" t="s">
        <v>712</v>
      </c>
      <c r="B6" s="8" t="n">
        <v>1.1</v>
      </c>
      <c r="C6" s="8" t="n">
        <v>4.8</v>
      </c>
    </row>
    <row r="7" spans="1:3">
      <c r="A7" s="4" t="s">
        <v>713</v>
      </c>
      <c r="B7" s="5" t="n">
        <v>0</v>
      </c>
      <c r="C7" s="8" t="n">
        <v>4.2</v>
      </c>
    </row>
    <row r="8" spans="1:3">
      <c r="A8" s="4" t="s">
        <v>714</v>
      </c>
      <c r="B8" s="8" t="n">
        <v>105.7</v>
      </c>
      <c r="C8" s="8" t="n">
        <v>84.90000000000001</v>
      </c>
    </row>
    <row r="9" spans="1:3">
      <c r="A9" s="4" t="s">
        <v>122</v>
      </c>
      <c r="B9" s="8" t="n">
        <v>7.7</v>
      </c>
      <c r="C9" s="5" t="n">
        <v>10</v>
      </c>
    </row>
    <row r="10" spans="1:3">
      <c r="A10" s="4" t="s">
        <v>715</v>
      </c>
      <c r="B10" s="8" t="n">
        <v>138.6</v>
      </c>
      <c r="C10" s="8" t="n">
        <v>136.3</v>
      </c>
    </row>
    <row r="11" spans="1:3">
      <c r="A11" s="4" t="s">
        <v>716</v>
      </c>
      <c r="B11" s="8" t="n">
        <v>-85.3</v>
      </c>
      <c r="C11" s="8" t="n">
        <v>-59.2</v>
      </c>
    </row>
    <row r="12" spans="1:3">
      <c r="A12" s="4" t="s">
        <v>717</v>
      </c>
      <c r="B12" s="8" t="n">
        <v>53.3</v>
      </c>
      <c r="C12" s="8" t="n">
        <v>77.09999999999999</v>
      </c>
    </row>
    <row r="13" spans="1:3">
      <c r="A13" s="3" t="s">
        <v>718</v>
      </c>
    </row>
    <row r="14" spans="1:3">
      <c r="A14" s="4" t="s">
        <v>76</v>
      </c>
      <c r="B14" s="8" t="n">
        <v>-454.7</v>
      </c>
      <c r="C14" s="8" t="n">
        <v>-604.5</v>
      </c>
    </row>
    <row r="15" spans="1:3">
      <c r="A15" s="4" t="s">
        <v>719</v>
      </c>
      <c r="B15" s="8" t="n">
        <v>-7.3</v>
      </c>
      <c r="C15" s="8" t="n">
        <v>-49.7</v>
      </c>
    </row>
    <row r="16" spans="1:3">
      <c r="A16" s="4" t="s">
        <v>122</v>
      </c>
      <c r="B16" s="8" t="n">
        <v>-8.800000000000001</v>
      </c>
      <c r="C16" s="8" t="n">
        <v>-1.9</v>
      </c>
    </row>
    <row r="17" spans="1:3">
      <c r="A17" s="4" t="s">
        <v>720</v>
      </c>
      <c r="B17" s="8" t="n">
        <v>-470.8</v>
      </c>
      <c r="C17" s="8" t="n">
        <v>-656.1</v>
      </c>
    </row>
    <row r="18" spans="1:3">
      <c r="A18" s="4" t="s">
        <v>721</v>
      </c>
      <c r="B18" s="7" t="n">
        <v>417.5</v>
      </c>
      <c r="C18" s="6" t="n">
        <v>5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2</v>
      </c>
      <c r="B1" s="2" t="s">
        <v>1</v>
      </c>
    </row>
    <row r="2" spans="1:3">
      <c r="B2" s="2" t="s">
        <v>2</v>
      </c>
      <c r="C2" s="2" t="s">
        <v>30</v>
      </c>
    </row>
    <row r="3" spans="1:3">
      <c r="A3" s="3" t="s">
        <v>534</v>
      </c>
    </row>
    <row r="4" spans="1:3">
      <c r="A4" s="4" t="s">
        <v>723</v>
      </c>
      <c r="B4" s="7" t="n">
        <v>4.8</v>
      </c>
      <c r="C4" s="7" t="n">
        <v>1.9</v>
      </c>
    </row>
    <row r="5" spans="1:3">
      <c r="A5" s="4" t="s">
        <v>724</v>
      </c>
      <c r="B5" s="8" t="n">
        <v>2.8</v>
      </c>
      <c r="C5" s="8" t="n">
        <v>0.7</v>
      </c>
    </row>
    <row r="6" spans="1:3">
      <c r="A6" s="4" t="s">
        <v>725</v>
      </c>
      <c r="B6" s="8" t="n">
        <v>4.7</v>
      </c>
      <c r="C6" s="8" t="n">
        <v>2.5</v>
      </c>
    </row>
    <row r="7" spans="1:3">
      <c r="A7" s="4" t="s">
        <v>726</v>
      </c>
      <c r="B7" s="5" t="n">
        <v>0</v>
      </c>
      <c r="C7" s="8" t="n">
        <v>-0.3</v>
      </c>
    </row>
    <row r="8" spans="1:3">
      <c r="A8" s="4" t="s">
        <v>727</v>
      </c>
      <c r="B8" s="7" t="n">
        <v>12.3</v>
      </c>
      <c r="C8" s="7"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30</v>
      </c>
      <c r="D2" s="2" t="s">
        <v>70</v>
      </c>
      <c r="E2" s="2" t="s">
        <v>729</v>
      </c>
    </row>
    <row r="3" spans="1:5">
      <c r="A3" s="3" t="s">
        <v>730</v>
      </c>
    </row>
    <row r="4" spans="1:5">
      <c r="A4" s="4" t="s">
        <v>731</v>
      </c>
      <c r="B4" s="6" t="n">
        <v>0</v>
      </c>
      <c r="C4" s="6" t="n">
        <v>0</v>
      </c>
      <c r="D4" s="6" t="n">
        <v>0</v>
      </c>
    </row>
    <row r="5" spans="1:5">
      <c r="A5" s="4" t="s">
        <v>693</v>
      </c>
      <c r="B5" s="6" t="n">
        <v>-175300000</v>
      </c>
      <c r="C5" s="6" t="n">
        <v>0</v>
      </c>
      <c r="D5" s="6" t="n">
        <v>0</v>
      </c>
    </row>
    <row r="6" spans="1:5">
      <c r="A6" s="4" t="s">
        <v>732</v>
      </c>
      <c r="B6" s="4" t="s">
        <v>665</v>
      </c>
      <c r="C6" s="4" t="s">
        <v>665</v>
      </c>
      <c r="D6" s="4" t="s">
        <v>665</v>
      </c>
    </row>
    <row r="7" spans="1:5">
      <c r="A7" s="4" t="s">
        <v>46</v>
      </c>
      <c r="B7" s="6" t="n">
        <v>-212800000</v>
      </c>
      <c r="C7" s="6" t="n">
        <v>-22200000</v>
      </c>
      <c r="D7" s="6" t="n">
        <v>-17300000</v>
      </c>
    </row>
    <row r="8" spans="1:5">
      <c r="A8" s="4" t="s">
        <v>733</v>
      </c>
      <c r="B8" s="6" t="n">
        <v>31500000</v>
      </c>
    </row>
    <row r="9" spans="1:5">
      <c r="A9" s="4" t="s">
        <v>734</v>
      </c>
      <c r="B9" s="4" t="s">
        <v>704</v>
      </c>
      <c r="C9" s="4" t="s">
        <v>705</v>
      </c>
      <c r="D9" s="4" t="s">
        <v>706</v>
      </c>
    </row>
    <row r="10" spans="1:5">
      <c r="A10" s="4" t="s">
        <v>735</v>
      </c>
      <c r="B10" s="6" t="n">
        <v>-900000</v>
      </c>
      <c r="C10" s="6" t="n">
        <v>-11500000</v>
      </c>
      <c r="D10" s="6" t="n">
        <v>-3600000</v>
      </c>
    </row>
    <row r="11" spans="1:5">
      <c r="A11" s="4" t="s">
        <v>736</v>
      </c>
      <c r="B11" s="5" t="n">
        <v>1900000</v>
      </c>
    </row>
    <row r="12" spans="1:5">
      <c r="A12" s="4" t="s">
        <v>737</v>
      </c>
      <c r="B12" s="6" t="n">
        <v>26100000</v>
      </c>
    </row>
    <row r="13" spans="1:5">
      <c r="A13" s="4" t="s">
        <v>738</v>
      </c>
      <c r="B13" s="4" t="s">
        <v>515</v>
      </c>
    </row>
    <row r="14" spans="1:5">
      <c r="A14" s="4" t="s">
        <v>739</v>
      </c>
      <c r="B14" s="6" t="n">
        <v>12300000</v>
      </c>
      <c r="C14" s="5" t="n">
        <v>4800000</v>
      </c>
      <c r="D14" s="5" t="n">
        <v>1900000</v>
      </c>
    </row>
    <row r="15" spans="1:5">
      <c r="A15" s="4" t="s">
        <v>740</v>
      </c>
      <c r="B15" s="5" t="n">
        <v>8200000</v>
      </c>
      <c r="C15" s="5" t="n">
        <v>4800000</v>
      </c>
    </row>
    <row r="16" spans="1:5">
      <c r="A16" s="4" t="s">
        <v>741</v>
      </c>
      <c r="B16" s="5" t="n">
        <v>0</v>
      </c>
      <c r="C16" s="5" t="n">
        <v>0</v>
      </c>
    </row>
    <row r="17" spans="1:5">
      <c r="A17" s="4" t="s">
        <v>742</v>
      </c>
      <c r="B17" s="5" t="n">
        <v>0</v>
      </c>
      <c r="C17" s="5" t="n">
        <v>0</v>
      </c>
      <c r="D17" s="5" t="n">
        <v>0</v>
      </c>
    </row>
    <row r="18" spans="1:5">
      <c r="A18" s="4" t="s">
        <v>743</v>
      </c>
    </row>
    <row r="19" spans="1:5">
      <c r="A19" s="3" t="s">
        <v>730</v>
      </c>
    </row>
    <row r="20" spans="1:5">
      <c r="A20" s="4" t="s">
        <v>744</v>
      </c>
      <c r="B20" s="6" t="n">
        <v>85300000</v>
      </c>
      <c r="C20" s="6" t="n">
        <v>59200000</v>
      </c>
      <c r="D20" s="6" t="n">
        <v>46700000</v>
      </c>
      <c r="E20" s="6" t="n">
        <v>42100000</v>
      </c>
    </row>
    <row r="21" spans="1:5">
      <c r="A21" s="4" t="s">
        <v>425</v>
      </c>
    </row>
    <row r="22" spans="1:5">
      <c r="A22" s="3" t="s">
        <v>730</v>
      </c>
    </row>
    <row r="23" spans="1:5">
      <c r="A23" s="4" t="s">
        <v>745</v>
      </c>
      <c r="B23" s="4" t="s">
        <v>746</v>
      </c>
    </row>
    <row r="24" spans="1:5">
      <c r="A24" s="4" t="s">
        <v>747</v>
      </c>
      <c r="B24" s="4" t="s">
        <v>748</v>
      </c>
    </row>
    <row r="25" spans="1:5">
      <c r="A25" s="4" t="s">
        <v>749</v>
      </c>
      <c r="B25" s="4" t="s">
        <v>750</v>
      </c>
    </row>
    <row r="26" spans="1:5">
      <c r="A26" s="4" t="s">
        <v>751</v>
      </c>
      <c r="B26" s="4" t="s">
        <v>752</v>
      </c>
    </row>
    <row r="27" spans="1:5">
      <c r="A27" s="4" t="s">
        <v>432</v>
      </c>
    </row>
    <row r="28" spans="1:5">
      <c r="A28" s="3" t="s">
        <v>730</v>
      </c>
    </row>
    <row r="29" spans="1:5">
      <c r="A29" s="4" t="s">
        <v>745</v>
      </c>
      <c r="B29" s="4" t="s">
        <v>753</v>
      </c>
    </row>
    <row r="30" spans="1:5">
      <c r="A30" s="4" t="s">
        <v>747</v>
      </c>
      <c r="B30" s="4" t="s">
        <v>752</v>
      </c>
    </row>
    <row r="31" spans="1:5">
      <c r="A31" s="4" t="s">
        <v>751</v>
      </c>
      <c r="B31" s="4" t="s">
        <v>754</v>
      </c>
    </row>
    <row r="32" spans="1:5">
      <c r="A32" s="4" t="s">
        <v>755</v>
      </c>
    </row>
    <row r="33" spans="1:5">
      <c r="A33" s="3" t="s">
        <v>730</v>
      </c>
    </row>
    <row r="34" spans="1:5">
      <c r="A34" s="4" t="s">
        <v>756</v>
      </c>
      <c r="B34" s="6" t="n">
        <v>0</v>
      </c>
    </row>
    <row r="35" spans="1:5">
      <c r="A35" s="4" t="s">
        <v>757</v>
      </c>
    </row>
    <row r="36" spans="1:5">
      <c r="A36" s="3" t="s">
        <v>730</v>
      </c>
    </row>
    <row r="37" spans="1:5">
      <c r="A37" s="4" t="s">
        <v>735</v>
      </c>
      <c r="B37" s="5" t="n">
        <v>5900000</v>
      </c>
    </row>
    <row r="38" spans="1:5">
      <c r="A38" s="4" t="s">
        <v>758</v>
      </c>
      <c r="B38" s="5" t="n">
        <v>6800000</v>
      </c>
    </row>
    <row r="39" spans="1:5">
      <c r="A39" s="4" t="s">
        <v>759</v>
      </c>
    </row>
    <row r="40" spans="1:5">
      <c r="A40" s="3" t="s">
        <v>730</v>
      </c>
    </row>
    <row r="41" spans="1:5">
      <c r="A41" s="4" t="s">
        <v>46</v>
      </c>
      <c r="B41" s="5" t="n">
        <v>182900000</v>
      </c>
    </row>
    <row r="42" spans="1:5">
      <c r="A42" s="4" t="s">
        <v>760</v>
      </c>
    </row>
    <row r="43" spans="1:5">
      <c r="A43" s="3" t="s">
        <v>730</v>
      </c>
    </row>
    <row r="44" spans="1:5">
      <c r="A44" s="4" t="s">
        <v>46</v>
      </c>
      <c r="B44" s="6" t="n">
        <v>4300000</v>
      </c>
    </row>
    <row r="45" spans="1:5">
      <c r="A45" s="4" t="s">
        <v>761</v>
      </c>
    </row>
    <row r="46" spans="1:5">
      <c r="A46" s="3" t="s">
        <v>730</v>
      </c>
    </row>
    <row r="47" spans="1:5">
      <c r="A47" s="4" t="s">
        <v>732</v>
      </c>
      <c r="B47" s="4" t="s">
        <v>762</v>
      </c>
    </row>
    <row r="48" spans="1:5">
      <c r="A48" s="4" t="s">
        <v>763</v>
      </c>
    </row>
    <row r="49" spans="1:5">
      <c r="A49" s="3" t="s">
        <v>730</v>
      </c>
    </row>
    <row r="50" spans="1:5">
      <c r="A50" s="4" t="s">
        <v>764</v>
      </c>
      <c r="B50" s="6" t="n">
        <v>335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765</v>
      </c>
      <c r="B1" s="2" t="s">
        <v>1</v>
      </c>
      <c r="E1" s="2" t="s">
        <v>766</v>
      </c>
    </row>
    <row r="2" spans="1:6">
      <c r="B2" s="2" t="s">
        <v>2</v>
      </c>
      <c r="C2" s="2" t="s">
        <v>30</v>
      </c>
      <c r="D2" s="2" t="s">
        <v>70</v>
      </c>
      <c r="E2" s="2" t="s">
        <v>2</v>
      </c>
      <c r="F2" s="2" t="s">
        <v>767</v>
      </c>
    </row>
    <row r="3" spans="1:6">
      <c r="A3" s="3" t="s">
        <v>768</v>
      </c>
    </row>
    <row r="4" spans="1:6">
      <c r="A4" s="4" t="s">
        <v>769</v>
      </c>
      <c r="B4" s="7" t="n">
        <v>47.7</v>
      </c>
      <c r="C4" s="7" t="n">
        <v>31.2</v>
      </c>
      <c r="D4" s="7" t="n">
        <v>22.3</v>
      </c>
    </row>
    <row r="5" spans="1:6">
      <c r="A5" s="4" t="s">
        <v>770</v>
      </c>
      <c r="B5" s="7" t="n">
        <v>16.3</v>
      </c>
      <c r="C5" s="8" t="n">
        <v>11.3</v>
      </c>
      <c r="D5" s="7" t="n">
        <v>8.300000000000001</v>
      </c>
    </row>
    <row r="6" spans="1:6">
      <c r="A6" s="4" t="s">
        <v>542</v>
      </c>
      <c r="D6" s="10" t="n">
        <v>1.333</v>
      </c>
    </row>
    <row r="7" spans="1:6">
      <c r="A7" s="4" t="s">
        <v>190</v>
      </c>
      <c r="B7" s="5" t="n">
        <v>200000</v>
      </c>
    </row>
    <row r="8" spans="1:6">
      <c r="A8" s="4" t="s">
        <v>771</v>
      </c>
    </row>
    <row r="9" spans="1:6">
      <c r="A9" s="3" t="s">
        <v>768</v>
      </c>
    </row>
    <row r="10" spans="1:6">
      <c r="A10" s="4" t="s">
        <v>769</v>
      </c>
      <c r="B10" s="7" t="n">
        <v>14.6</v>
      </c>
      <c r="C10" s="8" t="n">
        <v>6.8</v>
      </c>
      <c r="D10" s="7" t="n">
        <v>13.3</v>
      </c>
    </row>
    <row r="11" spans="1:6">
      <c r="A11" s="4" t="s">
        <v>772</v>
      </c>
    </row>
    <row r="12" spans="1:6">
      <c r="A12" s="3" t="s">
        <v>768</v>
      </c>
    </row>
    <row r="13" spans="1:6">
      <c r="A13" s="4" t="s">
        <v>773</v>
      </c>
      <c r="F13" s="5" t="n">
        <v>2400000</v>
      </c>
    </row>
    <row r="14" spans="1:6">
      <c r="A14" s="4" t="s">
        <v>363</v>
      </c>
    </row>
    <row r="15" spans="1:6">
      <c r="A15" s="3" t="s">
        <v>768</v>
      </c>
    </row>
    <row r="16" spans="1:6">
      <c r="A16" s="4" t="s">
        <v>773</v>
      </c>
      <c r="D16" s="5" t="n">
        <v>10100000</v>
      </c>
    </row>
    <row r="17" spans="1:6">
      <c r="A17" s="4" t="s">
        <v>774</v>
      </c>
      <c r="F17" s="5" t="n">
        <v>0</v>
      </c>
    </row>
    <row r="18" spans="1:6">
      <c r="A18" s="4" t="s">
        <v>775</v>
      </c>
    </row>
    <row r="19" spans="1:6">
      <c r="A19" s="3" t="s">
        <v>358</v>
      </c>
    </row>
    <row r="20" spans="1:6">
      <c r="A20" s="4" t="s">
        <v>776</v>
      </c>
      <c r="B20" s="6" t="n">
        <v>0</v>
      </c>
      <c r="C20" s="5" t="n">
        <v>0</v>
      </c>
      <c r="E20" s="6" t="n">
        <v>0</v>
      </c>
    </row>
    <row r="21" spans="1:6">
      <c r="A21" s="4" t="s">
        <v>777</v>
      </c>
      <c r="D21" s="5" t="n">
        <v>49187</v>
      </c>
    </row>
    <row r="22" spans="1:6">
      <c r="A22" s="4" t="s">
        <v>366</v>
      </c>
    </row>
    <row r="23" spans="1:6">
      <c r="A23" s="3" t="s">
        <v>768</v>
      </c>
    </row>
    <row r="24" spans="1:6">
      <c r="A24" s="4" t="s">
        <v>773</v>
      </c>
      <c r="F24" s="5" t="n">
        <v>5400000</v>
      </c>
    </row>
    <row r="25" spans="1:6">
      <c r="A25" s="4" t="s">
        <v>778</v>
      </c>
      <c r="B25" s="5" t="n">
        <v>2000000</v>
      </c>
      <c r="E25" s="5" t="n">
        <v>2000000</v>
      </c>
    </row>
    <row r="26" spans="1:6">
      <c r="A26" s="4" t="s">
        <v>779</v>
      </c>
      <c r="E26" s="5" t="n">
        <v>100000</v>
      </c>
    </row>
    <row r="27" spans="1:6">
      <c r="A27" s="4" t="s">
        <v>780</v>
      </c>
    </row>
    <row r="28" spans="1:6">
      <c r="A28" s="3" t="s">
        <v>358</v>
      </c>
    </row>
    <row r="29" spans="1:6">
      <c r="A29" s="4" t="s">
        <v>776</v>
      </c>
      <c r="C29" s="7" t="n">
        <v>0.4</v>
      </c>
    </row>
    <row r="30" spans="1:6">
      <c r="A30" s="4" t="s">
        <v>781</v>
      </c>
      <c r="B30" s="4" t="s">
        <v>782</v>
      </c>
    </row>
    <row r="31" spans="1:6">
      <c r="A31" s="4" t="s">
        <v>777</v>
      </c>
      <c r="B31" s="5" t="n">
        <v>25868</v>
      </c>
      <c r="C31" s="5" t="n">
        <v>24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3</v>
      </c>
      <c r="B1" s="2" t="s">
        <v>1</v>
      </c>
    </row>
    <row r="2" spans="1:4">
      <c r="B2" s="2" t="s">
        <v>2</v>
      </c>
      <c r="C2" s="2" t="s">
        <v>30</v>
      </c>
      <c r="D2" s="2" t="s">
        <v>70</v>
      </c>
    </row>
    <row r="3" spans="1:4">
      <c r="A3" s="4" t="s">
        <v>784</v>
      </c>
    </row>
    <row r="4" spans="1:4">
      <c r="A4" s="3" t="s">
        <v>785</v>
      </c>
    </row>
    <row r="5" spans="1:4">
      <c r="A5" s="4" t="s">
        <v>786</v>
      </c>
      <c r="D5" s="4" t="s">
        <v>630</v>
      </c>
    </row>
    <row r="6" spans="1:4">
      <c r="A6" s="4" t="s">
        <v>787</v>
      </c>
      <c r="D6" s="9" t="n">
        <v>7.4</v>
      </c>
    </row>
    <row r="7" spans="1:4">
      <c r="A7" s="4" t="s">
        <v>788</v>
      </c>
    </row>
    <row r="8" spans="1:4">
      <c r="A8" s="3" t="s">
        <v>785</v>
      </c>
    </row>
    <row r="9" spans="1:4">
      <c r="A9" s="4" t="s">
        <v>789</v>
      </c>
      <c r="B9" s="4" t="s">
        <v>630</v>
      </c>
      <c r="C9" s="4" t="s">
        <v>630</v>
      </c>
      <c r="D9" s="4" t="s">
        <v>790</v>
      </c>
    </row>
    <row r="10" spans="1:4">
      <c r="A10" s="4" t="s">
        <v>791</v>
      </c>
      <c r="B10" s="4" t="s">
        <v>630</v>
      </c>
      <c r="D10" s="4" t="s">
        <v>792</v>
      </c>
    </row>
    <row r="11" spans="1:4">
      <c r="A11" s="4" t="s">
        <v>793</v>
      </c>
      <c r="B11" s="4" t="s">
        <v>794</v>
      </c>
      <c r="D11" s="4" t="s">
        <v>795</v>
      </c>
    </row>
    <row r="12" spans="1:4">
      <c r="A12" s="4" t="s">
        <v>796</v>
      </c>
    </row>
    <row r="13" spans="1:4">
      <c r="A13" s="3" t="s">
        <v>785</v>
      </c>
    </row>
    <row r="14" spans="1:4">
      <c r="A14" s="4" t="s">
        <v>789</v>
      </c>
      <c r="B14" s="4" t="s">
        <v>630</v>
      </c>
      <c r="D14" s="4" t="s">
        <v>797</v>
      </c>
    </row>
    <row r="15" spans="1:4">
      <c r="A15" s="4" t="s">
        <v>791</v>
      </c>
      <c r="B15" s="4" t="s">
        <v>630</v>
      </c>
      <c r="D15" s="4" t="s">
        <v>798</v>
      </c>
    </row>
    <row r="16" spans="1:4">
      <c r="A16" s="4" t="s">
        <v>799</v>
      </c>
    </row>
    <row r="17" spans="1:4">
      <c r="A17" s="3" t="s">
        <v>785</v>
      </c>
    </row>
    <row r="18" spans="1:4">
      <c r="A18" s="4" t="s">
        <v>787</v>
      </c>
      <c r="D18" s="9" t="n">
        <v>7.15</v>
      </c>
    </row>
    <row r="19" spans="1:4">
      <c r="A19" s="4" t="s">
        <v>800</v>
      </c>
    </row>
    <row r="20" spans="1:4">
      <c r="A20" s="3" t="s">
        <v>801</v>
      </c>
    </row>
    <row r="21" spans="1:4">
      <c r="A21" s="4" t="s">
        <v>802</v>
      </c>
      <c r="B21" s="4" t="s">
        <v>515</v>
      </c>
    </row>
    <row r="22" spans="1:4">
      <c r="A22" s="4" t="s">
        <v>803</v>
      </c>
      <c r="B22" s="4" t="s">
        <v>804</v>
      </c>
    </row>
    <row r="23" spans="1:4">
      <c r="A23" s="4" t="s">
        <v>805</v>
      </c>
      <c r="B23" s="4" t="s">
        <v>806</v>
      </c>
    </row>
    <row r="24" spans="1:4">
      <c r="A24" s="4" t="s">
        <v>807</v>
      </c>
      <c r="B24" s="5" t="n">
        <v>0</v>
      </c>
      <c r="C24" s="5" t="n">
        <v>0</v>
      </c>
    </row>
    <row r="25" spans="1:4">
      <c r="A25" s="3" t="s">
        <v>785</v>
      </c>
    </row>
    <row r="26" spans="1:4">
      <c r="A26" s="4" t="s">
        <v>802</v>
      </c>
      <c r="B26" s="4" t="s">
        <v>515</v>
      </c>
    </row>
    <row r="27" spans="1:4">
      <c r="A27" s="3" t="s">
        <v>808</v>
      </c>
    </row>
    <row r="28" spans="1:4">
      <c r="A28" s="4" t="s">
        <v>809</v>
      </c>
      <c r="B28" s="5" t="n">
        <v>8779322</v>
      </c>
    </row>
    <row r="29" spans="1:4">
      <c r="A29" s="4" t="s">
        <v>807</v>
      </c>
      <c r="B29" s="5" t="n">
        <v>0</v>
      </c>
      <c r="C29" s="5" t="n">
        <v>0</v>
      </c>
    </row>
    <row r="30" spans="1:4">
      <c r="A30" s="4" t="s">
        <v>187</v>
      </c>
      <c r="B30" s="5" t="n">
        <v>3246977</v>
      </c>
    </row>
    <row r="31" spans="1:4">
      <c r="A31" s="4" t="s">
        <v>810</v>
      </c>
      <c r="B31" s="5" t="n">
        <v>-37973</v>
      </c>
    </row>
    <row r="32" spans="1:4">
      <c r="A32" s="4" t="s">
        <v>811</v>
      </c>
      <c r="B32" s="5" t="n">
        <v>0</v>
      </c>
    </row>
    <row r="33" spans="1:4">
      <c r="A33" s="4" t="s">
        <v>812</v>
      </c>
      <c r="B33" s="5" t="n">
        <v>5494372</v>
      </c>
      <c r="C33" s="5" t="n">
        <v>8779322</v>
      </c>
    </row>
    <row r="34" spans="1:4">
      <c r="A34" s="4" t="s">
        <v>813</v>
      </c>
      <c r="B34" s="5" t="n">
        <v>889086</v>
      </c>
    </row>
    <row r="35" spans="1:4">
      <c r="A35" s="4" t="s">
        <v>814</v>
      </c>
      <c r="B35" s="5" t="n">
        <v>4577822</v>
      </c>
    </row>
    <row r="36" spans="1:4">
      <c r="A36" s="4" t="s">
        <v>815</v>
      </c>
      <c r="B36" s="9" t="n">
        <v>7.42</v>
      </c>
      <c r="C36" s="9" t="n">
        <v>7.05</v>
      </c>
    </row>
    <row r="37" spans="1:4">
      <c r="A37" s="4" t="s">
        <v>816</v>
      </c>
      <c r="B37" s="5" t="n">
        <v>0</v>
      </c>
    </row>
    <row r="38" spans="1:4">
      <c r="A38" s="4" t="s">
        <v>817</v>
      </c>
      <c r="B38" s="11" t="n">
        <v>6.38</v>
      </c>
    </row>
    <row r="39" spans="1:4">
      <c r="A39" s="4" t="s">
        <v>818</v>
      </c>
      <c r="B39" s="11" t="n">
        <v>11.43</v>
      </c>
    </row>
    <row r="40" spans="1:4">
      <c r="A40" s="4" t="s">
        <v>819</v>
      </c>
      <c r="B40" s="5" t="n">
        <v>0</v>
      </c>
    </row>
    <row r="41" spans="1:4">
      <c r="A41" s="4" t="s">
        <v>820</v>
      </c>
      <c r="B41" s="11" t="n">
        <v>11.21</v>
      </c>
    </row>
    <row r="42" spans="1:4">
      <c r="A42" s="4" t="s">
        <v>821</v>
      </c>
      <c r="B42" s="9" t="n">
        <v>6.65</v>
      </c>
    </row>
    <row r="43" spans="1:4">
      <c r="A43" s="4" t="s">
        <v>822</v>
      </c>
      <c r="B43" s="4" t="s">
        <v>823</v>
      </c>
      <c r="C43" s="4" t="s">
        <v>824</v>
      </c>
    </row>
    <row r="44" spans="1:4">
      <c r="A44" s="4" t="s">
        <v>825</v>
      </c>
      <c r="B44" s="4" t="s">
        <v>795</v>
      </c>
    </row>
    <row r="45" spans="1:4">
      <c r="A45" s="4" t="s">
        <v>826</v>
      </c>
      <c r="B45" s="4" t="s">
        <v>827</v>
      </c>
    </row>
    <row r="46" spans="1:4">
      <c r="A46" s="4" t="s">
        <v>828</v>
      </c>
      <c r="B46" s="7" t="n">
        <v>261.2</v>
      </c>
      <c r="C46" s="7" t="n">
        <v>209.6</v>
      </c>
    </row>
    <row r="47" spans="1:4">
      <c r="A47" s="4" t="s">
        <v>829</v>
      </c>
      <c r="B47" s="8" t="n">
        <v>38.9</v>
      </c>
    </row>
    <row r="48" spans="1:4">
      <c r="A48" s="4" t="s">
        <v>830</v>
      </c>
      <c r="B48" s="8" t="n">
        <v>221.1</v>
      </c>
    </row>
    <row r="49" spans="1:4">
      <c r="A49" s="4" t="s">
        <v>831</v>
      </c>
      <c r="B49" s="7" t="n">
        <v>3.2</v>
      </c>
    </row>
    <row r="50" spans="1:4">
      <c r="A50" s="4" t="s">
        <v>832</v>
      </c>
      <c r="B50" s="4" t="s">
        <v>833</v>
      </c>
    </row>
    <row r="51" spans="1:4">
      <c r="A51" s="4" t="s">
        <v>834</v>
      </c>
      <c r="B51" s="7" t="n">
        <v>20.7</v>
      </c>
    </row>
    <row r="52" spans="1:4">
      <c r="A52" s="4" t="s">
        <v>835</v>
      </c>
      <c r="B52" s="8" t="n">
        <v>43.8</v>
      </c>
    </row>
    <row r="53" spans="1:4">
      <c r="A53" s="3" t="s">
        <v>836</v>
      </c>
    </row>
    <row r="54" spans="1:4">
      <c r="A54" s="4" t="s">
        <v>837</v>
      </c>
      <c r="B54" s="8" t="n">
        <v>120.3</v>
      </c>
      <c r="C54" s="8" t="n">
        <v>19.4</v>
      </c>
      <c r="D54" s="7" t="n">
        <v>5.2</v>
      </c>
    </row>
    <row r="55" spans="1:4">
      <c r="A55" s="4" t="s">
        <v>838</v>
      </c>
      <c r="B55" s="6" t="n">
        <v>14</v>
      </c>
      <c r="C55" s="7" t="n">
        <v>3.9</v>
      </c>
      <c r="D55" s="7" t="n">
        <v>3.8</v>
      </c>
    </row>
    <row r="56" spans="1:4">
      <c r="A56" s="3" t="s">
        <v>839</v>
      </c>
    </row>
    <row r="57" spans="1:4">
      <c r="A57" s="4" t="s">
        <v>802</v>
      </c>
      <c r="B57" s="4" t="s">
        <v>515</v>
      </c>
    </row>
    <row r="58" spans="1:4">
      <c r="A58" s="4" t="s">
        <v>840</v>
      </c>
    </row>
    <row r="59" spans="1:4">
      <c r="A59" s="3" t="s">
        <v>801</v>
      </c>
    </row>
    <row r="60" spans="1:4">
      <c r="A60" s="4" t="s">
        <v>841</v>
      </c>
      <c r="B60" s="4" t="s">
        <v>790</v>
      </c>
    </row>
    <row r="61" spans="1:4">
      <c r="A61" s="4" t="s">
        <v>842</v>
      </c>
      <c r="B61" s="4" t="s">
        <v>431</v>
      </c>
    </row>
    <row r="62" spans="1:4">
      <c r="A62" s="3" t="s">
        <v>839</v>
      </c>
    </row>
    <row r="63" spans="1:4">
      <c r="A63" s="4" t="s">
        <v>841</v>
      </c>
      <c r="B63" s="4" t="s">
        <v>790</v>
      </c>
    </row>
    <row r="64" spans="1:4">
      <c r="A64" s="4" t="s">
        <v>842</v>
      </c>
      <c r="B64" s="4" t="s">
        <v>431</v>
      </c>
    </row>
    <row r="65" spans="1:4">
      <c r="A65" s="4" t="s">
        <v>843</v>
      </c>
    </row>
    <row r="66" spans="1:4">
      <c r="A66" s="3" t="s">
        <v>801</v>
      </c>
    </row>
    <row r="67" spans="1:4">
      <c r="A67" s="4" t="s">
        <v>844</v>
      </c>
      <c r="B67" s="4" t="s">
        <v>845</v>
      </c>
    </row>
    <row r="68" spans="1:4">
      <c r="A68" s="4" t="s">
        <v>842</v>
      </c>
      <c r="B68" s="4" t="s">
        <v>431</v>
      </c>
    </row>
    <row r="69" spans="1:4">
      <c r="A69" s="3" t="s">
        <v>839</v>
      </c>
    </row>
    <row r="70" spans="1:4">
      <c r="A70" s="4" t="s">
        <v>842</v>
      </c>
      <c r="B70" s="4" t="s">
        <v>431</v>
      </c>
    </row>
    <row r="71" spans="1:4">
      <c r="A71" s="4" t="s">
        <v>844</v>
      </c>
      <c r="B71" s="4" t="s">
        <v>845</v>
      </c>
    </row>
    <row r="72" spans="1:4">
      <c r="A72" s="4" t="s">
        <v>846</v>
      </c>
    </row>
    <row r="73" spans="1:4">
      <c r="A73" s="3" t="s">
        <v>801</v>
      </c>
    </row>
    <row r="74" spans="1:4">
      <c r="A74" s="4" t="s">
        <v>802</v>
      </c>
      <c r="B74" s="4" t="s">
        <v>515</v>
      </c>
    </row>
    <row r="75" spans="1:4">
      <c r="A75" s="4" t="s">
        <v>841</v>
      </c>
      <c r="B75" s="4" t="s">
        <v>790</v>
      </c>
    </row>
    <row r="76" spans="1:4">
      <c r="A76" s="4" t="s">
        <v>842</v>
      </c>
      <c r="B76" s="4" t="s">
        <v>431</v>
      </c>
    </row>
    <row r="77" spans="1:4">
      <c r="A77" s="3" t="s">
        <v>785</v>
      </c>
    </row>
    <row r="78" spans="1:4">
      <c r="A78" s="4" t="s">
        <v>802</v>
      </c>
      <c r="B78" s="4" t="s">
        <v>515</v>
      </c>
    </row>
    <row r="79" spans="1:4">
      <c r="A79" s="3" t="s">
        <v>839</v>
      </c>
    </row>
    <row r="80" spans="1:4">
      <c r="A80" s="4" t="s">
        <v>847</v>
      </c>
      <c r="B80" s="5" t="n">
        <v>0</v>
      </c>
      <c r="C80" s="5" t="n">
        <v>0</v>
      </c>
      <c r="D80" s="5" t="n">
        <v>100000</v>
      </c>
    </row>
    <row r="81" spans="1:4">
      <c r="A81" s="4" t="s">
        <v>848</v>
      </c>
      <c r="D81" s="6" t="n">
        <v>21</v>
      </c>
    </row>
    <row r="82" spans="1:4">
      <c r="A82" s="4" t="s">
        <v>802</v>
      </c>
      <c r="B82" s="4" t="s">
        <v>515</v>
      </c>
    </row>
    <row r="83" spans="1:4">
      <c r="A83" s="4" t="s">
        <v>841</v>
      </c>
      <c r="B83" s="4" t="s">
        <v>790</v>
      </c>
    </row>
    <row r="84" spans="1:4">
      <c r="A84" s="4" t="s">
        <v>842</v>
      </c>
      <c r="B84" s="4" t="s">
        <v>431</v>
      </c>
    </row>
    <row r="85" spans="1:4">
      <c r="A85" s="4" t="s">
        <v>779</v>
      </c>
      <c r="B85" s="5" t="n">
        <v>500000</v>
      </c>
    </row>
    <row r="86" spans="1:4">
      <c r="A86" s="4" t="s">
        <v>849</v>
      </c>
      <c r="B86" s="5" t="n">
        <v>100000</v>
      </c>
    </row>
    <row r="87" spans="1:4">
      <c r="A87" s="4" t="s">
        <v>850</v>
      </c>
      <c r="B87" s="5" t="n">
        <v>400000</v>
      </c>
    </row>
    <row r="88" spans="1:4">
      <c r="A88" s="4" t="s">
        <v>851</v>
      </c>
      <c r="B88" s="7" t="n">
        <v>13.5</v>
      </c>
      <c r="C88" s="7" t="n">
        <v>1.8</v>
      </c>
      <c r="D88" s="7" t="n">
        <v>0.4</v>
      </c>
    </row>
    <row r="89" spans="1:4">
      <c r="A89" s="4" t="s">
        <v>852</v>
      </c>
      <c r="C89" s="5" t="n">
        <v>2</v>
      </c>
    </row>
    <row r="90" spans="1:4">
      <c r="A90" s="4" t="s">
        <v>853</v>
      </c>
      <c r="B90" s="5" t="n">
        <v>300000</v>
      </c>
    </row>
    <row r="91" spans="1:4">
      <c r="A91" s="3" t="s">
        <v>854</v>
      </c>
    </row>
    <row r="92" spans="1:4">
      <c r="A92" s="4" t="s">
        <v>848</v>
      </c>
      <c r="D92" s="6" t="n">
        <v>21</v>
      </c>
    </row>
    <row r="93" spans="1:4">
      <c r="A93" s="4" t="s">
        <v>855</v>
      </c>
    </row>
    <row r="94" spans="1:4">
      <c r="A94" s="3" t="s">
        <v>801</v>
      </c>
    </row>
    <row r="95" spans="1:4">
      <c r="A95" s="4" t="s">
        <v>844</v>
      </c>
      <c r="B95" s="4" t="s">
        <v>845</v>
      </c>
    </row>
    <row r="96" spans="1:4">
      <c r="A96" s="4" t="s">
        <v>842</v>
      </c>
      <c r="B96" s="4" t="s">
        <v>431</v>
      </c>
    </row>
    <row r="97" spans="1:4">
      <c r="A97" s="3" t="s">
        <v>839</v>
      </c>
    </row>
    <row r="98" spans="1:4">
      <c r="A98" s="4" t="s">
        <v>842</v>
      </c>
      <c r="B98" s="4" t="s">
        <v>431</v>
      </c>
    </row>
    <row r="99" spans="1:4">
      <c r="A99" s="4" t="s">
        <v>844</v>
      </c>
      <c r="B99" s="4" t="s">
        <v>845</v>
      </c>
    </row>
    <row r="100" spans="1:4">
      <c r="A100" s="4" t="s">
        <v>775</v>
      </c>
    </row>
    <row r="101" spans="1:4">
      <c r="A101" s="3" t="s">
        <v>839</v>
      </c>
    </row>
    <row r="102" spans="1:4">
      <c r="A102" s="4" t="s">
        <v>848</v>
      </c>
      <c r="D102" s="9" t="n">
        <v>20.34</v>
      </c>
    </row>
    <row r="103" spans="1:4">
      <c r="A103" s="3" t="s">
        <v>854</v>
      </c>
    </row>
    <row r="104" spans="1:4">
      <c r="A104" s="4" t="s">
        <v>777</v>
      </c>
      <c r="D104" s="5" t="n">
        <v>49187</v>
      </c>
    </row>
    <row r="105" spans="1:4">
      <c r="A105" s="4" t="s">
        <v>848</v>
      </c>
      <c r="D105" s="9" t="n">
        <v>20.34</v>
      </c>
    </row>
    <row r="106" spans="1:4">
      <c r="A106" s="4" t="s">
        <v>776</v>
      </c>
      <c r="B106" s="6" t="n">
        <v>0</v>
      </c>
      <c r="C10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56</v>
      </c>
      <c r="B1" s="2" t="s">
        <v>1</v>
      </c>
      <c r="D1" s="2" t="s">
        <v>766</v>
      </c>
    </row>
    <row r="2" spans="1:4">
      <c r="B2" s="2" t="s">
        <v>2</v>
      </c>
      <c r="C2" s="2" t="s">
        <v>30</v>
      </c>
      <c r="D2" s="2" t="s">
        <v>2</v>
      </c>
    </row>
    <row r="3" spans="1:4">
      <c r="A3" s="3" t="s">
        <v>854</v>
      </c>
    </row>
    <row r="4" spans="1:4">
      <c r="A4" s="4" t="s">
        <v>857</v>
      </c>
      <c r="B4" s="4" t="s">
        <v>858</v>
      </c>
    </row>
    <row r="5" spans="1:4">
      <c r="A5" s="4" t="s">
        <v>366</v>
      </c>
    </row>
    <row r="6" spans="1:4">
      <c r="A6" s="3" t="s">
        <v>859</v>
      </c>
    </row>
    <row r="7" spans="1:4">
      <c r="A7" s="4" t="s">
        <v>778</v>
      </c>
      <c r="B7" s="5" t="n">
        <v>2000000</v>
      </c>
      <c r="D7" s="5" t="n">
        <v>2000000</v>
      </c>
    </row>
    <row r="8" spans="1:4">
      <c r="A8" s="4" t="s">
        <v>779</v>
      </c>
      <c r="D8" s="5" t="n">
        <v>100000</v>
      </c>
    </row>
    <row r="9" spans="1:4">
      <c r="A9" s="4" t="s">
        <v>860</v>
      </c>
    </row>
    <row r="10" spans="1:4">
      <c r="A10" s="3" t="s">
        <v>358</v>
      </c>
    </row>
    <row r="11" spans="1:4">
      <c r="A11" s="4" t="s">
        <v>861</v>
      </c>
      <c r="B11" s="7" t="n">
        <v>0.1</v>
      </c>
    </row>
    <row r="12" spans="1:4">
      <c r="A12" s="3" t="s">
        <v>862</v>
      </c>
    </row>
    <row r="13" spans="1:4">
      <c r="A13" s="4" t="s">
        <v>841</v>
      </c>
      <c r="B13" s="4" t="s">
        <v>641</v>
      </c>
    </row>
    <row r="14" spans="1:4">
      <c r="A14" s="4" t="s">
        <v>842</v>
      </c>
      <c r="B14" s="4" t="s">
        <v>427</v>
      </c>
    </row>
    <row r="15" spans="1:4">
      <c r="A15" s="3" t="s">
        <v>859</v>
      </c>
    </row>
    <row r="16" spans="1:4">
      <c r="A16" s="4" t="s">
        <v>778</v>
      </c>
      <c r="B16" s="5" t="n">
        <v>1990114</v>
      </c>
      <c r="C16" s="5" t="n">
        <v>1247064</v>
      </c>
      <c r="D16" s="5" t="n">
        <v>1990114</v>
      </c>
    </row>
    <row r="17" spans="1:4">
      <c r="A17" s="4" t="s">
        <v>847</v>
      </c>
      <c r="B17" s="5" t="n">
        <v>917490</v>
      </c>
    </row>
    <row r="18" spans="1:4">
      <c r="A18" s="4" t="s">
        <v>779</v>
      </c>
      <c r="B18" s="5" t="n">
        <v>2940</v>
      </c>
    </row>
    <row r="19" spans="1:4">
      <c r="A19" s="4" t="s">
        <v>849</v>
      </c>
      <c r="B19" s="5" t="n">
        <v>171500</v>
      </c>
    </row>
    <row r="20" spans="1:4">
      <c r="A20" s="4" t="s">
        <v>863</v>
      </c>
      <c r="B20" s="5" t="n">
        <v>0</v>
      </c>
    </row>
    <row r="21" spans="1:4">
      <c r="A21" s="4" t="s">
        <v>864</v>
      </c>
      <c r="B21" s="5" t="n">
        <v>2465566</v>
      </c>
      <c r="D21" s="5" t="n">
        <v>2465566</v>
      </c>
    </row>
    <row r="22" spans="1:4">
      <c r="A22" s="4" t="s">
        <v>865</v>
      </c>
      <c r="B22" s="9" t="n">
        <v>32.89</v>
      </c>
      <c r="C22" s="9" t="n">
        <v>26.37</v>
      </c>
      <c r="D22" s="9" t="n">
        <v>32.89</v>
      </c>
    </row>
    <row r="23" spans="1:4">
      <c r="A23" s="4" t="s">
        <v>848</v>
      </c>
      <c r="B23" s="11" t="n">
        <v>41.49</v>
      </c>
    </row>
    <row r="24" spans="1:4">
      <c r="A24" s="4" t="s">
        <v>866</v>
      </c>
      <c r="B24" s="11" t="n">
        <v>33.64</v>
      </c>
    </row>
    <row r="25" spans="1:4">
      <c r="A25" s="4" t="s">
        <v>867</v>
      </c>
      <c r="B25" s="11" t="n">
        <v>31.4</v>
      </c>
    </row>
    <row r="26" spans="1:4">
      <c r="A26" s="4" t="s">
        <v>868</v>
      </c>
      <c r="B26" s="5" t="n">
        <v>0</v>
      </c>
    </row>
    <row r="27" spans="1:4">
      <c r="A27" s="4" t="s">
        <v>869</v>
      </c>
      <c r="B27" s="9" t="n">
        <v>31.87</v>
      </c>
      <c r="D27" s="9" t="n">
        <v>31.87</v>
      </c>
    </row>
    <row r="28" spans="1:4">
      <c r="A28" s="4" t="s">
        <v>870</v>
      </c>
      <c r="B28" s="4" t="s">
        <v>871</v>
      </c>
    </row>
    <row r="29" spans="1:4">
      <c r="A29" s="4" t="s">
        <v>872</v>
      </c>
      <c r="B29" s="4" t="s">
        <v>871</v>
      </c>
      <c r="C29" s="4" t="s">
        <v>873</v>
      </c>
    </row>
    <row r="30" spans="1:4">
      <c r="A30" s="4" t="s">
        <v>874</v>
      </c>
      <c r="B30" s="6" t="n">
        <v>109400000</v>
      </c>
      <c r="C30" s="6" t="n">
        <v>38600000</v>
      </c>
      <c r="D30" s="6" t="n">
        <v>109400000</v>
      </c>
    </row>
    <row r="31" spans="1:4">
      <c r="A31" s="4" t="s">
        <v>875</v>
      </c>
      <c r="B31" s="5" t="n">
        <v>135500000</v>
      </c>
      <c r="D31" s="5" t="n">
        <v>135500000</v>
      </c>
    </row>
    <row r="32" spans="1:4">
      <c r="A32" s="4" t="s">
        <v>876</v>
      </c>
      <c r="B32" s="5" t="n">
        <v>100000</v>
      </c>
    </row>
    <row r="33" spans="1:4">
      <c r="A33" s="4" t="s">
        <v>776</v>
      </c>
      <c r="B33" s="6" t="n">
        <v>47800000</v>
      </c>
      <c r="D33" s="5" t="n">
        <v>47800000</v>
      </c>
    </row>
    <row r="34" spans="1:4">
      <c r="A34" s="4" t="s">
        <v>781</v>
      </c>
      <c r="B34" s="4" t="s">
        <v>877</v>
      </c>
    </row>
    <row r="35" spans="1:4">
      <c r="A35" s="3" t="s">
        <v>854</v>
      </c>
    </row>
    <row r="36" spans="1:4">
      <c r="A36" s="4" t="s">
        <v>848</v>
      </c>
      <c r="B36" s="9" t="n">
        <v>41.49</v>
      </c>
    </row>
    <row r="37" spans="1:4">
      <c r="A37" s="4" t="s">
        <v>842</v>
      </c>
      <c r="B37" s="4" t="s">
        <v>427</v>
      </c>
    </row>
    <row r="38" spans="1:4">
      <c r="A38" s="4" t="s">
        <v>776</v>
      </c>
      <c r="B38" s="6" t="n">
        <v>47800000</v>
      </c>
      <c r="D38" s="6" t="n">
        <v>47800000</v>
      </c>
    </row>
    <row r="39" spans="1:4">
      <c r="A39" s="4" t="s">
        <v>781</v>
      </c>
      <c r="B39" s="4" t="s">
        <v>877</v>
      </c>
    </row>
    <row r="40" spans="1:4">
      <c r="A40" s="4" t="s">
        <v>878</v>
      </c>
    </row>
    <row r="41" spans="1:4">
      <c r="A41" s="3" t="s">
        <v>862</v>
      </c>
    </row>
    <row r="42" spans="1:4">
      <c r="A42" s="4" t="s">
        <v>879</v>
      </c>
      <c r="B42" s="4" t="s">
        <v>641</v>
      </c>
    </row>
    <row r="43" spans="1:4">
      <c r="A43" s="4" t="s">
        <v>880</v>
      </c>
    </row>
    <row r="44" spans="1:4">
      <c r="A44" s="3" t="s">
        <v>862</v>
      </c>
    </row>
    <row r="45" spans="1:4">
      <c r="A45" s="4" t="s">
        <v>842</v>
      </c>
      <c r="B45" s="4" t="s">
        <v>881</v>
      </c>
    </row>
    <row r="46" spans="1:4">
      <c r="A46" s="3" t="s">
        <v>859</v>
      </c>
    </row>
    <row r="47" spans="1:4">
      <c r="A47" s="4" t="s">
        <v>848</v>
      </c>
      <c r="B47" s="9" t="n">
        <v>40.58</v>
      </c>
      <c r="C47" s="9" t="n">
        <v>30.24</v>
      </c>
    </row>
    <row r="48" spans="1:4">
      <c r="A48" s="4" t="s">
        <v>776</v>
      </c>
      <c r="C48" s="6" t="n">
        <v>400000</v>
      </c>
    </row>
    <row r="49" spans="1:4">
      <c r="A49" s="4" t="s">
        <v>781</v>
      </c>
      <c r="B49" s="4" t="s">
        <v>782</v>
      </c>
    </row>
    <row r="50" spans="1:4">
      <c r="A50" s="3" t="s">
        <v>854</v>
      </c>
    </row>
    <row r="51" spans="1:4">
      <c r="A51" s="4" t="s">
        <v>777</v>
      </c>
      <c r="B51" s="5" t="n">
        <v>25868</v>
      </c>
      <c r="C51" s="5" t="n">
        <v>24800</v>
      </c>
    </row>
    <row r="52" spans="1:4">
      <c r="A52" s="4" t="s">
        <v>848</v>
      </c>
      <c r="B52" s="9" t="n">
        <v>40.58</v>
      </c>
      <c r="C52" s="9" t="n">
        <v>30.24</v>
      </c>
    </row>
    <row r="53" spans="1:4">
      <c r="A53" s="4" t="s">
        <v>842</v>
      </c>
      <c r="B53" s="4" t="s">
        <v>881</v>
      </c>
    </row>
    <row r="54" spans="1:4">
      <c r="A54" s="4" t="s">
        <v>776</v>
      </c>
      <c r="C54" s="6" t="n">
        <v>400000</v>
      </c>
    </row>
    <row r="55" spans="1:4">
      <c r="A55" s="4" t="s">
        <v>781</v>
      </c>
      <c r="B55" s="4" t="s">
        <v>782</v>
      </c>
    </row>
    <row r="56" spans="1:4">
      <c r="A56" s="4" t="s">
        <v>882</v>
      </c>
    </row>
    <row r="57" spans="1:4">
      <c r="A57" s="3" t="s">
        <v>862</v>
      </c>
    </row>
    <row r="58" spans="1:4">
      <c r="A58" s="4" t="s">
        <v>883</v>
      </c>
      <c r="B58" s="4" t="s">
        <v>630</v>
      </c>
    </row>
    <row r="59" spans="1:4">
      <c r="A59" s="4" t="s">
        <v>884</v>
      </c>
    </row>
    <row r="60" spans="1:4">
      <c r="A60" s="3" t="s">
        <v>862</v>
      </c>
    </row>
    <row r="61" spans="1:4">
      <c r="A61" s="4" t="s">
        <v>883</v>
      </c>
      <c r="B61" s="4" t="s">
        <v>8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6</v>
      </c>
      <c r="B1" s="2" t="s">
        <v>1</v>
      </c>
    </row>
    <row r="2" spans="1:4">
      <c r="B2" s="2" t="s">
        <v>2</v>
      </c>
      <c r="C2" s="2" t="s">
        <v>30</v>
      </c>
      <c r="D2" s="2" t="s">
        <v>70</v>
      </c>
    </row>
    <row r="3" spans="1:4">
      <c r="A3" s="3" t="s">
        <v>358</v>
      </c>
    </row>
    <row r="4" spans="1:4">
      <c r="A4" s="4" t="s">
        <v>887</v>
      </c>
      <c r="B4" s="6" t="n">
        <v>47700000</v>
      </c>
      <c r="C4" s="6" t="n">
        <v>31200000</v>
      </c>
      <c r="D4" s="6" t="n">
        <v>22300000</v>
      </c>
    </row>
    <row r="5" spans="1:4">
      <c r="A5" s="4" t="s">
        <v>888</v>
      </c>
    </row>
    <row r="6" spans="1:4">
      <c r="A6" s="3" t="s">
        <v>358</v>
      </c>
    </row>
    <row r="7" spans="1:4">
      <c r="A7" s="4" t="s">
        <v>887</v>
      </c>
      <c r="C7" s="5" t="n">
        <v>800000</v>
      </c>
    </row>
    <row r="8" spans="1:4">
      <c r="A8" s="4" t="s">
        <v>889</v>
      </c>
    </row>
    <row r="9" spans="1:4">
      <c r="A9" s="3" t="s">
        <v>358</v>
      </c>
    </row>
    <row r="10" spans="1:4">
      <c r="A10" s="4" t="s">
        <v>887</v>
      </c>
      <c r="B10" s="5" t="n">
        <v>-200000</v>
      </c>
      <c r="C10" s="6" t="n">
        <v>200000</v>
      </c>
      <c r="D10" s="6" t="n">
        <v>4300000</v>
      </c>
    </row>
    <row r="11" spans="1:4">
      <c r="A11" s="4" t="s">
        <v>890</v>
      </c>
      <c r="B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70</v>
      </c>
    </row>
    <row r="3" spans="1:4">
      <c r="A3" s="3" t="s">
        <v>892</v>
      </c>
    </row>
    <row r="4" spans="1:4">
      <c r="A4" s="4" t="s">
        <v>893</v>
      </c>
      <c r="B4" s="6" t="n">
        <v>0</v>
      </c>
      <c r="C4" s="6" t="n">
        <v>0</v>
      </c>
      <c r="D4" s="6" t="n">
        <v>0</v>
      </c>
    </row>
    <row r="5" spans="1:4">
      <c r="A5" s="3" t="s">
        <v>369</v>
      </c>
    </row>
    <row r="6" spans="1:4">
      <c r="A6" s="4" t="s">
        <v>894</v>
      </c>
      <c r="B6" s="4" t="s">
        <v>895</v>
      </c>
    </row>
    <row r="7" spans="1:4">
      <c r="A7" s="4" t="s">
        <v>896</v>
      </c>
    </row>
    <row r="8" spans="1:4">
      <c r="A8" s="3" t="s">
        <v>369</v>
      </c>
    </row>
    <row r="9" spans="1:4">
      <c r="A9" s="4" t="s">
        <v>897</v>
      </c>
      <c r="B9" s="6" t="n">
        <v>12700000</v>
      </c>
    </row>
    <row r="10" spans="1:4">
      <c r="A10" s="4" t="s">
        <v>471</v>
      </c>
      <c r="B10" s="5" t="n">
        <v>9400000</v>
      </c>
    </row>
    <row r="11" spans="1:4">
      <c r="A11" s="4" t="s">
        <v>898</v>
      </c>
      <c r="B11" s="5" t="n">
        <v>3300000</v>
      </c>
    </row>
    <row r="12" spans="1:4">
      <c r="A12" s="4" t="s">
        <v>166</v>
      </c>
      <c r="B12" s="5" t="n">
        <v>25400000</v>
      </c>
    </row>
    <row r="13" spans="1:4">
      <c r="A13" s="4" t="s">
        <v>496</v>
      </c>
      <c r="B13" s="5" t="n">
        <v>-1100000</v>
      </c>
    </row>
    <row r="14" spans="1:4">
      <c r="A14" s="4" t="s">
        <v>166</v>
      </c>
      <c r="B14" s="5" t="n">
        <v>-1100000</v>
      </c>
    </row>
    <row r="15" spans="1:4">
      <c r="A15" s="4" t="s">
        <v>899</v>
      </c>
    </row>
    <row r="16" spans="1:4">
      <c r="A16" s="3" t="s">
        <v>369</v>
      </c>
    </row>
    <row r="17" spans="1:4">
      <c r="A17" s="4" t="s">
        <v>897</v>
      </c>
      <c r="B17" s="5" t="n">
        <v>10000000</v>
      </c>
    </row>
    <row r="18" spans="1:4">
      <c r="A18" s="4" t="s">
        <v>471</v>
      </c>
      <c r="B18" s="5" t="n">
        <v>0</v>
      </c>
    </row>
    <row r="19" spans="1:4">
      <c r="A19" s="4" t="s">
        <v>898</v>
      </c>
      <c r="B19" s="5" t="n">
        <v>0</v>
      </c>
    </row>
    <row r="20" spans="1:4">
      <c r="A20" s="4" t="s">
        <v>166</v>
      </c>
      <c r="B20" s="5" t="n">
        <v>10000000</v>
      </c>
    </row>
    <row r="21" spans="1:4">
      <c r="A21" s="4" t="s">
        <v>496</v>
      </c>
      <c r="B21" s="5" t="n">
        <v>0</v>
      </c>
    </row>
    <row r="22" spans="1:4">
      <c r="A22" s="4" t="s">
        <v>166</v>
      </c>
      <c r="B22" s="5" t="n">
        <v>0</v>
      </c>
    </row>
    <row r="23" spans="1:4">
      <c r="A23" s="4" t="s">
        <v>900</v>
      </c>
    </row>
    <row r="24" spans="1:4">
      <c r="A24" s="3" t="s">
        <v>369</v>
      </c>
    </row>
    <row r="25" spans="1:4">
      <c r="A25" s="4" t="s">
        <v>897</v>
      </c>
      <c r="B25" s="5" t="n">
        <v>2700000</v>
      </c>
    </row>
    <row r="26" spans="1:4">
      <c r="A26" s="4" t="s">
        <v>471</v>
      </c>
      <c r="B26" s="5" t="n">
        <v>9400000</v>
      </c>
    </row>
    <row r="27" spans="1:4">
      <c r="A27" s="4" t="s">
        <v>898</v>
      </c>
      <c r="B27" s="5" t="n">
        <v>3300000</v>
      </c>
    </row>
    <row r="28" spans="1:4">
      <c r="A28" s="4" t="s">
        <v>166</v>
      </c>
      <c r="B28" s="5" t="n">
        <v>15400000</v>
      </c>
    </row>
    <row r="29" spans="1:4">
      <c r="A29" s="4" t="s">
        <v>496</v>
      </c>
      <c r="B29" s="5" t="n">
        <v>0</v>
      </c>
    </row>
    <row r="30" spans="1:4">
      <c r="A30" s="4" t="s">
        <v>166</v>
      </c>
      <c r="B30" s="5" t="n">
        <v>0</v>
      </c>
    </row>
    <row r="31" spans="1:4">
      <c r="A31" s="4" t="s">
        <v>901</v>
      </c>
    </row>
    <row r="32" spans="1:4">
      <c r="A32" s="3" t="s">
        <v>369</v>
      </c>
    </row>
    <row r="33" spans="1:4">
      <c r="A33" s="4" t="s">
        <v>902</v>
      </c>
      <c r="B33" s="5" t="n">
        <v>15600000</v>
      </c>
    </row>
    <row r="34" spans="1:4">
      <c r="A34" s="4" t="s">
        <v>903</v>
      </c>
      <c r="B34" s="5" t="n">
        <v>300000</v>
      </c>
    </row>
    <row r="35" spans="1:4">
      <c r="A35" s="4" t="s">
        <v>904</v>
      </c>
    </row>
    <row r="36" spans="1:4">
      <c r="A36" s="3" t="s">
        <v>369</v>
      </c>
    </row>
    <row r="37" spans="1:4">
      <c r="A37" s="4" t="s">
        <v>897</v>
      </c>
      <c r="B37" s="5" t="n">
        <v>0</v>
      </c>
    </row>
    <row r="38" spans="1:4">
      <c r="A38" s="4" t="s">
        <v>471</v>
      </c>
      <c r="B38" s="5" t="n">
        <v>0</v>
      </c>
    </row>
    <row r="39" spans="1:4">
      <c r="A39" s="4" t="s">
        <v>898</v>
      </c>
      <c r="B39" s="5" t="n">
        <v>0</v>
      </c>
    </row>
    <row r="40" spans="1:4">
      <c r="A40" s="4" t="s">
        <v>166</v>
      </c>
      <c r="B40" s="5" t="n">
        <v>0</v>
      </c>
    </row>
    <row r="41" spans="1:4">
      <c r="A41" s="4" t="s">
        <v>496</v>
      </c>
      <c r="B41" s="5" t="n">
        <v>-1100000</v>
      </c>
    </row>
    <row r="42" spans="1:4">
      <c r="A42" s="4" t="s">
        <v>166</v>
      </c>
      <c r="B42" s="6" t="n">
        <v>-1100000</v>
      </c>
    </row>
    <row r="43" spans="1:4">
      <c r="A43" s="4" t="s">
        <v>432</v>
      </c>
    </row>
    <row r="44" spans="1:4">
      <c r="A44" s="3" t="s">
        <v>892</v>
      </c>
    </row>
    <row r="45" spans="1:4">
      <c r="A45" s="4" t="s">
        <v>905</v>
      </c>
      <c r="B45" s="4" t="s">
        <v>906</v>
      </c>
    </row>
    <row r="46" spans="1:4">
      <c r="A46" s="4" t="s">
        <v>425</v>
      </c>
    </row>
    <row r="47" spans="1:4">
      <c r="A47" s="3" t="s">
        <v>892</v>
      </c>
    </row>
    <row r="48" spans="1:4">
      <c r="A48" s="4" t="s">
        <v>905</v>
      </c>
      <c r="B48" s="4" t="s">
        <v>9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98</v>
      </c>
      <c r="J1" s="2" t="s">
        <v>1</v>
      </c>
    </row>
    <row r="2" spans="1:12">
      <c r="B2" s="2" t="s">
        <v>2</v>
      </c>
      <c r="C2" s="2" t="s">
        <v>573</v>
      </c>
      <c r="D2" s="2" t="s">
        <v>4</v>
      </c>
      <c r="E2" s="2" t="s">
        <v>539</v>
      </c>
      <c r="F2" s="2" t="s">
        <v>30</v>
      </c>
      <c r="G2" s="2" t="s">
        <v>645</v>
      </c>
      <c r="H2" s="2" t="s">
        <v>575</v>
      </c>
      <c r="I2" s="2" t="s">
        <v>540</v>
      </c>
      <c r="J2" s="2" t="s">
        <v>2</v>
      </c>
      <c r="K2" s="2" t="s">
        <v>30</v>
      </c>
      <c r="L2" s="2" t="s">
        <v>70</v>
      </c>
    </row>
    <row r="3" spans="1:12">
      <c r="A3" s="3" t="s">
        <v>909</v>
      </c>
    </row>
    <row r="4" spans="1:12">
      <c r="A4" s="4" t="s">
        <v>72</v>
      </c>
      <c r="J4" s="7" t="n">
        <v>1933.8</v>
      </c>
      <c r="K4" s="7" t="n">
        <v>1704.9</v>
      </c>
      <c r="L4" s="7" t="n">
        <v>1506.8</v>
      </c>
    </row>
    <row r="5" spans="1:12">
      <c r="A5" s="4" t="s">
        <v>910</v>
      </c>
      <c r="B5" s="7" t="n">
        <v>121.5</v>
      </c>
      <c r="C5" s="7" t="n">
        <v>126.6</v>
      </c>
      <c r="D5" s="7" t="n">
        <v>115.5</v>
      </c>
      <c r="E5" s="7" t="n">
        <v>101.1</v>
      </c>
      <c r="F5" s="7" t="n">
        <v>89.3</v>
      </c>
      <c r="G5" s="7" t="n">
        <v>95.8</v>
      </c>
      <c r="H5" s="7" t="n">
        <v>63.5</v>
      </c>
      <c r="I5" s="7" t="n">
        <v>51.9</v>
      </c>
      <c r="J5" s="8" t="n">
        <v>464.7</v>
      </c>
      <c r="K5" s="8" t="n">
        <v>300.5</v>
      </c>
      <c r="L5" s="8" t="n">
        <v>197.1</v>
      </c>
    </row>
    <row r="6" spans="1:12">
      <c r="A6" s="4" t="s">
        <v>911</v>
      </c>
      <c r="J6" s="8" t="n">
        <v>-92.2</v>
      </c>
      <c r="K6" s="8" t="n">
        <v>-95.09999999999999</v>
      </c>
      <c r="L6" s="8" t="n">
        <v>-170.5</v>
      </c>
    </row>
    <row r="7" spans="1:12">
      <c r="A7" s="4" t="s">
        <v>912</v>
      </c>
      <c r="J7" s="8" t="n">
        <v>372.5</v>
      </c>
      <c r="K7" s="8" t="n">
        <v>205.4</v>
      </c>
      <c r="L7" s="8" t="n">
        <v>26.6</v>
      </c>
    </row>
    <row r="8" spans="1:12">
      <c r="A8" s="4" t="s">
        <v>913</v>
      </c>
    </row>
    <row r="9" spans="1:12">
      <c r="A9" s="3" t="s">
        <v>909</v>
      </c>
    </row>
    <row r="10" spans="1:12">
      <c r="A10" s="4" t="s">
        <v>910</v>
      </c>
      <c r="J10" s="5" t="n">
        <v>313</v>
      </c>
      <c r="K10" s="8" t="n">
        <v>203.5</v>
      </c>
      <c r="L10" s="8" t="n">
        <v>130.5</v>
      </c>
    </row>
    <row r="11" spans="1:12">
      <c r="A11" s="4" t="s">
        <v>466</v>
      </c>
    </row>
    <row r="12" spans="1:12">
      <c r="A12" s="3" t="s">
        <v>909</v>
      </c>
    </row>
    <row r="13" spans="1:12">
      <c r="A13" s="4" t="s">
        <v>910</v>
      </c>
      <c r="J13" s="8" t="n">
        <v>58.2</v>
      </c>
      <c r="K13" s="8" t="n">
        <v>49.8</v>
      </c>
      <c r="L13" s="8" t="n">
        <v>21.2</v>
      </c>
    </row>
    <row r="14" spans="1:12">
      <c r="A14" s="4" t="s">
        <v>467</v>
      </c>
    </row>
    <row r="15" spans="1:12">
      <c r="A15" s="3" t="s">
        <v>909</v>
      </c>
    </row>
    <row r="16" spans="1:12">
      <c r="A16" s="4" t="s">
        <v>910</v>
      </c>
      <c r="J16" s="8" t="n">
        <v>198.4</v>
      </c>
      <c r="K16" s="8" t="n">
        <v>168.9</v>
      </c>
      <c r="L16" s="8" t="n">
        <v>137.2</v>
      </c>
    </row>
    <row r="17" spans="1:12">
      <c r="A17" s="4" t="s">
        <v>914</v>
      </c>
    </row>
    <row r="18" spans="1:12">
      <c r="A18" s="3" t="s">
        <v>909</v>
      </c>
    </row>
    <row r="19" spans="1:12">
      <c r="A19" s="4" t="s">
        <v>910</v>
      </c>
      <c r="J19" s="8" t="n">
        <v>-104.9</v>
      </c>
      <c r="K19" s="8" t="n">
        <v>-121.6</v>
      </c>
      <c r="L19" s="8" t="n">
        <v>-91.8</v>
      </c>
    </row>
    <row r="20" spans="1:12">
      <c r="A20" s="4" t="s">
        <v>915</v>
      </c>
    </row>
    <row r="21" spans="1:12">
      <c r="A21" s="3" t="s">
        <v>909</v>
      </c>
    </row>
    <row r="22" spans="1:12">
      <c r="A22" s="4" t="s">
        <v>72</v>
      </c>
      <c r="J22" s="8" t="n">
        <v>1998.1</v>
      </c>
      <c r="K22" s="5" t="n">
        <v>1766</v>
      </c>
      <c r="L22" s="8" t="n">
        <v>1563.9</v>
      </c>
    </row>
    <row r="23" spans="1:12">
      <c r="A23" s="4" t="s">
        <v>916</v>
      </c>
    </row>
    <row r="24" spans="1:12">
      <c r="A24" s="3" t="s">
        <v>909</v>
      </c>
    </row>
    <row r="25" spans="1:12">
      <c r="A25" s="4" t="s">
        <v>72</v>
      </c>
      <c r="J25" s="8" t="n">
        <v>1204.1</v>
      </c>
      <c r="K25" s="8" t="n">
        <v>1045.1</v>
      </c>
      <c r="L25" s="8" t="n">
        <v>924.5</v>
      </c>
    </row>
    <row r="26" spans="1:12">
      <c r="A26" s="4" t="s">
        <v>917</v>
      </c>
    </row>
    <row r="27" spans="1:12">
      <c r="A27" s="3" t="s">
        <v>909</v>
      </c>
    </row>
    <row r="28" spans="1:12">
      <c r="A28" s="4" t="s">
        <v>72</v>
      </c>
      <c r="J28" s="8" t="n">
        <v>361.9</v>
      </c>
      <c r="K28" s="8" t="n">
        <v>313.9</v>
      </c>
      <c r="L28" s="8" t="n">
        <v>269.6</v>
      </c>
    </row>
    <row r="29" spans="1:12">
      <c r="A29" s="4" t="s">
        <v>918</v>
      </c>
    </row>
    <row r="30" spans="1:12">
      <c r="A30" s="3" t="s">
        <v>909</v>
      </c>
    </row>
    <row r="31" spans="1:12">
      <c r="A31" s="4" t="s">
        <v>72</v>
      </c>
      <c r="J31" s="8" t="n">
        <v>432.1</v>
      </c>
      <c r="K31" s="8" t="n">
        <v>407.1</v>
      </c>
      <c r="L31" s="8" t="n">
        <v>369.8</v>
      </c>
    </row>
    <row r="32" spans="1:12">
      <c r="A32" s="4" t="s">
        <v>919</v>
      </c>
    </row>
    <row r="33" spans="1:12">
      <c r="A33" s="3" t="s">
        <v>909</v>
      </c>
    </row>
    <row r="34" spans="1:12">
      <c r="A34" s="4" t="s">
        <v>72</v>
      </c>
      <c r="J34" s="8" t="n">
        <v>-64.2</v>
      </c>
      <c r="K34" s="8" t="n">
        <v>-61.1</v>
      </c>
      <c r="L34" s="8" t="n">
        <v>-57.1</v>
      </c>
    </row>
    <row r="35" spans="1:12">
      <c r="A35" s="4" t="s">
        <v>910</v>
      </c>
      <c r="J35" s="5" t="n">
        <v>0</v>
      </c>
      <c r="K35" s="5" t="n">
        <v>0</v>
      </c>
      <c r="L35" s="5" t="n">
        <v>0</v>
      </c>
    </row>
    <row r="36" spans="1:12">
      <c r="A36" s="4" t="s">
        <v>920</v>
      </c>
    </row>
    <row r="37" spans="1:12">
      <c r="A37" s="3" t="s">
        <v>909</v>
      </c>
    </row>
    <row r="38" spans="1:12">
      <c r="A38" s="4" t="s">
        <v>72</v>
      </c>
      <c r="J38" s="8" t="n">
        <v>-59.3</v>
      </c>
      <c r="K38" s="5" t="n">
        <v>-57</v>
      </c>
      <c r="L38" s="8" t="n">
        <v>-53.9</v>
      </c>
    </row>
    <row r="39" spans="1:12">
      <c r="A39" s="4" t="s">
        <v>910</v>
      </c>
      <c r="J39" s="8" t="n">
        <v>-57.6</v>
      </c>
      <c r="K39" s="8" t="n">
        <v>-55.5</v>
      </c>
      <c r="L39" s="8" t="n">
        <v>-52.4</v>
      </c>
    </row>
    <row r="40" spans="1:12">
      <c r="A40" s="4" t="s">
        <v>921</v>
      </c>
    </row>
    <row r="41" spans="1:12">
      <c r="A41" s="3" t="s">
        <v>909</v>
      </c>
    </row>
    <row r="42" spans="1:12">
      <c r="A42" s="4" t="s">
        <v>72</v>
      </c>
      <c r="J42" s="8" t="n">
        <v>-4.8</v>
      </c>
      <c r="K42" s="5" t="n">
        <v>-4</v>
      </c>
      <c r="L42" s="8" t="n">
        <v>-3.2</v>
      </c>
    </row>
    <row r="43" spans="1:12">
      <c r="A43" s="4" t="s">
        <v>910</v>
      </c>
      <c r="J43" s="8" t="n">
        <v>-3.5</v>
      </c>
      <c r="K43" s="5" t="n">
        <v>-3</v>
      </c>
      <c r="L43" s="8" t="n">
        <v>-1.9</v>
      </c>
    </row>
    <row r="44" spans="1:12">
      <c r="A44" s="4" t="s">
        <v>922</v>
      </c>
    </row>
    <row r="45" spans="1:12">
      <c r="A45" s="3" t="s">
        <v>909</v>
      </c>
    </row>
    <row r="46" spans="1:12">
      <c r="A46" s="4" t="s">
        <v>72</v>
      </c>
      <c r="J46" s="8" t="n">
        <v>-0.2</v>
      </c>
      <c r="K46" s="5" t="n">
        <v>0</v>
      </c>
      <c r="L46" s="5" t="n">
        <v>0</v>
      </c>
    </row>
    <row r="47" spans="1:12">
      <c r="A47" s="4" t="s">
        <v>910</v>
      </c>
      <c r="J47" s="8" t="n">
        <v>61.1</v>
      </c>
      <c r="K47" s="8" t="n">
        <v>58.5</v>
      </c>
      <c r="L47" s="8" t="n">
        <v>54.4</v>
      </c>
    </row>
    <row r="48" spans="1:12">
      <c r="A48" s="4" t="s">
        <v>923</v>
      </c>
    </row>
    <row r="49" spans="1:12">
      <c r="A49" s="3" t="s">
        <v>909</v>
      </c>
    </row>
    <row r="50" spans="1:12">
      <c r="A50" s="4" t="s">
        <v>910</v>
      </c>
      <c r="J50" s="6" t="n">
        <v>0</v>
      </c>
      <c r="K50" s="6" t="n">
        <v>0</v>
      </c>
      <c r="L50"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98</v>
      </c>
      <c r="J1" s="2" t="s">
        <v>1</v>
      </c>
    </row>
    <row r="2" spans="1:12">
      <c r="B2" s="2" t="s">
        <v>2</v>
      </c>
      <c r="C2" s="2" t="s">
        <v>573</v>
      </c>
      <c r="D2" s="2" t="s">
        <v>4</v>
      </c>
      <c r="E2" s="2" t="s">
        <v>539</v>
      </c>
      <c r="F2" s="2" t="s">
        <v>30</v>
      </c>
      <c r="G2" s="2" t="s">
        <v>645</v>
      </c>
      <c r="H2" s="2" t="s">
        <v>575</v>
      </c>
      <c r="I2" s="2" t="s">
        <v>540</v>
      </c>
      <c r="J2" s="2" t="s">
        <v>2</v>
      </c>
      <c r="K2" s="2" t="s">
        <v>30</v>
      </c>
      <c r="L2" s="2" t="s">
        <v>70</v>
      </c>
    </row>
    <row r="3" spans="1:12">
      <c r="A3" s="3" t="s">
        <v>925</v>
      </c>
    </row>
    <row r="4" spans="1:12">
      <c r="A4" s="4" t="s">
        <v>72</v>
      </c>
      <c r="J4" s="7" t="n">
        <v>1933.8</v>
      </c>
      <c r="K4" s="7" t="n">
        <v>1704.9</v>
      </c>
      <c r="L4" s="7" t="n">
        <v>1506.8</v>
      </c>
    </row>
    <row r="5" spans="1:12">
      <c r="A5" s="4" t="s">
        <v>910</v>
      </c>
      <c r="B5" s="7" t="n">
        <v>121.5</v>
      </c>
      <c r="C5" s="7" t="n">
        <v>126.6</v>
      </c>
      <c r="D5" s="7" t="n">
        <v>115.5</v>
      </c>
      <c r="E5" s="7" t="n">
        <v>101.1</v>
      </c>
      <c r="F5" s="7" t="n">
        <v>89.3</v>
      </c>
      <c r="G5" s="7" t="n">
        <v>95.8</v>
      </c>
      <c r="H5" s="7" t="n">
        <v>63.5</v>
      </c>
      <c r="I5" s="7" t="n">
        <v>51.9</v>
      </c>
      <c r="J5" s="8" t="n">
        <v>464.7</v>
      </c>
      <c r="K5" s="8" t="n">
        <v>300.5</v>
      </c>
      <c r="L5" s="8" t="n">
        <v>197.1</v>
      </c>
    </row>
    <row r="6" spans="1:12">
      <c r="A6" s="4" t="s">
        <v>911</v>
      </c>
      <c r="J6" s="8" t="n">
        <v>-92.2</v>
      </c>
      <c r="K6" s="8" t="n">
        <v>-95.09999999999999</v>
      </c>
      <c r="L6" s="8" t="n">
        <v>-170.5</v>
      </c>
    </row>
    <row r="7" spans="1:12">
      <c r="A7" s="4" t="s">
        <v>85</v>
      </c>
      <c r="J7" s="8" t="n">
        <v>372.5</v>
      </c>
      <c r="K7" s="8" t="n">
        <v>205.4</v>
      </c>
      <c r="L7" s="8" t="n">
        <v>26.6</v>
      </c>
    </row>
    <row r="8" spans="1:12">
      <c r="A8" s="4" t="s">
        <v>913</v>
      </c>
    </row>
    <row r="9" spans="1:12">
      <c r="A9" s="3" t="s">
        <v>925</v>
      </c>
    </row>
    <row r="10" spans="1:12">
      <c r="A10" s="4" t="s">
        <v>910</v>
      </c>
      <c r="J10" s="5" t="n">
        <v>313</v>
      </c>
      <c r="K10" s="8" t="n">
        <v>203.5</v>
      </c>
      <c r="L10" s="8" t="n">
        <v>130.5</v>
      </c>
    </row>
    <row r="11" spans="1:12">
      <c r="A11" s="4" t="s">
        <v>466</v>
      </c>
    </row>
    <row r="12" spans="1:12">
      <c r="A12" s="3" t="s">
        <v>925</v>
      </c>
    </row>
    <row r="13" spans="1:12">
      <c r="A13" s="4" t="s">
        <v>910</v>
      </c>
      <c r="J13" s="8" t="n">
        <v>58.2</v>
      </c>
      <c r="K13" s="8" t="n">
        <v>49.8</v>
      </c>
      <c r="L13" s="8" t="n">
        <v>21.2</v>
      </c>
    </row>
    <row r="14" spans="1:12">
      <c r="A14" s="4" t="s">
        <v>467</v>
      </c>
    </row>
    <row r="15" spans="1:12">
      <c r="A15" s="3" t="s">
        <v>925</v>
      </c>
    </row>
    <row r="16" spans="1:12">
      <c r="A16" s="4" t="s">
        <v>910</v>
      </c>
      <c r="J16" s="8" t="n">
        <v>198.4</v>
      </c>
      <c r="K16" s="8" t="n">
        <v>168.9</v>
      </c>
      <c r="L16" s="8" t="n">
        <v>137.2</v>
      </c>
    </row>
    <row r="17" spans="1:12">
      <c r="A17" s="4" t="s">
        <v>926</v>
      </c>
    </row>
    <row r="18" spans="1:12">
      <c r="A18" s="3" t="s">
        <v>925</v>
      </c>
    </row>
    <row r="19" spans="1:12">
      <c r="A19" s="4" t="s">
        <v>910</v>
      </c>
      <c r="J19" s="8" t="n">
        <v>-104.9</v>
      </c>
      <c r="K19" s="8" t="n">
        <v>-121.6</v>
      </c>
      <c r="L19" s="8" t="n">
        <v>-91.8</v>
      </c>
    </row>
    <row r="20" spans="1:12">
      <c r="A20" s="4" t="s">
        <v>919</v>
      </c>
    </row>
    <row r="21" spans="1:12">
      <c r="A21" s="3" t="s">
        <v>925</v>
      </c>
    </row>
    <row r="22" spans="1:12">
      <c r="A22" s="4" t="s">
        <v>72</v>
      </c>
      <c r="J22" s="8" t="n">
        <v>-64.2</v>
      </c>
      <c r="K22" s="8" t="n">
        <v>-61.1</v>
      </c>
      <c r="L22" s="8" t="n">
        <v>-57.1</v>
      </c>
    </row>
    <row r="23" spans="1:12">
      <c r="A23" s="4" t="s">
        <v>910</v>
      </c>
      <c r="J23" s="5" t="n">
        <v>0</v>
      </c>
      <c r="K23" s="5" t="n">
        <v>0</v>
      </c>
      <c r="L23" s="5" t="n">
        <v>0</v>
      </c>
    </row>
    <row r="24" spans="1:12">
      <c r="A24" s="4" t="s">
        <v>920</v>
      </c>
    </row>
    <row r="25" spans="1:12">
      <c r="A25" s="3" t="s">
        <v>925</v>
      </c>
    </row>
    <row r="26" spans="1:12">
      <c r="A26" s="4" t="s">
        <v>72</v>
      </c>
      <c r="J26" s="8" t="n">
        <v>-59.3</v>
      </c>
      <c r="K26" s="5" t="n">
        <v>-57</v>
      </c>
      <c r="L26" s="8" t="n">
        <v>-53.9</v>
      </c>
    </row>
    <row r="27" spans="1:12">
      <c r="A27" s="4" t="s">
        <v>910</v>
      </c>
      <c r="J27" s="8" t="n">
        <v>-57.6</v>
      </c>
      <c r="K27" s="8" t="n">
        <v>-55.5</v>
      </c>
      <c r="L27" s="8" t="n">
        <v>-52.4</v>
      </c>
    </row>
    <row r="28" spans="1:12">
      <c r="A28" s="4" t="s">
        <v>921</v>
      </c>
    </row>
    <row r="29" spans="1:12">
      <c r="A29" s="3" t="s">
        <v>925</v>
      </c>
    </row>
    <row r="30" spans="1:12">
      <c r="A30" s="4" t="s">
        <v>72</v>
      </c>
      <c r="J30" s="8" t="n">
        <v>-4.8</v>
      </c>
      <c r="K30" s="5" t="n">
        <v>-4</v>
      </c>
      <c r="L30" s="8" t="n">
        <v>-3.2</v>
      </c>
    </row>
    <row r="31" spans="1:12">
      <c r="A31" s="4" t="s">
        <v>910</v>
      </c>
      <c r="J31" s="8" t="n">
        <v>-3.5</v>
      </c>
      <c r="K31" s="5" t="n">
        <v>-3</v>
      </c>
      <c r="L31" s="8" t="n">
        <v>-1.9</v>
      </c>
    </row>
    <row r="32" spans="1:12">
      <c r="A32" s="4" t="s">
        <v>922</v>
      </c>
    </row>
    <row r="33" spans="1:12">
      <c r="A33" s="3" t="s">
        <v>925</v>
      </c>
    </row>
    <row r="34" spans="1:12">
      <c r="A34" s="4" t="s">
        <v>72</v>
      </c>
      <c r="J34" s="8" t="n">
        <v>-0.2</v>
      </c>
      <c r="K34" s="5" t="n">
        <v>0</v>
      </c>
      <c r="L34" s="5" t="n">
        <v>0</v>
      </c>
    </row>
    <row r="35" spans="1:12">
      <c r="A35" s="4" t="s">
        <v>910</v>
      </c>
      <c r="J35" s="8" t="n">
        <v>61.1</v>
      </c>
      <c r="K35" s="8" t="n">
        <v>58.5</v>
      </c>
      <c r="L35" s="8" t="n">
        <v>54.4</v>
      </c>
    </row>
    <row r="36" spans="1:12">
      <c r="A36" s="4" t="s">
        <v>927</v>
      </c>
    </row>
    <row r="37" spans="1:12">
      <c r="A37" s="3" t="s">
        <v>925</v>
      </c>
    </row>
    <row r="38" spans="1:12">
      <c r="A38" s="4" t="s">
        <v>910</v>
      </c>
      <c r="J38" s="5" t="n">
        <v>0</v>
      </c>
      <c r="K38" s="5" t="n">
        <v>0</v>
      </c>
      <c r="L38" s="5" t="n">
        <v>0</v>
      </c>
    </row>
    <row r="39" spans="1:12">
      <c r="A39" s="4" t="s">
        <v>915</v>
      </c>
    </row>
    <row r="40" spans="1:12">
      <c r="A40" s="3" t="s">
        <v>925</v>
      </c>
    </row>
    <row r="41" spans="1:12">
      <c r="A41" s="4" t="s">
        <v>72</v>
      </c>
      <c r="J41" s="8" t="n">
        <v>1998.1</v>
      </c>
      <c r="K41" s="5" t="n">
        <v>1766</v>
      </c>
      <c r="L41" s="8" t="n">
        <v>1563.9</v>
      </c>
    </row>
    <row r="42" spans="1:12">
      <c r="A42" s="4" t="s">
        <v>916</v>
      </c>
    </row>
    <row r="43" spans="1:12">
      <c r="A43" s="3" t="s">
        <v>925</v>
      </c>
    </row>
    <row r="44" spans="1:12">
      <c r="A44" s="4" t="s">
        <v>72</v>
      </c>
      <c r="J44" s="8" t="n">
        <v>1204.1</v>
      </c>
      <c r="K44" s="8" t="n">
        <v>1045.1</v>
      </c>
      <c r="L44" s="8" t="n">
        <v>924.5</v>
      </c>
    </row>
    <row r="45" spans="1:12">
      <c r="A45" s="4" t="s">
        <v>917</v>
      </c>
    </row>
    <row r="46" spans="1:12">
      <c r="A46" s="3" t="s">
        <v>925</v>
      </c>
    </row>
    <row r="47" spans="1:12">
      <c r="A47" s="4" t="s">
        <v>72</v>
      </c>
      <c r="J47" s="8" t="n">
        <v>361.9</v>
      </c>
      <c r="K47" s="8" t="n">
        <v>313.9</v>
      </c>
      <c r="L47" s="8" t="n">
        <v>269.6</v>
      </c>
    </row>
    <row r="48" spans="1:12">
      <c r="A48" s="4" t="s">
        <v>918</v>
      </c>
    </row>
    <row r="49" spans="1:12">
      <c r="A49" s="3" t="s">
        <v>925</v>
      </c>
    </row>
    <row r="50" spans="1:12">
      <c r="A50" s="4" t="s">
        <v>72</v>
      </c>
      <c r="J50" s="7" t="n">
        <v>432.1</v>
      </c>
      <c r="K50" s="7" t="n">
        <v>407.1</v>
      </c>
      <c r="L50" s="7" t="n">
        <v>369.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0</v>
      </c>
    </row>
    <row r="3" spans="1:4">
      <c r="A3" s="3" t="s">
        <v>376</v>
      </c>
    </row>
    <row r="4" spans="1:4">
      <c r="A4" s="4" t="s">
        <v>929</v>
      </c>
      <c r="B4" s="7" t="n">
        <v>9.1</v>
      </c>
      <c r="C4" s="7" t="n">
        <v>8.6</v>
      </c>
      <c r="D4" s="7" t="n">
        <v>8.800000000000001</v>
      </c>
    </row>
    <row r="5" spans="1:4">
      <c r="A5" s="4" t="s">
        <v>913</v>
      </c>
    </row>
    <row r="6" spans="1:4">
      <c r="A6" s="3" t="s">
        <v>376</v>
      </c>
    </row>
    <row r="7" spans="1:4">
      <c r="A7" s="4" t="s">
        <v>929</v>
      </c>
      <c r="B7" s="5" t="n">
        <v>2</v>
      </c>
      <c r="C7" s="8" t="n">
        <v>1.9</v>
      </c>
      <c r="D7" s="8" t="n">
        <v>1.8</v>
      </c>
    </row>
    <row r="8" spans="1:4">
      <c r="A8" s="4" t="s">
        <v>466</v>
      </c>
    </row>
    <row r="9" spans="1:4">
      <c r="A9" s="3" t="s">
        <v>376</v>
      </c>
    </row>
    <row r="10" spans="1:4">
      <c r="A10" s="4" t="s">
        <v>929</v>
      </c>
      <c r="B10" s="7" t="n">
        <v>7.1</v>
      </c>
      <c r="C10" s="7" t="n">
        <v>6.7</v>
      </c>
      <c r="D10" s="6"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30</v>
      </c>
      <c r="B1" s="2" t="s">
        <v>2</v>
      </c>
      <c r="C1" s="2" t="s">
        <v>30</v>
      </c>
    </row>
    <row r="2" spans="1:3">
      <c r="A2" s="3" t="s">
        <v>931</v>
      </c>
    </row>
    <row r="3" spans="1:3">
      <c r="A3" s="4" t="s">
        <v>932</v>
      </c>
      <c r="B3" s="7" t="n">
        <v>5118.5</v>
      </c>
      <c r="C3" s="7" t="n">
        <v>4781.2</v>
      </c>
    </row>
    <row r="4" spans="1:3">
      <c r="A4" s="4" t="s">
        <v>913</v>
      </c>
    </row>
    <row r="5" spans="1:3">
      <c r="A5" s="3" t="s">
        <v>931</v>
      </c>
    </row>
    <row r="6" spans="1:3">
      <c r="A6" s="4" t="s">
        <v>932</v>
      </c>
      <c r="B6" s="8" t="n">
        <v>3070.9</v>
      </c>
      <c r="C6" s="8" t="n">
        <v>2762.8</v>
      </c>
    </row>
    <row r="7" spans="1:3">
      <c r="A7" s="4" t="s">
        <v>466</v>
      </c>
    </row>
    <row r="8" spans="1:3">
      <c r="A8" s="3" t="s">
        <v>931</v>
      </c>
    </row>
    <row r="9" spans="1:3">
      <c r="A9" s="4" t="s">
        <v>932</v>
      </c>
      <c r="B9" s="5" t="n">
        <v>1538</v>
      </c>
      <c r="C9" s="8" t="n">
        <v>1460.1</v>
      </c>
    </row>
    <row r="10" spans="1:3">
      <c r="A10" s="4" t="s">
        <v>467</v>
      </c>
    </row>
    <row r="11" spans="1:3">
      <c r="A11" s="3" t="s">
        <v>931</v>
      </c>
    </row>
    <row r="12" spans="1:3">
      <c r="A12" s="4" t="s">
        <v>932</v>
      </c>
      <c r="B12" s="8" t="n">
        <v>431.9</v>
      </c>
      <c r="C12" s="8" t="n">
        <v>417.7</v>
      </c>
    </row>
    <row r="13" spans="1:3">
      <c r="A13" s="4" t="s">
        <v>914</v>
      </c>
    </row>
    <row r="14" spans="1:3">
      <c r="A14" s="3" t="s">
        <v>931</v>
      </c>
    </row>
    <row r="15" spans="1:3">
      <c r="A15" s="4" t="s">
        <v>932</v>
      </c>
      <c r="B15" s="7" t="n">
        <v>77.7</v>
      </c>
      <c r="C15" s="7" t="n">
        <v>14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3</v>
      </c>
      <c r="B1" s="2" t="s">
        <v>1</v>
      </c>
    </row>
    <row r="2" spans="1:4">
      <c r="B2" s="2" t="s">
        <v>2</v>
      </c>
      <c r="C2" s="2" t="s">
        <v>30</v>
      </c>
      <c r="D2" s="2" t="s">
        <v>70</v>
      </c>
    </row>
    <row r="3" spans="1:4">
      <c r="A3" s="3" t="s">
        <v>380</v>
      </c>
    </row>
    <row r="4" spans="1:4">
      <c r="A4" s="4" t="s">
        <v>934</v>
      </c>
      <c r="B4" s="7" t="n">
        <v>135.3</v>
      </c>
      <c r="C4" s="6" t="n">
        <v>124</v>
      </c>
      <c r="D4" s="7" t="n">
        <v>132.2</v>
      </c>
    </row>
    <row r="5" spans="1:4">
      <c r="A5" s="4" t="s">
        <v>913</v>
      </c>
    </row>
    <row r="6" spans="1:4">
      <c r="A6" s="3" t="s">
        <v>380</v>
      </c>
    </row>
    <row r="7" spans="1:4">
      <c r="A7" s="4" t="s">
        <v>934</v>
      </c>
      <c r="B7" s="8" t="n">
        <v>88.8</v>
      </c>
      <c r="C7" s="8" t="n">
        <v>82.5</v>
      </c>
      <c r="D7" s="8" t="n">
        <v>86.5</v>
      </c>
    </row>
    <row r="8" spans="1:4">
      <c r="A8" s="4" t="s">
        <v>466</v>
      </c>
    </row>
    <row r="9" spans="1:4">
      <c r="A9" s="3" t="s">
        <v>380</v>
      </c>
    </row>
    <row r="10" spans="1:4">
      <c r="A10" s="4" t="s">
        <v>934</v>
      </c>
      <c r="B10" s="8" t="n">
        <v>34.3</v>
      </c>
      <c r="C10" s="8" t="n">
        <v>30.2</v>
      </c>
      <c r="D10" s="8" t="n">
        <v>29.8</v>
      </c>
    </row>
    <row r="11" spans="1:4">
      <c r="A11" s="4" t="s">
        <v>467</v>
      </c>
    </row>
    <row r="12" spans="1:4">
      <c r="A12" s="3" t="s">
        <v>380</v>
      </c>
    </row>
    <row r="13" spans="1:4">
      <c r="A13" s="4" t="s">
        <v>934</v>
      </c>
      <c r="B13" s="8" t="n">
        <v>9.6</v>
      </c>
      <c r="C13" s="8" t="n">
        <v>9.1</v>
      </c>
      <c r="D13" s="8" t="n">
        <v>7.9</v>
      </c>
    </row>
    <row r="14" spans="1:4">
      <c r="A14" s="4" t="s">
        <v>914</v>
      </c>
    </row>
    <row r="15" spans="1:4">
      <c r="A15" s="3" t="s">
        <v>380</v>
      </c>
    </row>
    <row r="16" spans="1:4">
      <c r="A16" s="4" t="s">
        <v>934</v>
      </c>
      <c r="B16" s="7" t="n">
        <v>2.6</v>
      </c>
      <c r="C16" s="7" t="n">
        <v>2.2</v>
      </c>
      <c r="D16"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5</v>
      </c>
      <c r="B1" s="2" t="s">
        <v>1</v>
      </c>
    </row>
    <row r="2" spans="1:4">
      <c r="B2" s="2" t="s">
        <v>2</v>
      </c>
      <c r="C2" s="2" t="s">
        <v>30</v>
      </c>
      <c r="D2" s="2" t="s">
        <v>70</v>
      </c>
    </row>
    <row r="3" spans="1:4">
      <c r="A3" s="3" t="s">
        <v>382</v>
      </c>
    </row>
    <row r="4" spans="1:4">
      <c r="A4" s="4" t="s">
        <v>382</v>
      </c>
      <c r="B4" s="6" t="n">
        <v>238</v>
      </c>
      <c r="C4" s="7" t="n">
        <v>265.2</v>
      </c>
      <c r="D4" s="7" t="n">
        <v>278.4</v>
      </c>
    </row>
    <row r="5" spans="1:4">
      <c r="A5" s="4" t="s">
        <v>913</v>
      </c>
    </row>
    <row r="6" spans="1:4">
      <c r="A6" s="3" t="s">
        <v>382</v>
      </c>
    </row>
    <row r="7" spans="1:4">
      <c r="A7" s="4" t="s">
        <v>382</v>
      </c>
      <c r="B7" s="8" t="n">
        <v>160.6</v>
      </c>
      <c r="C7" s="5" t="n">
        <v>191</v>
      </c>
      <c r="D7" s="8" t="n">
        <v>206.2</v>
      </c>
    </row>
    <row r="8" spans="1:4">
      <c r="A8" s="4" t="s">
        <v>466</v>
      </c>
    </row>
    <row r="9" spans="1:4">
      <c r="A9" s="3" t="s">
        <v>382</v>
      </c>
    </row>
    <row r="10" spans="1:4">
      <c r="A10" s="4" t="s">
        <v>382</v>
      </c>
      <c r="B10" s="8" t="n">
        <v>61.5</v>
      </c>
      <c r="C10" s="8" t="n">
        <v>57.2</v>
      </c>
      <c r="D10" s="8" t="n">
        <v>55.1</v>
      </c>
    </row>
    <row r="11" spans="1:4">
      <c r="A11" s="4" t="s">
        <v>467</v>
      </c>
    </row>
    <row r="12" spans="1:4">
      <c r="A12" s="3" t="s">
        <v>382</v>
      </c>
    </row>
    <row r="13" spans="1:4">
      <c r="A13" s="4" t="s">
        <v>382</v>
      </c>
      <c r="B13" s="8" t="n">
        <v>10.7</v>
      </c>
      <c r="C13" s="8" t="n">
        <v>11.7</v>
      </c>
      <c r="D13" s="8" t="n">
        <v>11.8</v>
      </c>
    </row>
    <row r="14" spans="1:4">
      <c r="A14" s="4" t="s">
        <v>914</v>
      </c>
    </row>
    <row r="15" spans="1:4">
      <c r="A15" s="3" t="s">
        <v>382</v>
      </c>
    </row>
    <row r="16" spans="1:4">
      <c r="A16" s="4" t="s">
        <v>382</v>
      </c>
      <c r="B16" s="7" t="n">
        <v>5.2</v>
      </c>
      <c r="C16" s="7" t="n">
        <v>5.3</v>
      </c>
      <c r="D16" s="7" t="n">
        <v>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936</v>
      </c>
      <c r="B1" s="2" t="s">
        <v>1</v>
      </c>
    </row>
    <row r="2" spans="1:4">
      <c r="B2" s="2" t="s">
        <v>2</v>
      </c>
      <c r="C2" s="2" t="s">
        <v>30</v>
      </c>
      <c r="D2" s="2" t="s">
        <v>70</v>
      </c>
    </row>
    <row r="3" spans="1:4">
      <c r="A3" s="4" t="s">
        <v>660</v>
      </c>
    </row>
    <row r="4" spans="1:4">
      <c r="A4" s="3" t="s">
        <v>384</v>
      </c>
    </row>
    <row r="5" spans="1:4">
      <c r="A5" s="4" t="s">
        <v>937</v>
      </c>
      <c r="B5" s="4" t="s">
        <v>938</v>
      </c>
      <c r="C5" s="4" t="s">
        <v>938</v>
      </c>
      <c r="D5" s="4" t="s">
        <v>938</v>
      </c>
    </row>
    <row r="6" spans="1:4">
      <c r="A6" s="4" t="s">
        <v>939</v>
      </c>
    </row>
    <row r="7" spans="1:4">
      <c r="A7" s="3" t="s">
        <v>384</v>
      </c>
    </row>
    <row r="8" spans="1:4">
      <c r="A8" s="4" t="s">
        <v>937</v>
      </c>
      <c r="B8" s="4" t="s">
        <v>940</v>
      </c>
      <c r="C8" s="4" t="s">
        <v>940</v>
      </c>
      <c r="D8" s="4" t="s">
        <v>9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0</v>
      </c>
      <c r="D1" s="2" t="s">
        <v>70</v>
      </c>
    </row>
    <row r="2" spans="1:4">
      <c r="A2" s="4" t="s">
        <v>660</v>
      </c>
    </row>
    <row r="3" spans="1:4">
      <c r="A3" s="3" t="s">
        <v>386</v>
      </c>
    </row>
    <row r="4" spans="1:4">
      <c r="A4" s="4" t="s">
        <v>942</v>
      </c>
      <c r="B4" s="4" t="s">
        <v>943</v>
      </c>
      <c r="C4" s="4" t="s">
        <v>943</v>
      </c>
      <c r="D4" s="4" t="s">
        <v>944</v>
      </c>
    </row>
    <row r="5" spans="1:4">
      <c r="A5" s="4" t="s">
        <v>939</v>
      </c>
    </row>
    <row r="6" spans="1:4">
      <c r="A6" s="3" t="s">
        <v>386</v>
      </c>
    </row>
    <row r="7" spans="1:4">
      <c r="A7" s="4" t="s">
        <v>942</v>
      </c>
      <c r="B7" s="4" t="s">
        <v>945</v>
      </c>
      <c r="C7" s="4" t="s">
        <v>945</v>
      </c>
      <c r="D7" s="4" t="s">
        <v>9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947</v>
      </c>
      <c r="B1" s="2" t="s">
        <v>1</v>
      </c>
    </row>
    <row r="2" spans="1:2">
      <c r="B2" s="2" t="s">
        <v>948</v>
      </c>
    </row>
    <row r="3" spans="1:2">
      <c r="A3" s="3" t="s">
        <v>949</v>
      </c>
    </row>
    <row r="4" spans="1:2">
      <c r="A4" s="4" t="s">
        <v>950</v>
      </c>
      <c r="B4" s="5" t="n">
        <v>4</v>
      </c>
    </row>
    <row r="5" spans="1:2">
      <c r="A5" s="4" t="s">
        <v>951</v>
      </c>
      <c r="B5" s="6" t="n">
        <v>1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25</v>
      </c>
    </row>
    <row r="2" spans="1:2">
      <c r="A2" s="3" t="s">
        <v>389</v>
      </c>
    </row>
    <row r="3" spans="1:2">
      <c r="A3" s="4" t="s">
        <v>953</v>
      </c>
      <c r="B3" s="7" t="n">
        <v>16.3</v>
      </c>
    </row>
    <row r="4" spans="1:2">
      <c r="A4" s="4" t="s">
        <v>954</v>
      </c>
      <c r="B4" s="8" t="n">
        <v>14.2</v>
      </c>
    </row>
    <row r="5" spans="1:2">
      <c r="A5" s="4" t="s">
        <v>955</v>
      </c>
      <c r="B5" s="8" t="n">
        <v>12.5</v>
      </c>
    </row>
    <row r="6" spans="1:2">
      <c r="A6" s="4" t="s">
        <v>956</v>
      </c>
      <c r="B6" s="8" t="n">
        <v>10.3</v>
      </c>
    </row>
    <row r="7" spans="1:2">
      <c r="A7" s="4" t="s">
        <v>957</v>
      </c>
      <c r="B7" s="8" t="n">
        <v>6.2</v>
      </c>
    </row>
    <row r="8" spans="1:2">
      <c r="A8" s="4" t="s">
        <v>958</v>
      </c>
      <c r="B8" s="8" t="n">
        <v>20.2</v>
      </c>
    </row>
    <row r="9" spans="1:2">
      <c r="A9" s="4" t="s">
        <v>959</v>
      </c>
      <c r="B9" s="8" t="n">
        <v>79.7</v>
      </c>
    </row>
    <row r="10" spans="1:2">
      <c r="A10" s="4" t="s">
        <v>960</v>
      </c>
      <c r="B10" s="8" t="n">
        <v>210.5</v>
      </c>
    </row>
    <row r="11" spans="1:2">
      <c r="A11" s="4" t="s">
        <v>961</v>
      </c>
      <c r="B11" s="8" t="n">
        <v>35.3</v>
      </c>
    </row>
    <row r="12" spans="1:2">
      <c r="A12" s="4" t="s">
        <v>962</v>
      </c>
      <c r="B12" s="8" t="n">
        <v>23.7</v>
      </c>
    </row>
    <row r="13" spans="1:2">
      <c r="A13" s="4" t="s">
        <v>963</v>
      </c>
      <c r="B13" s="8" t="n">
        <v>12.6</v>
      </c>
    </row>
    <row r="14" spans="1:2">
      <c r="A14" s="4" t="s">
        <v>964</v>
      </c>
      <c r="B14" s="8" t="n">
        <v>3.6</v>
      </c>
    </row>
    <row r="15" spans="1:2">
      <c r="A15" s="4" t="s">
        <v>965</v>
      </c>
      <c r="B15" s="8" t="n">
        <v>18.9</v>
      </c>
    </row>
    <row r="16" spans="1:2">
      <c r="A16" s="4" t="s">
        <v>966</v>
      </c>
      <c r="B16" s="8" t="n">
        <v>304.6</v>
      </c>
    </row>
    <row r="17" spans="1:2">
      <c r="A17" s="4" t="s">
        <v>967</v>
      </c>
      <c r="B17" s="8" t="n">
        <v>226.8</v>
      </c>
    </row>
    <row r="18" spans="1:2">
      <c r="A18" s="4" t="s">
        <v>968</v>
      </c>
      <c r="B18" s="8" t="n">
        <v>49.5</v>
      </c>
    </row>
    <row r="19" spans="1:2">
      <c r="A19" s="4" t="s">
        <v>969</v>
      </c>
      <c r="B19" s="8" t="n">
        <v>36.2</v>
      </c>
    </row>
    <row r="20" spans="1:2">
      <c r="A20" s="4" t="s">
        <v>970</v>
      </c>
      <c r="B20" s="8" t="n">
        <v>22.9</v>
      </c>
    </row>
    <row r="21" spans="1:2">
      <c r="A21" s="4" t="s">
        <v>971</v>
      </c>
      <c r="B21" s="8" t="n">
        <v>9.800000000000001</v>
      </c>
    </row>
    <row r="22" spans="1:2">
      <c r="A22" s="4" t="s">
        <v>972</v>
      </c>
      <c r="B22" s="8" t="n">
        <v>39.1</v>
      </c>
    </row>
    <row r="23" spans="1:2">
      <c r="A23" s="4" t="s">
        <v>973</v>
      </c>
      <c r="B23" s="7" t="n">
        <v>38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74</v>
      </c>
      <c r="B1" s="2" t="s">
        <v>1</v>
      </c>
    </row>
    <row r="2" spans="1:4">
      <c r="B2" s="2" t="s">
        <v>2</v>
      </c>
      <c r="C2" s="2" t="s">
        <v>30</v>
      </c>
      <c r="D2" s="2" t="s">
        <v>70</v>
      </c>
    </row>
    <row r="3" spans="1:4">
      <c r="A3" s="3" t="s">
        <v>250</v>
      </c>
    </row>
    <row r="4" spans="1:4">
      <c r="A4" s="4" t="s">
        <v>41</v>
      </c>
      <c r="B4" s="7" t="n">
        <v>131.3</v>
      </c>
      <c r="C4" s="7" t="n">
        <v>114.2</v>
      </c>
    </row>
    <row r="5" spans="1:4">
      <c r="A5" s="4" t="s">
        <v>975</v>
      </c>
      <c r="B5" s="4" t="s">
        <v>976</v>
      </c>
    </row>
    <row r="6" spans="1:4">
      <c r="A6" s="4" t="s">
        <v>977</v>
      </c>
      <c r="B6" s="7" t="n">
        <v>15.7</v>
      </c>
      <c r="C6" s="6" t="n">
        <v>14</v>
      </c>
      <c r="D6" s="7" t="n">
        <v>13.1</v>
      </c>
    </row>
    <row r="7" spans="1:4">
      <c r="A7" s="4" t="s">
        <v>978</v>
      </c>
      <c r="B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9"/>
    <col customWidth="1" max="7" min="7" width="21"/>
    <col customWidth="1" max="8" min="8" width="21"/>
    <col customWidth="1" max="9" min="9" width="21"/>
  </cols>
  <sheetData>
    <row r="1" spans="1:9">
      <c r="A1" s="1" t="s">
        <v>979</v>
      </c>
      <c r="B1" s="2" t="s">
        <v>980</v>
      </c>
      <c r="D1" s="2" t="s">
        <v>981</v>
      </c>
      <c r="E1" s="2" t="s">
        <v>982</v>
      </c>
      <c r="F1" s="2" t="s">
        <v>1</v>
      </c>
    </row>
    <row r="2" spans="1:9">
      <c r="B2" s="2" t="s">
        <v>983</v>
      </c>
      <c r="C2" s="2" t="s">
        <v>984</v>
      </c>
      <c r="D2" s="2" t="s">
        <v>985</v>
      </c>
      <c r="E2" s="2" t="s">
        <v>525</v>
      </c>
      <c r="F2" s="2" t="s">
        <v>986</v>
      </c>
      <c r="G2" s="2" t="s">
        <v>987</v>
      </c>
      <c r="H2" s="2" t="s">
        <v>526</v>
      </c>
      <c r="I2" s="2" t="s">
        <v>988</v>
      </c>
    </row>
    <row r="3" spans="1:9">
      <c r="A3" s="4" t="s">
        <v>989</v>
      </c>
    </row>
    <row r="4" spans="1:9">
      <c r="A4" s="3" t="s">
        <v>990</v>
      </c>
    </row>
    <row r="5" spans="1:9">
      <c r="A5" s="4" t="s">
        <v>991</v>
      </c>
      <c r="G5" s="5" t="n">
        <v>3</v>
      </c>
    </row>
    <row r="6" spans="1:9">
      <c r="A6" s="4" t="s">
        <v>992</v>
      </c>
    </row>
    <row r="7" spans="1:9">
      <c r="A7" s="3" t="s">
        <v>990</v>
      </c>
    </row>
    <row r="8" spans="1:9">
      <c r="A8" s="4" t="s">
        <v>993</v>
      </c>
      <c r="D8" s="5" t="n">
        <v>8000</v>
      </c>
      <c r="F8" s="5" t="n">
        <v>8185</v>
      </c>
    </row>
    <row r="9" spans="1:9">
      <c r="A9" s="4" t="s">
        <v>994</v>
      </c>
    </row>
    <row r="10" spans="1:9">
      <c r="A10" s="3" t="s">
        <v>990</v>
      </c>
    </row>
    <row r="11" spans="1:9">
      <c r="A11" s="4" t="s">
        <v>995</v>
      </c>
      <c r="E11" s="6" t="n">
        <v>8000000</v>
      </c>
    </row>
    <row r="12" spans="1:9">
      <c r="A12" s="4" t="s">
        <v>996</v>
      </c>
    </row>
    <row r="13" spans="1:9">
      <c r="A13" s="3" t="s">
        <v>990</v>
      </c>
    </row>
    <row r="14" spans="1:9">
      <c r="A14" s="4" t="s">
        <v>993</v>
      </c>
      <c r="C14" s="5" t="n">
        <v>11000</v>
      </c>
    </row>
    <row r="15" spans="1:9">
      <c r="A15" s="4" t="s">
        <v>997</v>
      </c>
    </row>
    <row r="16" spans="1:9">
      <c r="A16" s="3" t="s">
        <v>990</v>
      </c>
    </row>
    <row r="17" spans="1:9">
      <c r="A17" s="4" t="s">
        <v>993</v>
      </c>
      <c r="C17" s="5" t="n">
        <v>3000</v>
      </c>
    </row>
    <row r="18" spans="1:9">
      <c r="A18" s="4" t="s">
        <v>998</v>
      </c>
    </row>
    <row r="19" spans="1:9">
      <c r="A19" s="3" t="s">
        <v>990</v>
      </c>
    </row>
    <row r="20" spans="1:9">
      <c r="A20" s="4" t="s">
        <v>993</v>
      </c>
      <c r="B20" s="5" t="n">
        <v>18000</v>
      </c>
    </row>
    <row r="21" spans="1:9">
      <c r="A21" s="4" t="s">
        <v>999</v>
      </c>
    </row>
    <row r="22" spans="1:9">
      <c r="A22" s="3" t="s">
        <v>990</v>
      </c>
    </row>
    <row r="23" spans="1:9">
      <c r="A23" s="4" t="s">
        <v>1000</v>
      </c>
      <c r="I23" s="6" t="n">
        <v>100</v>
      </c>
    </row>
    <row r="24" spans="1:9">
      <c r="A24" s="4" t="s">
        <v>1001</v>
      </c>
    </row>
    <row r="25" spans="1:9">
      <c r="A25" s="3" t="s">
        <v>990</v>
      </c>
    </row>
    <row r="26" spans="1:9">
      <c r="A26" s="4" t="s">
        <v>1000</v>
      </c>
      <c r="E26" s="5" t="n">
        <v>0</v>
      </c>
      <c r="F26" s="6" t="n">
        <v>0</v>
      </c>
    </row>
    <row r="27" spans="1:9">
      <c r="A27" s="4" t="s">
        <v>1002</v>
      </c>
    </row>
    <row r="28" spans="1:9">
      <c r="A28" s="3" t="s">
        <v>990</v>
      </c>
    </row>
    <row r="29" spans="1:9">
      <c r="A29" s="4" t="s">
        <v>1000</v>
      </c>
      <c r="I29" s="6" t="n">
        <v>5000</v>
      </c>
    </row>
    <row r="30" spans="1:9">
      <c r="A30" s="4" t="s">
        <v>1003</v>
      </c>
    </row>
    <row r="31" spans="1:9">
      <c r="A31" s="3" t="s">
        <v>990</v>
      </c>
    </row>
    <row r="32" spans="1:9">
      <c r="A32" s="4" t="s">
        <v>1000</v>
      </c>
      <c r="E32" s="5" t="n">
        <v>8100000</v>
      </c>
      <c r="F32" s="5" t="n">
        <v>8100000</v>
      </c>
    </row>
    <row r="33" spans="1:9">
      <c r="A33" s="4" t="s">
        <v>1004</v>
      </c>
    </row>
    <row r="34" spans="1:9">
      <c r="A34" s="3" t="s">
        <v>990</v>
      </c>
    </row>
    <row r="35" spans="1:9">
      <c r="A35" s="4" t="s">
        <v>995</v>
      </c>
      <c r="G35" s="6" t="n">
        <v>51000000</v>
      </c>
    </row>
    <row r="36" spans="1:9">
      <c r="A36" s="4" t="s">
        <v>1005</v>
      </c>
    </row>
    <row r="37" spans="1:9">
      <c r="A37" s="3" t="s">
        <v>990</v>
      </c>
    </row>
    <row r="38" spans="1:9">
      <c r="A38" s="4" t="s">
        <v>995</v>
      </c>
      <c r="F38" s="5" t="n">
        <v>8100000</v>
      </c>
    </row>
    <row r="39" spans="1:9">
      <c r="A39" s="4" t="s">
        <v>1006</v>
      </c>
    </row>
    <row r="40" spans="1:9">
      <c r="A40" s="3" t="s">
        <v>990</v>
      </c>
    </row>
    <row r="41" spans="1:9">
      <c r="A41" s="4" t="s">
        <v>995</v>
      </c>
      <c r="F41" s="5" t="n">
        <v>52000000</v>
      </c>
    </row>
    <row r="42" spans="1:9">
      <c r="A42" s="4" t="s">
        <v>1007</v>
      </c>
    </row>
    <row r="43" spans="1:9">
      <c r="A43" s="3" t="s">
        <v>990</v>
      </c>
    </row>
    <row r="44" spans="1:9">
      <c r="A44" s="4" t="s">
        <v>995</v>
      </c>
      <c r="F44" s="5" t="n">
        <v>1000000</v>
      </c>
      <c r="G44" s="6" t="n">
        <v>17000000</v>
      </c>
    </row>
    <row r="45" spans="1:9">
      <c r="A45" s="4" t="s">
        <v>1008</v>
      </c>
    </row>
    <row r="46" spans="1:9">
      <c r="A46" s="3" t="s">
        <v>990</v>
      </c>
    </row>
    <row r="47" spans="1:9">
      <c r="A47" s="4" t="s">
        <v>995</v>
      </c>
      <c r="F47" s="11" t="n">
        <v>984.22</v>
      </c>
    </row>
    <row r="48" spans="1:9">
      <c r="A48" s="4" t="s">
        <v>1009</v>
      </c>
    </row>
    <row r="49" spans="1:9">
      <c r="A49" s="3" t="s">
        <v>990</v>
      </c>
    </row>
    <row r="50" spans="1:9">
      <c r="A50" s="4" t="s">
        <v>995</v>
      </c>
      <c r="F50" s="11" t="n">
        <v>6353.08</v>
      </c>
    </row>
    <row r="51" spans="1:9">
      <c r="A51" s="4" t="s">
        <v>1010</v>
      </c>
    </row>
    <row r="52" spans="1:9">
      <c r="A52" s="3" t="s">
        <v>990</v>
      </c>
    </row>
    <row r="53" spans="1:9">
      <c r="A53" s="4" t="s">
        <v>1011</v>
      </c>
      <c r="E53" s="6" t="n">
        <v>46300000</v>
      </c>
      <c r="F53" s="6" t="n">
        <v>46300000</v>
      </c>
      <c r="H53" s="6" t="n">
        <v>35900000</v>
      </c>
    </row>
  </sheetData>
  <mergeCells count="3">
    <mergeCell ref="A1:A2"/>
    <mergeCell ref="B1:C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012</v>
      </c>
      <c r="B1" s="2" t="s">
        <v>1</v>
      </c>
    </row>
    <row r="2" spans="1:6">
      <c r="B2" s="2" t="s">
        <v>2</v>
      </c>
      <c r="C2" s="2" t="s">
        <v>30</v>
      </c>
      <c r="D2" s="2" t="s">
        <v>70</v>
      </c>
      <c r="E2" s="2" t="s">
        <v>1013</v>
      </c>
      <c r="F2" s="2" t="s">
        <v>767</v>
      </c>
    </row>
    <row r="3" spans="1:6">
      <c r="A3" s="3" t="s">
        <v>1014</v>
      </c>
    </row>
    <row r="4" spans="1:6">
      <c r="A4" s="4" t="s">
        <v>1015</v>
      </c>
      <c r="B4" s="6" t="n">
        <v>2464600000</v>
      </c>
      <c r="C4" s="6" t="n">
        <v>2375600000</v>
      </c>
    </row>
    <row r="5" spans="1:6">
      <c r="A5" s="4" t="s">
        <v>1016</v>
      </c>
      <c r="B5" s="5" t="n">
        <v>0</v>
      </c>
      <c r="C5" s="5" t="n">
        <v>0</v>
      </c>
      <c r="D5" s="6" t="n">
        <v>2700000</v>
      </c>
    </row>
    <row r="6" spans="1:6">
      <c r="A6" s="4" t="s">
        <v>471</v>
      </c>
      <c r="B6" s="5" t="n">
        <v>9400000</v>
      </c>
      <c r="C6" s="5" t="n">
        <v>0</v>
      </c>
    </row>
    <row r="7" spans="1:6">
      <c r="A7" s="4" t="s">
        <v>471</v>
      </c>
      <c r="B7" s="5" t="n">
        <v>0</v>
      </c>
      <c r="C7" s="5" t="n">
        <v>6100000</v>
      </c>
    </row>
    <row r="8" spans="1:6">
      <c r="A8" s="4" t="s">
        <v>1017</v>
      </c>
      <c r="B8" s="5" t="n">
        <v>0</v>
      </c>
      <c r="C8" s="5" t="n">
        <v>0</v>
      </c>
      <c r="D8" s="6" t="n">
        <v>49800000</v>
      </c>
    </row>
    <row r="9" spans="1:6">
      <c r="A9" s="4" t="s">
        <v>1018</v>
      </c>
      <c r="D9" s="5" t="n">
        <v>1477273</v>
      </c>
    </row>
    <row r="10" spans="1:6">
      <c r="A10" s="4" t="s">
        <v>1019</v>
      </c>
      <c r="F10" s="4" t="s">
        <v>806</v>
      </c>
    </row>
    <row r="11" spans="1:6">
      <c r="A11" s="4" t="s">
        <v>1020</v>
      </c>
      <c r="D11" s="5" t="n">
        <v>1042395</v>
      </c>
    </row>
    <row r="12" spans="1:6">
      <c r="A12" s="4" t="s">
        <v>562</v>
      </c>
    </row>
    <row r="13" spans="1:6">
      <c r="A13" s="3" t="s">
        <v>1014</v>
      </c>
    </row>
    <row r="14" spans="1:6">
      <c r="A14" s="4" t="s">
        <v>1015</v>
      </c>
      <c r="B14" s="5" t="n">
        <v>395800000</v>
      </c>
      <c r="C14" s="5" t="n">
        <v>375700000</v>
      </c>
    </row>
    <row r="15" spans="1:6">
      <c r="A15" s="4" t="s">
        <v>565</v>
      </c>
    </row>
    <row r="16" spans="1:6">
      <c r="A16" s="3" t="s">
        <v>1014</v>
      </c>
    </row>
    <row r="17" spans="1:6">
      <c r="A17" s="4" t="s">
        <v>1015</v>
      </c>
      <c r="B17" s="5" t="n">
        <v>85000000</v>
      </c>
      <c r="C17" s="5" t="n">
        <v>0</v>
      </c>
    </row>
    <row r="18" spans="1:6">
      <c r="A18" s="4" t="s">
        <v>1021</v>
      </c>
    </row>
    <row r="19" spans="1:6">
      <c r="A19" s="3" t="s">
        <v>1014</v>
      </c>
    </row>
    <row r="20" spans="1:6">
      <c r="A20" s="4" t="s">
        <v>1022</v>
      </c>
      <c r="B20" s="6" t="n">
        <v>100000</v>
      </c>
      <c r="C20" s="5" t="n">
        <v>100000</v>
      </c>
    </row>
    <row r="21" spans="1:6">
      <c r="A21" s="4" t="s">
        <v>1023</v>
      </c>
    </row>
    <row r="22" spans="1:6">
      <c r="A22" s="3" t="s">
        <v>1014</v>
      </c>
    </row>
    <row r="23" spans="1:6">
      <c r="A23" s="4" t="s">
        <v>1024</v>
      </c>
      <c r="D23" s="6" t="n">
        <v>100000</v>
      </c>
    </row>
    <row r="24" spans="1:6">
      <c r="A24" s="4" t="s">
        <v>1025</v>
      </c>
    </row>
    <row r="25" spans="1:6">
      <c r="A25" s="3" t="s">
        <v>1014</v>
      </c>
    </row>
    <row r="26" spans="1:6">
      <c r="A26" s="4" t="s">
        <v>1026</v>
      </c>
      <c r="F26" s="4" t="s">
        <v>1027</v>
      </c>
    </row>
    <row r="27" spans="1:6">
      <c r="A27" s="4" t="s">
        <v>1028</v>
      </c>
    </row>
    <row r="28" spans="1:6">
      <c r="A28" s="3" t="s">
        <v>1014</v>
      </c>
    </row>
    <row r="29" spans="1:6">
      <c r="A29" s="4" t="s">
        <v>1026</v>
      </c>
      <c r="F29" s="4" t="s">
        <v>1029</v>
      </c>
    </row>
    <row r="30" spans="1:6">
      <c r="A30" s="4" t="s">
        <v>1030</v>
      </c>
    </row>
    <row r="31" spans="1:6">
      <c r="A31" s="3" t="s">
        <v>1014</v>
      </c>
    </row>
    <row r="32" spans="1:6">
      <c r="A32" s="4" t="s">
        <v>1031</v>
      </c>
      <c r="B32" s="4" t="s">
        <v>1032</v>
      </c>
    </row>
    <row r="33" spans="1:6">
      <c r="A33" s="4" t="s">
        <v>1024</v>
      </c>
      <c r="D33" s="5" t="n">
        <v>100000</v>
      </c>
    </row>
    <row r="34" spans="1:6">
      <c r="A34" s="4" t="s">
        <v>1017</v>
      </c>
      <c r="C34" s="5" t="n">
        <v>8800000</v>
      </c>
    </row>
    <row r="35" spans="1:6">
      <c r="A35" s="4" t="s">
        <v>1033</v>
      </c>
    </row>
    <row r="36" spans="1:6">
      <c r="A36" s="3" t="s">
        <v>1014</v>
      </c>
    </row>
    <row r="37" spans="1:6">
      <c r="A37" s="4" t="s">
        <v>1026</v>
      </c>
      <c r="B37" s="4" t="s">
        <v>1027</v>
      </c>
    </row>
    <row r="38" spans="1:6">
      <c r="A38" s="4" t="s">
        <v>1034</v>
      </c>
    </row>
    <row r="39" spans="1:6">
      <c r="A39" s="3" t="s">
        <v>1014</v>
      </c>
    </row>
    <row r="40" spans="1:6">
      <c r="A40" s="4" t="s">
        <v>1026</v>
      </c>
      <c r="B40" s="4" t="s">
        <v>1029</v>
      </c>
    </row>
    <row r="41" spans="1:6">
      <c r="A41" s="4" t="s">
        <v>1035</v>
      </c>
    </row>
    <row r="42" spans="1:6">
      <c r="A42" s="3" t="s">
        <v>1014</v>
      </c>
    </row>
    <row r="43" spans="1:6">
      <c r="A43" s="4" t="s">
        <v>1036</v>
      </c>
      <c r="B43" s="6" t="n">
        <v>5000000</v>
      </c>
      <c r="C43" s="5" t="n">
        <v>1400000</v>
      </c>
      <c r="D43" s="5" t="n">
        <v>200000</v>
      </c>
    </row>
    <row r="44" spans="1:6">
      <c r="A44" s="4" t="s">
        <v>1016</v>
      </c>
      <c r="C44" s="5" t="n">
        <v>1700000</v>
      </c>
    </row>
    <row r="45" spans="1:6">
      <c r="A45" s="4" t="s">
        <v>1037</v>
      </c>
      <c r="C45" s="5" t="n">
        <v>100000</v>
      </c>
    </row>
    <row r="46" spans="1:6">
      <c r="A46" s="4" t="s">
        <v>1038</v>
      </c>
      <c r="B46" s="5" t="n">
        <v>6400000</v>
      </c>
      <c r="C46" s="5" t="n">
        <v>3900000</v>
      </c>
      <c r="D46" s="6" t="n">
        <v>2000000</v>
      </c>
    </row>
    <row r="47" spans="1:6">
      <c r="A47" s="4" t="s">
        <v>1039</v>
      </c>
      <c r="E47" s="4" t="s">
        <v>1040</v>
      </c>
    </row>
    <row r="48" spans="1:6">
      <c r="A48" s="4" t="s">
        <v>1041</v>
      </c>
    </row>
    <row r="49" spans="1:6">
      <c r="A49" s="3" t="s">
        <v>1014</v>
      </c>
    </row>
    <row r="50" spans="1:6">
      <c r="A50" s="4" t="s">
        <v>471</v>
      </c>
      <c r="B50" s="5" t="n">
        <v>2400000</v>
      </c>
    </row>
    <row r="51" spans="1:6">
      <c r="A51" s="4" t="s">
        <v>471</v>
      </c>
      <c r="C51" s="5" t="n">
        <v>1500000</v>
      </c>
    </row>
    <row r="52" spans="1:6">
      <c r="A52" s="4" t="s">
        <v>1042</v>
      </c>
    </row>
    <row r="53" spans="1:6">
      <c r="A53" s="3" t="s">
        <v>1014</v>
      </c>
    </row>
    <row r="54" spans="1:6">
      <c r="A54" s="4" t="s">
        <v>1015</v>
      </c>
      <c r="B54" s="5" t="n">
        <v>57100000</v>
      </c>
      <c r="C54" s="5" t="n">
        <v>61500000</v>
      </c>
    </row>
    <row r="55" spans="1:6">
      <c r="A55" s="4" t="s">
        <v>1043</v>
      </c>
    </row>
    <row r="56" spans="1:6">
      <c r="A56" s="3" t="s">
        <v>1014</v>
      </c>
    </row>
    <row r="57" spans="1:6">
      <c r="A57" s="4" t="s">
        <v>599</v>
      </c>
      <c r="B57" s="6" t="n">
        <v>12000000</v>
      </c>
      <c r="C57" s="6" t="n">
        <v>0</v>
      </c>
    </row>
    <row r="58" spans="1:6">
      <c r="A58" s="4" t="s">
        <v>1044</v>
      </c>
    </row>
    <row r="59" spans="1:6">
      <c r="A59" s="3" t="s">
        <v>1014</v>
      </c>
    </row>
    <row r="60" spans="1:6">
      <c r="A60" s="4" t="s">
        <v>1020</v>
      </c>
      <c r="D60" s="5" t="n">
        <v>32277</v>
      </c>
    </row>
    <row r="61" spans="1:6">
      <c r="A61" s="4" t="s">
        <v>1045</v>
      </c>
      <c r="D61" s="9" t="n">
        <v>13.06</v>
      </c>
    </row>
    <row r="62" spans="1:6">
      <c r="A62" s="4" t="s">
        <v>1046</v>
      </c>
    </row>
    <row r="63" spans="1:6">
      <c r="A63" s="3" t="s">
        <v>1014</v>
      </c>
    </row>
    <row r="64" spans="1:6">
      <c r="A64" s="4" t="s">
        <v>1024</v>
      </c>
      <c r="D64" s="6" t="n">
        <v>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398</v>
      </c>
      <c r="J1" s="2" t="s">
        <v>1</v>
      </c>
    </row>
    <row r="2" spans="1:12">
      <c r="B2" s="2" t="s">
        <v>2</v>
      </c>
      <c r="C2" s="2" t="s">
        <v>573</v>
      </c>
      <c r="D2" s="2" t="s">
        <v>4</v>
      </c>
      <c r="E2" s="2" t="s">
        <v>539</v>
      </c>
      <c r="F2" s="2" t="s">
        <v>30</v>
      </c>
      <c r="G2" s="2" t="s">
        <v>645</v>
      </c>
      <c r="H2" s="2" t="s">
        <v>575</v>
      </c>
      <c r="I2" s="2" t="s">
        <v>540</v>
      </c>
      <c r="J2" s="2" t="s">
        <v>2</v>
      </c>
      <c r="K2" s="2" t="s">
        <v>30</v>
      </c>
      <c r="L2" s="2" t="s">
        <v>70</v>
      </c>
    </row>
    <row r="3" spans="1:12">
      <c r="A3" s="3" t="s">
        <v>392</v>
      </c>
    </row>
    <row r="4" spans="1:12">
      <c r="A4" s="4" t="s">
        <v>72</v>
      </c>
      <c r="B4" s="7" t="n">
        <v>506.1</v>
      </c>
      <c r="C4" s="6" t="n">
        <v>498</v>
      </c>
      <c r="D4" s="7" t="n">
        <v>474.8</v>
      </c>
      <c r="E4" s="6" t="n">
        <v>455</v>
      </c>
      <c r="F4" s="7" t="n">
        <v>435.9</v>
      </c>
      <c r="G4" s="7" t="n">
        <v>437.6</v>
      </c>
      <c r="H4" s="7" t="n">
        <v>425.7</v>
      </c>
      <c r="I4" s="7" t="n">
        <v>405.7</v>
      </c>
    </row>
    <row r="5" spans="1:12">
      <c r="A5" s="4" t="s">
        <v>910</v>
      </c>
      <c r="B5" s="8" t="n">
        <v>121.5</v>
      </c>
      <c r="C5" s="8" t="n">
        <v>126.6</v>
      </c>
      <c r="D5" s="8" t="n">
        <v>115.5</v>
      </c>
      <c r="E5" s="8" t="n">
        <v>101.1</v>
      </c>
      <c r="F5" s="8" t="n">
        <v>89.3</v>
      </c>
      <c r="G5" s="8" t="n">
        <v>95.8</v>
      </c>
      <c r="H5" s="8" t="n">
        <v>63.5</v>
      </c>
      <c r="I5" s="8" t="n">
        <v>51.9</v>
      </c>
      <c r="J5" s="7" t="n">
        <v>464.7</v>
      </c>
      <c r="K5" s="7" t="n">
        <v>300.5</v>
      </c>
      <c r="L5" s="7" t="n">
        <v>197.1</v>
      </c>
    </row>
    <row r="6" spans="1:12">
      <c r="A6" s="4" t="s">
        <v>96</v>
      </c>
      <c r="B6" s="8" t="n">
        <v>247.9</v>
      </c>
      <c r="C6" s="8" t="n">
        <v>71.90000000000001</v>
      </c>
      <c r="D6" s="8" t="n">
        <v>67.3</v>
      </c>
      <c r="E6" s="8" t="n">
        <v>64.5</v>
      </c>
      <c r="F6" s="8" t="n">
        <v>52.6</v>
      </c>
      <c r="G6" s="8" t="n">
        <v>44.5</v>
      </c>
      <c r="H6" s="8" t="n">
        <v>19.7</v>
      </c>
      <c r="I6" s="8" t="n">
        <v>14.6</v>
      </c>
      <c r="J6" s="8" t="n">
        <v>451.6</v>
      </c>
      <c r="K6" s="8" t="n">
        <v>131.4</v>
      </c>
      <c r="L6" s="8" t="n">
        <v>15.3</v>
      </c>
    </row>
    <row r="7" spans="1:12">
      <c r="A7" s="4" t="s">
        <v>1048</v>
      </c>
      <c r="B7" s="7" t="n">
        <v>245.1</v>
      </c>
      <c r="C7" s="7" t="n">
        <v>68.8</v>
      </c>
      <c r="D7" s="7" t="n">
        <v>64.90000000000001</v>
      </c>
      <c r="E7" s="7" t="n">
        <v>62.3</v>
      </c>
      <c r="F7" s="7" t="n">
        <v>49.5</v>
      </c>
      <c r="G7" s="7" t="n">
        <v>41.2</v>
      </c>
      <c r="H7" s="7" t="n">
        <v>17.3</v>
      </c>
      <c r="I7" s="7" t="n">
        <v>12.6</v>
      </c>
      <c r="J7" s="7" t="n">
        <v>441.2</v>
      </c>
      <c r="K7" s="7" t="n">
        <v>120.6</v>
      </c>
      <c r="L7" s="7" t="n">
        <v>5.9</v>
      </c>
    </row>
    <row r="8" spans="1:12">
      <c r="A8" s="4" t="s">
        <v>90</v>
      </c>
      <c r="B8" s="9" t="n">
        <v>1.34</v>
      </c>
      <c r="C8" s="9" t="n">
        <v>0.38</v>
      </c>
      <c r="D8" s="9" t="n">
        <v>0.36</v>
      </c>
      <c r="E8" s="9" t="n">
        <v>0.34</v>
      </c>
      <c r="F8" s="9" t="n">
        <v>0.27</v>
      </c>
      <c r="G8" s="9" t="n">
        <v>0.23</v>
      </c>
      <c r="H8" s="9" t="n">
        <v>0.09</v>
      </c>
      <c r="I8" s="9" t="n">
        <v>0.07000000000000001</v>
      </c>
      <c r="J8" s="9" t="n">
        <v>2.42</v>
      </c>
      <c r="K8" s="9" t="n">
        <v>0.66</v>
      </c>
      <c r="L8" s="9" t="n">
        <v>0.04</v>
      </c>
    </row>
    <row r="9" spans="1:12">
      <c r="A9" s="4" t="s">
        <v>91</v>
      </c>
      <c r="B9" s="9" t="n">
        <v>1.29</v>
      </c>
      <c r="C9" s="9" t="n">
        <v>0.36</v>
      </c>
      <c r="D9" s="9" t="n">
        <v>0.34</v>
      </c>
      <c r="E9" s="9" t="n">
        <v>0.33</v>
      </c>
      <c r="F9" s="9" t="n">
        <v>0.27</v>
      </c>
      <c r="G9" s="9" t="n">
        <v>0.22</v>
      </c>
      <c r="H9" s="9" t="n">
        <v>0.09</v>
      </c>
      <c r="I9" s="9" t="n">
        <v>0.07000000000000001</v>
      </c>
      <c r="J9" s="9" t="n">
        <v>2.32</v>
      </c>
      <c r="K9" s="9" t="n">
        <v>0.65</v>
      </c>
      <c r="L9" s="9" t="n">
        <v>0.0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98</v>
      </c>
      <c r="J1" s="2" t="s">
        <v>1</v>
      </c>
    </row>
    <row r="2" spans="1:12">
      <c r="B2" s="2" t="s">
        <v>2</v>
      </c>
      <c r="C2" s="2" t="s">
        <v>573</v>
      </c>
      <c r="D2" s="2" t="s">
        <v>4</v>
      </c>
      <c r="E2" s="2" t="s">
        <v>539</v>
      </c>
      <c r="F2" s="2" t="s">
        <v>30</v>
      </c>
      <c r="G2" s="2" t="s">
        <v>645</v>
      </c>
      <c r="H2" s="2" t="s">
        <v>575</v>
      </c>
      <c r="I2" s="2" t="s">
        <v>540</v>
      </c>
      <c r="J2" s="2" t="s">
        <v>2</v>
      </c>
      <c r="K2" s="2" t="s">
        <v>30</v>
      </c>
      <c r="L2" s="2" t="s">
        <v>70</v>
      </c>
    </row>
    <row r="3" spans="1:12">
      <c r="A3" s="3" t="s">
        <v>392</v>
      </c>
    </row>
    <row r="4" spans="1:12">
      <c r="A4" s="4" t="s">
        <v>72</v>
      </c>
      <c r="B4" s="7" t="n">
        <v>506.1</v>
      </c>
      <c r="C4" s="6" t="n">
        <v>498</v>
      </c>
      <c r="D4" s="7" t="n">
        <v>474.8</v>
      </c>
      <c r="E4" s="6" t="n">
        <v>455</v>
      </c>
      <c r="F4" s="7" t="n">
        <v>435.9</v>
      </c>
      <c r="G4" s="7" t="n">
        <v>437.6</v>
      </c>
      <c r="H4" s="7" t="n">
        <v>425.7</v>
      </c>
      <c r="I4" s="7" t="n">
        <v>405.7</v>
      </c>
    </row>
    <row r="5" spans="1:12">
      <c r="A5" s="4" t="s">
        <v>910</v>
      </c>
      <c r="B5" s="8" t="n">
        <v>121.5</v>
      </c>
      <c r="C5" s="8" t="n">
        <v>126.6</v>
      </c>
      <c r="D5" s="8" t="n">
        <v>115.5</v>
      </c>
      <c r="E5" s="8" t="n">
        <v>101.1</v>
      </c>
      <c r="F5" s="8" t="n">
        <v>89.3</v>
      </c>
      <c r="G5" s="8" t="n">
        <v>95.8</v>
      </c>
      <c r="H5" s="8" t="n">
        <v>63.5</v>
      </c>
      <c r="I5" s="8" t="n">
        <v>51.9</v>
      </c>
      <c r="J5" s="7" t="n">
        <v>464.7</v>
      </c>
      <c r="K5" s="7" t="n">
        <v>300.5</v>
      </c>
      <c r="L5" s="7" t="n">
        <v>197.1</v>
      </c>
    </row>
    <row r="6" spans="1:12">
      <c r="A6" s="4" t="s">
        <v>96</v>
      </c>
      <c r="B6" s="8" t="n">
        <v>247.9</v>
      </c>
      <c r="C6" s="8" t="n">
        <v>71.90000000000001</v>
      </c>
      <c r="D6" s="8" t="n">
        <v>67.3</v>
      </c>
      <c r="E6" s="8" t="n">
        <v>64.5</v>
      </c>
      <c r="F6" s="8" t="n">
        <v>52.6</v>
      </c>
      <c r="G6" s="8" t="n">
        <v>44.5</v>
      </c>
      <c r="H6" s="8" t="n">
        <v>19.7</v>
      </c>
      <c r="I6" s="8" t="n">
        <v>14.6</v>
      </c>
      <c r="J6" s="8" t="n">
        <v>451.6</v>
      </c>
      <c r="K6" s="8" t="n">
        <v>131.4</v>
      </c>
      <c r="L6" s="8" t="n">
        <v>15.3</v>
      </c>
    </row>
    <row r="7" spans="1:12">
      <c r="A7" s="4" t="s">
        <v>1048</v>
      </c>
      <c r="B7" s="7" t="n">
        <v>245.1</v>
      </c>
      <c r="C7" s="7" t="n">
        <v>68.8</v>
      </c>
      <c r="D7" s="7" t="n">
        <v>64.90000000000001</v>
      </c>
      <c r="E7" s="7" t="n">
        <v>62.3</v>
      </c>
      <c r="F7" s="7" t="n">
        <v>49.5</v>
      </c>
      <c r="G7" s="7" t="n">
        <v>41.2</v>
      </c>
      <c r="H7" s="7" t="n">
        <v>17.3</v>
      </c>
      <c r="I7" s="7" t="n">
        <v>12.6</v>
      </c>
      <c r="J7" s="7" t="n">
        <v>441.2</v>
      </c>
      <c r="K7" s="7" t="n">
        <v>120.6</v>
      </c>
      <c r="L7" s="7" t="n">
        <v>5.9</v>
      </c>
    </row>
    <row r="8" spans="1:12">
      <c r="A8" s="4" t="s">
        <v>90</v>
      </c>
      <c r="B8" s="9" t="n">
        <v>1.34</v>
      </c>
      <c r="C8" s="9" t="n">
        <v>0.38</v>
      </c>
      <c r="D8" s="9" t="n">
        <v>0.36</v>
      </c>
      <c r="E8" s="9" t="n">
        <v>0.34</v>
      </c>
      <c r="F8" s="9" t="n">
        <v>0.27</v>
      </c>
      <c r="G8" s="9" t="n">
        <v>0.23</v>
      </c>
      <c r="H8" s="9" t="n">
        <v>0.09</v>
      </c>
      <c r="I8" s="9" t="n">
        <v>0.07000000000000001</v>
      </c>
      <c r="J8" s="9" t="n">
        <v>2.42</v>
      </c>
      <c r="K8" s="9" t="n">
        <v>0.66</v>
      </c>
      <c r="L8" s="9" t="n">
        <v>0.04</v>
      </c>
    </row>
    <row r="9" spans="1:12">
      <c r="A9" s="4" t="s">
        <v>91</v>
      </c>
      <c r="B9" s="9" t="n">
        <v>1.29</v>
      </c>
      <c r="C9" s="9" t="n">
        <v>0.36</v>
      </c>
      <c r="D9" s="9" t="n">
        <v>0.34</v>
      </c>
      <c r="E9" s="9" t="n">
        <v>0.33</v>
      </c>
      <c r="F9" s="9" t="n">
        <v>0.27</v>
      </c>
      <c r="G9" s="9" t="n">
        <v>0.22</v>
      </c>
      <c r="H9" s="9" t="n">
        <v>0.09</v>
      </c>
      <c r="I9" s="9" t="n">
        <v>0.07000000000000001</v>
      </c>
      <c r="J9" s="9" t="n">
        <v>2.32</v>
      </c>
      <c r="K9" s="9" t="n">
        <v>0.65</v>
      </c>
      <c r="L9" s="9" t="n">
        <v>0.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0</v>
      </c>
      <c r="B1" s="2" t="s">
        <v>1</v>
      </c>
    </row>
    <row r="2" spans="1:5">
      <c r="B2" s="2" t="s">
        <v>2</v>
      </c>
      <c r="C2" s="2" t="s">
        <v>30</v>
      </c>
      <c r="D2" s="2" t="s">
        <v>70</v>
      </c>
      <c r="E2" s="2" t="s">
        <v>729</v>
      </c>
    </row>
    <row r="3" spans="1:5">
      <c r="A3" s="3" t="s">
        <v>395</v>
      </c>
    </row>
    <row r="4" spans="1:5">
      <c r="A4" s="4" t="s">
        <v>1051</v>
      </c>
      <c r="B4" s="7" t="n">
        <v>-135.3</v>
      </c>
      <c r="C4" s="7" t="n">
        <v>-174.8</v>
      </c>
      <c r="D4" s="7" t="n">
        <v>-191.8</v>
      </c>
      <c r="E4" s="7" t="n">
        <v>-117.5</v>
      </c>
    </row>
    <row r="5" spans="1:5">
      <c r="A5" s="4" t="s">
        <v>1052</v>
      </c>
      <c r="B5" s="8" t="n">
        <v>39.5</v>
      </c>
      <c r="C5" s="5" t="n">
        <v>17</v>
      </c>
      <c r="D5" s="8" t="n">
        <v>-74.3</v>
      </c>
    </row>
    <row r="6" spans="1:5">
      <c r="A6" s="4" t="s">
        <v>1051</v>
      </c>
      <c r="B6" s="8" t="n">
        <v>-135.3</v>
      </c>
      <c r="C6" s="8" t="n">
        <v>-174.8</v>
      </c>
      <c r="D6" s="8" t="n">
        <v>-191.8</v>
      </c>
    </row>
    <row r="7" spans="1:5">
      <c r="A7" s="4" t="s">
        <v>1053</v>
      </c>
    </row>
    <row r="8" spans="1:5">
      <c r="A8" s="3" t="s">
        <v>395</v>
      </c>
    </row>
    <row r="9" spans="1:5">
      <c r="A9" s="4" t="s">
        <v>1051</v>
      </c>
      <c r="B9" s="8" t="n">
        <v>-134.5</v>
      </c>
      <c r="C9" s="8" t="n">
        <v>-167.6</v>
      </c>
      <c r="D9" s="8" t="n">
        <v>-191.6</v>
      </c>
      <c r="E9" s="8" t="n">
        <v>-116.8</v>
      </c>
    </row>
    <row r="10" spans="1:5">
      <c r="A10" s="4" t="s">
        <v>1052</v>
      </c>
      <c r="B10" s="8" t="n">
        <v>33.1</v>
      </c>
      <c r="C10" s="5" t="n">
        <v>24</v>
      </c>
      <c r="D10" s="8" t="n">
        <v>-74.8</v>
      </c>
    </row>
    <row r="11" spans="1:5">
      <c r="A11" s="4" t="s">
        <v>1051</v>
      </c>
      <c r="B11" s="8" t="n">
        <v>-134.5</v>
      </c>
      <c r="C11" s="8" t="n">
        <v>-167.6</v>
      </c>
      <c r="D11" s="8" t="n">
        <v>-191.6</v>
      </c>
    </row>
    <row r="12" spans="1:5">
      <c r="A12" s="4" t="s">
        <v>1054</v>
      </c>
    </row>
    <row r="13" spans="1:5">
      <c r="A13" s="3" t="s">
        <v>395</v>
      </c>
    </row>
    <row r="14" spans="1:5">
      <c r="A14" s="4" t="s">
        <v>1051</v>
      </c>
      <c r="B14" s="5" t="n">
        <v>-1</v>
      </c>
      <c r="C14" s="8" t="n">
        <v>-7.5</v>
      </c>
      <c r="D14" s="8" t="n">
        <v>-0.3</v>
      </c>
      <c r="E14" s="8" t="n">
        <v>-0.8</v>
      </c>
    </row>
    <row r="15" spans="1:5">
      <c r="A15" s="4" t="s">
        <v>1052</v>
      </c>
      <c r="B15" s="8" t="n">
        <v>6.5</v>
      </c>
      <c r="C15" s="8" t="n">
        <v>-7.2</v>
      </c>
      <c r="D15" s="8" t="n">
        <v>0.5</v>
      </c>
    </row>
    <row r="16" spans="1:5">
      <c r="A16" s="4" t="s">
        <v>1051</v>
      </c>
      <c r="B16" s="5" t="n">
        <v>-1</v>
      </c>
      <c r="C16" s="8" t="n">
        <v>-7.5</v>
      </c>
      <c r="D16" s="8" t="n">
        <v>-0.3</v>
      </c>
    </row>
    <row r="17" spans="1:5">
      <c r="A17" s="4" t="s">
        <v>423</v>
      </c>
    </row>
    <row r="18" spans="1:5">
      <c r="A18" s="3" t="s">
        <v>395</v>
      </c>
    </row>
    <row r="19" spans="1:5">
      <c r="A19" s="4" t="s">
        <v>1051</v>
      </c>
      <c r="B19" s="8" t="n">
        <v>0.2</v>
      </c>
      <c r="C19" s="8" t="n">
        <v>0.3</v>
      </c>
      <c r="D19" s="8" t="n">
        <v>0.1</v>
      </c>
      <c r="E19" s="7" t="n">
        <v>0.1</v>
      </c>
    </row>
    <row r="20" spans="1:5">
      <c r="A20" s="4" t="s">
        <v>1052</v>
      </c>
      <c r="B20" s="8" t="n">
        <v>-0.1</v>
      </c>
      <c r="C20" s="8" t="n">
        <v>0.2</v>
      </c>
      <c r="D20" s="5" t="n">
        <v>0</v>
      </c>
    </row>
    <row r="21" spans="1:5">
      <c r="A21" s="4" t="s">
        <v>1051</v>
      </c>
      <c r="B21" s="7" t="n">
        <v>0.2</v>
      </c>
      <c r="C21" s="7" t="n">
        <v>0.3</v>
      </c>
      <c r="D21" s="7"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055</v>
      </c>
      <c r="B1" s="2" t="s">
        <v>1056</v>
      </c>
      <c r="C1" s="2" t="s">
        <v>1</v>
      </c>
    </row>
    <row r="2" spans="1:4">
      <c r="B2" s="2" t="s">
        <v>1057</v>
      </c>
      <c r="C2" s="2" t="s">
        <v>2</v>
      </c>
      <c r="D2" s="2" t="s">
        <v>541</v>
      </c>
    </row>
    <row r="3" spans="1:4">
      <c r="A3" s="3" t="s">
        <v>5</v>
      </c>
    </row>
    <row r="4" spans="1:4">
      <c r="A4" s="4" t="s">
        <v>544</v>
      </c>
      <c r="C4" s="4" t="s">
        <v>427</v>
      </c>
    </row>
    <row r="5" spans="1:4">
      <c r="A5" s="4" t="s">
        <v>543</v>
      </c>
      <c r="C5" s="6" t="n">
        <v>300</v>
      </c>
      <c r="D5" s="6" t="n">
        <v>300</v>
      </c>
    </row>
    <row r="6" spans="1:4">
      <c r="A6" s="4" t="s">
        <v>1058</v>
      </c>
      <c r="C6" s="7" t="n">
        <v>166.6</v>
      </c>
    </row>
    <row r="7" spans="1:4">
      <c r="A7" s="4" t="s">
        <v>1059</v>
      </c>
    </row>
    <row r="8" spans="1:4">
      <c r="A8" s="3" t="s">
        <v>5</v>
      </c>
    </row>
    <row r="9" spans="1:4">
      <c r="A9" s="4" t="s">
        <v>544</v>
      </c>
      <c r="B9" s="4" t="s">
        <v>7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60</v>
      </c>
      <c r="B1" s="2" t="s">
        <v>398</v>
      </c>
      <c r="J1" s="2" t="s">
        <v>1</v>
      </c>
    </row>
    <row r="2" spans="1:13">
      <c r="B2" s="2" t="s">
        <v>2</v>
      </c>
      <c r="C2" s="2" t="s">
        <v>573</v>
      </c>
      <c r="D2" s="2" t="s">
        <v>4</v>
      </c>
      <c r="E2" s="2" t="s">
        <v>539</v>
      </c>
      <c r="F2" s="2" t="s">
        <v>30</v>
      </c>
      <c r="G2" s="2" t="s">
        <v>645</v>
      </c>
      <c r="H2" s="2" t="s">
        <v>575</v>
      </c>
      <c r="I2" s="2" t="s">
        <v>540</v>
      </c>
      <c r="J2" s="2" t="s">
        <v>2</v>
      </c>
      <c r="K2" s="2" t="s">
        <v>30</v>
      </c>
      <c r="L2" s="2" t="s">
        <v>70</v>
      </c>
      <c r="M2" s="2" t="s">
        <v>729</v>
      </c>
    </row>
    <row r="3" spans="1:13">
      <c r="A3" s="3" t="s">
        <v>31</v>
      </c>
    </row>
    <row r="4" spans="1:13">
      <c r="A4" s="4" t="s">
        <v>34</v>
      </c>
      <c r="B4" s="7" t="n">
        <v>146.2</v>
      </c>
      <c r="F4" s="7" t="n">
        <v>89.90000000000001</v>
      </c>
      <c r="J4" s="7" t="n">
        <v>146.2</v>
      </c>
      <c r="K4" s="7" t="n">
        <v>89.90000000000001</v>
      </c>
    </row>
    <row r="5" spans="1:13">
      <c r="A5" s="4" t="s">
        <v>35</v>
      </c>
      <c r="B5" s="8" t="n">
        <v>588.7</v>
      </c>
      <c r="F5" s="5" t="n">
        <v>550</v>
      </c>
      <c r="J5" s="8" t="n">
        <v>588.7</v>
      </c>
      <c r="K5" s="5" t="n">
        <v>550</v>
      </c>
    </row>
    <row r="6" spans="1:13">
      <c r="A6" s="4" t="s">
        <v>1061</v>
      </c>
      <c r="B6" s="8" t="n">
        <v>42.8</v>
      </c>
      <c r="F6" s="8" t="n">
        <v>39.4</v>
      </c>
      <c r="J6" s="8" t="n">
        <v>42.8</v>
      </c>
      <c r="K6" s="8" t="n">
        <v>39.4</v>
      </c>
    </row>
    <row r="7" spans="1:13">
      <c r="A7" s="4" t="s">
        <v>40</v>
      </c>
      <c r="B7" s="8" t="n">
        <v>5118.5</v>
      </c>
      <c r="F7" s="8" t="n">
        <v>4781.2</v>
      </c>
      <c r="J7" s="8" t="n">
        <v>5118.5</v>
      </c>
      <c r="K7" s="8" t="n">
        <v>4781.2</v>
      </c>
    </row>
    <row r="8" spans="1:13">
      <c r="A8" s="3" t="s">
        <v>1062</v>
      </c>
    </row>
    <row r="9" spans="1:13">
      <c r="A9" s="4" t="s">
        <v>41</v>
      </c>
      <c r="B9" s="8" t="n">
        <v>131.3</v>
      </c>
      <c r="F9" s="8" t="n">
        <v>114.2</v>
      </c>
      <c r="J9" s="8" t="n">
        <v>131.3</v>
      </c>
      <c r="K9" s="8" t="n">
        <v>114.2</v>
      </c>
    </row>
    <row r="10" spans="1:13">
      <c r="A10" s="4" t="s">
        <v>43</v>
      </c>
      <c r="B10" s="8" t="n">
        <v>207.8</v>
      </c>
      <c r="F10" s="8" t="n">
        <v>208.7</v>
      </c>
      <c r="J10" s="8" t="n">
        <v>207.8</v>
      </c>
      <c r="K10" s="8" t="n">
        <v>208.7</v>
      </c>
    </row>
    <row r="11" spans="1:13">
      <c r="A11" s="4" t="s">
        <v>44</v>
      </c>
      <c r="B11" s="8" t="n">
        <v>458.4</v>
      </c>
      <c r="F11" s="8" t="n">
        <v>373.3</v>
      </c>
      <c r="J11" s="8" t="n">
        <v>458.4</v>
      </c>
      <c r="K11" s="8" t="n">
        <v>373.3</v>
      </c>
    </row>
    <row r="12" spans="1:13">
      <c r="A12" s="4" t="s">
        <v>47</v>
      </c>
      <c r="B12" s="8" t="n">
        <v>70.8</v>
      </c>
      <c r="F12" s="8" t="n">
        <v>30.7</v>
      </c>
      <c r="J12" s="8" t="n">
        <v>70.8</v>
      </c>
      <c r="K12" s="8" t="n">
        <v>30.7</v>
      </c>
    </row>
    <row r="13" spans="1:13">
      <c r="A13" s="4" t="s">
        <v>48</v>
      </c>
      <c r="B13" s="8" t="n">
        <v>3293.9</v>
      </c>
      <c r="F13" s="8" t="n">
        <v>3308.2</v>
      </c>
      <c r="J13" s="8" t="n">
        <v>3293.9</v>
      </c>
      <c r="K13" s="8" t="n">
        <v>3308.2</v>
      </c>
    </row>
    <row r="14" spans="1:13">
      <c r="A14" s="3" t="s">
        <v>49</v>
      </c>
    </row>
    <row r="15" spans="1:13">
      <c r="A15" s="4" t="s">
        <v>50</v>
      </c>
      <c r="B15" s="8" t="n">
        <v>1.9</v>
      </c>
      <c r="F15" s="8" t="n">
        <v>1.8</v>
      </c>
      <c r="J15" s="8" t="n">
        <v>1.9</v>
      </c>
      <c r="K15" s="8" t="n">
        <v>1.8</v>
      </c>
    </row>
    <row r="16" spans="1:13">
      <c r="A16" s="4" t="s">
        <v>51</v>
      </c>
      <c r="B16" s="8" t="n">
        <v>1863.5</v>
      </c>
      <c r="F16" s="8" t="n">
        <v>1844.9</v>
      </c>
      <c r="J16" s="8" t="n">
        <v>1863.5</v>
      </c>
      <c r="K16" s="8" t="n">
        <v>1844.9</v>
      </c>
    </row>
    <row r="17" spans="1:13">
      <c r="A17" s="4" t="s">
        <v>52</v>
      </c>
      <c r="B17" s="8" t="n">
        <v>-138.8</v>
      </c>
      <c r="F17" s="8" t="n">
        <v>-5.3</v>
      </c>
      <c r="J17" s="8" t="n">
        <v>-138.8</v>
      </c>
      <c r="K17" s="8" t="n">
        <v>-5.3</v>
      </c>
    </row>
    <row r="18" spans="1:13">
      <c r="A18" s="4" t="s">
        <v>53</v>
      </c>
      <c r="B18" s="8" t="n">
        <v>137.4</v>
      </c>
      <c r="F18" s="8" t="n">
        <v>-303.8</v>
      </c>
      <c r="J18" s="8" t="n">
        <v>137.4</v>
      </c>
      <c r="K18" s="8" t="n">
        <v>-303.8</v>
      </c>
    </row>
    <row r="19" spans="1:13">
      <c r="A19" s="4" t="s">
        <v>54</v>
      </c>
      <c r="B19" s="8" t="n">
        <v>-135.3</v>
      </c>
      <c r="F19" s="8" t="n">
        <v>-174.8</v>
      </c>
      <c r="J19" s="8" t="n">
        <v>-135.3</v>
      </c>
      <c r="K19" s="8" t="n">
        <v>-174.8</v>
      </c>
      <c r="L19" s="7" t="n">
        <v>-191.8</v>
      </c>
      <c r="M19" s="7" t="n">
        <v>-117.5</v>
      </c>
    </row>
    <row r="20" spans="1:13">
      <c r="A20" s="4" t="s">
        <v>57</v>
      </c>
      <c r="B20" s="8" t="n">
        <v>1824.6</v>
      </c>
      <c r="F20" s="5" t="n">
        <v>1473</v>
      </c>
      <c r="J20" s="8" t="n">
        <v>1824.6</v>
      </c>
      <c r="K20" s="5" t="n">
        <v>1473</v>
      </c>
    </row>
    <row r="21" spans="1:13">
      <c r="A21" s="4" t="s">
        <v>58</v>
      </c>
      <c r="B21" s="7" t="n">
        <v>5118.5</v>
      </c>
      <c r="F21" s="7" t="n">
        <v>4781.2</v>
      </c>
      <c r="J21" s="7" t="n">
        <v>5118.5</v>
      </c>
      <c r="K21" s="7" t="n">
        <v>4781.2</v>
      </c>
    </row>
    <row r="22" spans="1:13">
      <c r="A22" s="4" t="s">
        <v>1063</v>
      </c>
      <c r="B22" s="9" t="n">
        <v>0.01</v>
      </c>
      <c r="F22" s="9" t="n">
        <v>0.01</v>
      </c>
      <c r="J22" s="9" t="n">
        <v>0.01</v>
      </c>
      <c r="K22" s="9" t="n">
        <v>0.01</v>
      </c>
    </row>
    <row r="23" spans="1:13">
      <c r="A23" s="4" t="s">
        <v>1064</v>
      </c>
      <c r="B23" s="5" t="n">
        <v>1000</v>
      </c>
      <c r="F23" s="5" t="n">
        <v>1000</v>
      </c>
      <c r="J23" s="5" t="n">
        <v>1000</v>
      </c>
      <c r="K23" s="5" t="n">
        <v>1000</v>
      </c>
    </row>
    <row r="24" spans="1:13">
      <c r="A24" s="4" t="s">
        <v>66</v>
      </c>
      <c r="B24" s="8" t="n">
        <v>187.4</v>
      </c>
      <c r="F24" s="8" t="n">
        <v>183.9</v>
      </c>
      <c r="J24" s="8" t="n">
        <v>187.4</v>
      </c>
      <c r="K24" s="8" t="n">
        <v>183.9</v>
      </c>
    </row>
    <row r="25" spans="1:13">
      <c r="A25" s="4" t="s">
        <v>67</v>
      </c>
      <c r="B25" s="8" t="n">
        <v>183.2</v>
      </c>
      <c r="F25" s="8" t="n">
        <v>183.2</v>
      </c>
      <c r="J25" s="8" t="n">
        <v>183.2</v>
      </c>
      <c r="K25" s="8" t="n">
        <v>183.2</v>
      </c>
    </row>
    <row r="26" spans="1:13">
      <c r="A26" s="4" t="s">
        <v>68</v>
      </c>
      <c r="B26" s="8" t="n">
        <v>4.2</v>
      </c>
      <c r="F26" s="8" t="n">
        <v>0.7</v>
      </c>
      <c r="J26" s="8" t="n">
        <v>4.2</v>
      </c>
      <c r="K26" s="8" t="n">
        <v>0.7</v>
      </c>
    </row>
    <row r="27" spans="1:13">
      <c r="A27" s="3" t="s">
        <v>1065</v>
      </c>
    </row>
    <row r="28" spans="1:13">
      <c r="A28" s="4" t="s">
        <v>72</v>
      </c>
      <c r="J28" s="7" t="n">
        <v>1933.8</v>
      </c>
      <c r="K28" s="7" t="n">
        <v>1704.9</v>
      </c>
      <c r="L28" s="8" t="n">
        <v>1506.8</v>
      </c>
    </row>
    <row r="29" spans="1:13">
      <c r="A29" s="3" t="s">
        <v>73</v>
      </c>
    </row>
    <row r="30" spans="1:13">
      <c r="A30" s="4" t="s">
        <v>75</v>
      </c>
      <c r="J30" s="8" t="n">
        <v>585.4</v>
      </c>
      <c r="K30" s="8" t="n">
        <v>560.1</v>
      </c>
      <c r="L30" s="8" t="n">
        <v>499.7</v>
      </c>
    </row>
    <row r="31" spans="1:13">
      <c r="A31" s="4" t="s">
        <v>77</v>
      </c>
      <c r="J31" s="8" t="n">
        <v>1469.1</v>
      </c>
      <c r="K31" s="8" t="n">
        <v>1404.4</v>
      </c>
      <c r="L31" s="8" t="n">
        <v>1309.7</v>
      </c>
    </row>
    <row r="32" spans="1:13">
      <c r="A32" s="4" t="s">
        <v>78</v>
      </c>
      <c r="B32" s="7" t="n">
        <v>121.5</v>
      </c>
      <c r="C32" s="7" t="n">
        <v>126.6</v>
      </c>
      <c r="D32" s="7" t="n">
        <v>115.5</v>
      </c>
      <c r="E32" s="7" t="n">
        <v>101.1</v>
      </c>
      <c r="F32" s="7" t="n">
        <v>89.3</v>
      </c>
      <c r="G32" s="7" t="n">
        <v>95.8</v>
      </c>
      <c r="H32" s="7" t="n">
        <v>63.5</v>
      </c>
      <c r="I32" s="7" t="n">
        <v>51.9</v>
      </c>
      <c r="J32" s="8" t="n">
        <v>464.7</v>
      </c>
      <c r="K32" s="8" t="n">
        <v>300.5</v>
      </c>
      <c r="L32" s="8" t="n">
        <v>197.1</v>
      </c>
    </row>
    <row r="33" spans="1:13">
      <c r="A33" s="3" t="s">
        <v>79</v>
      </c>
    </row>
    <row r="34" spans="1:13">
      <c r="A34" s="4" t="s">
        <v>80</v>
      </c>
      <c r="J34" s="8" t="n">
        <v>-87.59999999999999</v>
      </c>
      <c r="K34" s="8" t="n">
        <v>-85.5</v>
      </c>
      <c r="L34" s="8" t="n">
        <v>-134.2</v>
      </c>
    </row>
    <row r="35" spans="1:13">
      <c r="A35" s="4" t="s">
        <v>82</v>
      </c>
      <c r="J35" s="8" t="n">
        <v>9.1</v>
      </c>
      <c r="K35" s="8" t="n">
        <v>8.6</v>
      </c>
      <c r="L35" s="8" t="n">
        <v>8.800000000000001</v>
      </c>
    </row>
    <row r="36" spans="1:13">
      <c r="A36" s="4" t="s">
        <v>83</v>
      </c>
      <c r="J36" s="8" t="n">
        <v>-19.2</v>
      </c>
      <c r="K36" s="8" t="n">
        <v>-22.8</v>
      </c>
      <c r="L36" s="8" t="n">
        <v>-48.9</v>
      </c>
    </row>
    <row r="37" spans="1:13">
      <c r="A37" s="4" t="s">
        <v>84</v>
      </c>
      <c r="J37" s="8" t="n">
        <v>-92.2</v>
      </c>
      <c r="K37" s="8" t="n">
        <v>-95.09999999999999</v>
      </c>
      <c r="L37" s="8" t="n">
        <v>-170.5</v>
      </c>
    </row>
    <row r="38" spans="1:13">
      <c r="A38" s="4" t="s">
        <v>85</v>
      </c>
      <c r="J38" s="8" t="n">
        <v>372.5</v>
      </c>
      <c r="K38" s="8" t="n">
        <v>205.4</v>
      </c>
      <c r="L38" s="8" t="n">
        <v>26.6</v>
      </c>
    </row>
    <row r="39" spans="1:13">
      <c r="A39" s="4" t="s">
        <v>1066</v>
      </c>
      <c r="J39" s="8" t="n">
        <v>79.09999999999999</v>
      </c>
      <c r="K39" s="5" t="n">
        <v>-74</v>
      </c>
      <c r="L39" s="8" t="n">
        <v>-11.3</v>
      </c>
    </row>
    <row r="40" spans="1:13">
      <c r="A40" s="4" t="s">
        <v>178</v>
      </c>
      <c r="B40" s="8" t="n">
        <v>245.1</v>
      </c>
      <c r="C40" s="7" t="n">
        <v>68.8</v>
      </c>
      <c r="D40" s="8" t="n">
        <v>64.90000000000001</v>
      </c>
      <c r="E40" s="8" t="n">
        <v>62.3</v>
      </c>
      <c r="F40" s="8" t="n">
        <v>49.5</v>
      </c>
      <c r="G40" s="7" t="n">
        <v>41.2</v>
      </c>
      <c r="H40" s="7" t="n">
        <v>17.3</v>
      </c>
      <c r="I40" s="7" t="n">
        <v>12.6</v>
      </c>
      <c r="J40" s="8" t="n">
        <v>441.2</v>
      </c>
      <c r="K40" s="8" t="n">
        <v>120.6</v>
      </c>
      <c r="L40" s="8" t="n">
        <v>5.9</v>
      </c>
    </row>
    <row r="41" spans="1:13">
      <c r="A41" s="3" t="s">
        <v>95</v>
      </c>
    </row>
    <row r="42" spans="1:13">
      <c r="A42" s="4" t="s">
        <v>98</v>
      </c>
      <c r="J42" s="8" t="n">
        <v>35.4</v>
      </c>
      <c r="K42" s="8" t="n">
        <v>26.7</v>
      </c>
      <c r="L42" s="8" t="n">
        <v>-86.3</v>
      </c>
    </row>
    <row r="43" spans="1:13">
      <c r="A43" s="4" t="s">
        <v>98</v>
      </c>
      <c r="J43" s="8" t="n">
        <v>0.6</v>
      </c>
      <c r="K43" s="8" t="n">
        <v>2.7</v>
      </c>
      <c r="L43" s="8" t="n">
        <v>4.9</v>
      </c>
    </row>
    <row r="44" spans="1:13">
      <c r="A44" s="4" t="s">
        <v>99</v>
      </c>
      <c r="J44" s="5" t="n">
        <v>36</v>
      </c>
      <c r="K44" s="8" t="n">
        <v>29.4</v>
      </c>
      <c r="L44" s="8" t="n">
        <v>-81.40000000000001</v>
      </c>
    </row>
    <row r="45" spans="1:13">
      <c r="A45" s="4" t="s">
        <v>101</v>
      </c>
      <c r="J45" s="8" t="n">
        <v>10.1</v>
      </c>
      <c r="K45" s="5" t="n">
        <v>-12</v>
      </c>
      <c r="L45" s="8" t="n">
        <v>0.3</v>
      </c>
    </row>
    <row r="46" spans="1:13">
      <c r="A46" s="4" t="s">
        <v>102</v>
      </c>
      <c r="J46" s="8" t="n">
        <v>0.4</v>
      </c>
      <c r="K46" s="8" t="n">
        <v>0.4</v>
      </c>
      <c r="L46" s="8" t="n">
        <v>0.4</v>
      </c>
    </row>
    <row r="47" spans="1:13">
      <c r="A47" s="4" t="s">
        <v>103</v>
      </c>
      <c r="J47" s="5" t="n">
        <v>-4</v>
      </c>
      <c r="K47" s="8" t="n">
        <v>4.4</v>
      </c>
      <c r="L47" s="8" t="n">
        <v>-0.2</v>
      </c>
    </row>
    <row r="48" spans="1:13">
      <c r="A48" s="4" t="s">
        <v>1067</v>
      </c>
      <c r="J48" s="8" t="n">
        <v>6.5</v>
      </c>
      <c r="K48" s="8" t="n">
        <v>-7.2</v>
      </c>
      <c r="L48" s="8" t="n">
        <v>0.5</v>
      </c>
    </row>
    <row r="49" spans="1:13">
      <c r="A49" s="4" t="s">
        <v>105</v>
      </c>
      <c r="J49" s="8" t="n">
        <v>-0.1</v>
      </c>
      <c r="K49" s="8" t="n">
        <v>0.4</v>
      </c>
      <c r="L49" s="5" t="n">
        <v>0</v>
      </c>
    </row>
    <row r="50" spans="1:13">
      <c r="A50" s="4" t="s">
        <v>106</v>
      </c>
      <c r="J50" s="5" t="n">
        <v>0</v>
      </c>
      <c r="K50" s="8" t="n">
        <v>-0.2</v>
      </c>
      <c r="L50" s="5" t="n">
        <v>0</v>
      </c>
    </row>
    <row r="51" spans="1:13">
      <c r="A51" s="4" t="s">
        <v>107</v>
      </c>
      <c r="J51" s="8" t="n">
        <v>-0.1</v>
      </c>
      <c r="K51" s="8" t="n">
        <v>0.2</v>
      </c>
      <c r="L51" s="5" t="n">
        <v>0</v>
      </c>
    </row>
    <row r="52" spans="1:13">
      <c r="A52" s="4" t="s">
        <v>108</v>
      </c>
      <c r="J52" s="8" t="n">
        <v>42.4</v>
      </c>
      <c r="K52" s="8" t="n">
        <v>22.4</v>
      </c>
      <c r="L52" s="8" t="n">
        <v>-80.90000000000001</v>
      </c>
    </row>
    <row r="53" spans="1:13">
      <c r="A53" s="4" t="s">
        <v>111</v>
      </c>
      <c r="J53" s="8" t="n">
        <v>480.7</v>
      </c>
      <c r="K53" s="8" t="n">
        <v>137.6</v>
      </c>
      <c r="L53" s="8" t="n">
        <v>-68.40000000000001</v>
      </c>
    </row>
    <row r="54" spans="1:13">
      <c r="A54" s="3" t="s">
        <v>1068</v>
      </c>
    </row>
    <row r="55" spans="1:13">
      <c r="A55" s="4" t="s">
        <v>1069</v>
      </c>
      <c r="J55" s="5" t="n">
        <v>468</v>
      </c>
      <c r="K55" s="8" t="n">
        <v>389.9</v>
      </c>
      <c r="L55" s="8" t="n">
        <v>309.1</v>
      </c>
    </row>
    <row r="56" spans="1:13">
      <c r="A56" s="3" t="s">
        <v>128</v>
      </c>
    </row>
    <row r="57" spans="1:13">
      <c r="A57" s="4" t="s">
        <v>1070</v>
      </c>
      <c r="J57" s="8" t="n">
        <v>-480.8</v>
      </c>
      <c r="K57" s="8" t="n">
        <v>-495.8</v>
      </c>
      <c r="L57" s="8" t="n">
        <v>-197.1</v>
      </c>
    </row>
    <row r="58" spans="1:13">
      <c r="A58" s="3" t="s">
        <v>137</v>
      </c>
    </row>
    <row r="59" spans="1:13">
      <c r="A59" s="4" t="s">
        <v>1071</v>
      </c>
      <c r="J59" s="5" t="n">
        <v>0</v>
      </c>
      <c r="K59" s="5" t="n">
        <v>0</v>
      </c>
      <c r="L59" s="5" t="n">
        <v>-1000</v>
      </c>
    </row>
    <row r="60" spans="1:13">
      <c r="A60" s="4" t="s">
        <v>1072</v>
      </c>
      <c r="J60" s="5" t="n">
        <v>0</v>
      </c>
      <c r="K60" s="5" t="n">
        <v>0</v>
      </c>
      <c r="L60" s="8" t="n">
        <v>764.5</v>
      </c>
    </row>
    <row r="61" spans="1:13">
      <c r="A61" s="4" t="s">
        <v>147</v>
      </c>
      <c r="J61" s="5" t="n">
        <v>0</v>
      </c>
      <c r="K61" s="5" t="n">
        <v>0</v>
      </c>
      <c r="L61" s="8" t="n">
        <v>-49.8</v>
      </c>
    </row>
    <row r="62" spans="1:13">
      <c r="A62" s="4" t="s">
        <v>148</v>
      </c>
      <c r="J62" s="8" t="n">
        <v>-12.6</v>
      </c>
      <c r="K62" s="8" t="n">
        <v>-3.7</v>
      </c>
      <c r="L62" s="8" t="n">
        <v>-18.2</v>
      </c>
    </row>
    <row r="63" spans="1:13">
      <c r="A63" s="4" t="s">
        <v>149</v>
      </c>
      <c r="J63" s="8" t="n">
        <v>27.1</v>
      </c>
      <c r="K63" s="5" t="n">
        <v>6</v>
      </c>
      <c r="L63" s="8" t="n">
        <v>2.8</v>
      </c>
    </row>
    <row r="64" spans="1:13">
      <c r="A64" s="4" t="s">
        <v>150</v>
      </c>
      <c r="D64" s="7" t="n">
        <v>-65.2</v>
      </c>
      <c r="E64" s="7" t="n">
        <v>-68.3</v>
      </c>
      <c r="J64" s="8" t="n">
        <v>-133.5</v>
      </c>
      <c r="K64" s="8" t="n">
        <v>-0.7</v>
      </c>
      <c r="L64" s="8" t="n">
        <v>-0.3</v>
      </c>
    </row>
    <row r="65" spans="1:13">
      <c r="A65" s="4" t="s">
        <v>152</v>
      </c>
      <c r="J65" s="5" t="n">
        <v>0</v>
      </c>
      <c r="K65" s="8" t="n">
        <v>6.3</v>
      </c>
      <c r="L65" s="8" t="n">
        <v>1.4</v>
      </c>
    </row>
    <row r="66" spans="1:13">
      <c r="A66" s="4" t="s">
        <v>154</v>
      </c>
      <c r="J66" s="8" t="n">
        <v>-53.9</v>
      </c>
      <c r="K66" s="8" t="n">
        <v>153.8</v>
      </c>
      <c r="L66" s="8" t="n">
        <v>-51.3</v>
      </c>
    </row>
    <row r="67" spans="1:13">
      <c r="A67" s="4" t="s">
        <v>156</v>
      </c>
      <c r="J67" s="8" t="n">
        <v>-66.40000000000001</v>
      </c>
      <c r="K67" s="5" t="n">
        <v>49</v>
      </c>
      <c r="L67" s="8" t="n">
        <v>55.3</v>
      </c>
    </row>
    <row r="68" spans="1:13">
      <c r="A68" s="4" t="s">
        <v>1073</v>
      </c>
    </row>
    <row r="69" spans="1:13">
      <c r="A69" s="3" t="s">
        <v>1074</v>
      </c>
    </row>
    <row r="70" spans="1:13">
      <c r="A70" s="4" t="s">
        <v>1075</v>
      </c>
      <c r="J70" s="5" t="n">
        <v>0</v>
      </c>
      <c r="K70" s="5" t="n">
        <v>0</v>
      </c>
      <c r="L70" s="8" t="n">
        <v>45.1</v>
      </c>
    </row>
    <row r="71" spans="1:13">
      <c r="A71" s="3" t="s">
        <v>31</v>
      </c>
    </row>
    <row r="72" spans="1:13">
      <c r="A72" s="4" t="s">
        <v>1076</v>
      </c>
      <c r="B72" s="5" t="n">
        <v>0</v>
      </c>
      <c r="F72" s="8" t="n">
        <v>129.3</v>
      </c>
      <c r="J72" s="5" t="n">
        <v>0</v>
      </c>
      <c r="K72" s="8" t="n">
        <v>129.3</v>
      </c>
    </row>
    <row r="73" spans="1:13">
      <c r="A73" s="4" t="s">
        <v>34</v>
      </c>
      <c r="B73" s="8" t="n">
        <v>0.1</v>
      </c>
      <c r="F73" s="8" t="n">
        <v>0.6</v>
      </c>
      <c r="J73" s="8" t="n">
        <v>0.1</v>
      </c>
      <c r="K73" s="8" t="n">
        <v>0.6</v>
      </c>
    </row>
    <row r="74" spans="1:13">
      <c r="A74" s="4" t="s">
        <v>35</v>
      </c>
      <c r="B74" s="8" t="n">
        <v>0.1</v>
      </c>
      <c r="F74" s="8" t="n">
        <v>129.9</v>
      </c>
      <c r="J74" s="8" t="n">
        <v>0.1</v>
      </c>
      <c r="K74" s="8" t="n">
        <v>129.9</v>
      </c>
    </row>
    <row r="75" spans="1:13">
      <c r="A75" s="4" t="s">
        <v>1061</v>
      </c>
      <c r="B75" s="8" t="n">
        <v>1739.4</v>
      </c>
      <c r="F75" s="8" t="n">
        <v>1255.3</v>
      </c>
      <c r="J75" s="8" t="n">
        <v>1739.4</v>
      </c>
      <c r="K75" s="8" t="n">
        <v>1255.3</v>
      </c>
    </row>
    <row r="76" spans="1:13">
      <c r="A76" s="4" t="s">
        <v>209</v>
      </c>
      <c r="B76" s="8" t="n">
        <v>8.1</v>
      </c>
      <c r="F76" s="5" t="n">
        <v>0</v>
      </c>
      <c r="J76" s="8" t="n">
        <v>8.1</v>
      </c>
      <c r="K76" s="5" t="n">
        <v>0</v>
      </c>
    </row>
    <row r="77" spans="1:13">
      <c r="A77" s="4" t="s">
        <v>40</v>
      </c>
      <c r="B77" s="8" t="n">
        <v>1747.6</v>
      </c>
      <c r="F77" s="8" t="n">
        <v>1385.2</v>
      </c>
      <c r="J77" s="8" t="n">
        <v>1747.6</v>
      </c>
      <c r="K77" s="8" t="n">
        <v>1385.2</v>
      </c>
    </row>
    <row r="78" spans="1:13">
      <c r="A78" s="3" t="s">
        <v>1062</v>
      </c>
    </row>
    <row r="79" spans="1:13">
      <c r="A79" s="4" t="s">
        <v>41</v>
      </c>
      <c r="B79" s="5" t="n">
        <v>0</v>
      </c>
      <c r="F79" s="8" t="n">
        <v>0.1</v>
      </c>
      <c r="J79" s="5" t="n">
        <v>0</v>
      </c>
      <c r="K79" s="8" t="n">
        <v>0.1</v>
      </c>
    </row>
    <row r="80" spans="1:13">
      <c r="A80" s="4" t="s">
        <v>1077</v>
      </c>
      <c r="B80" s="8" t="n">
        <v>18.9</v>
      </c>
      <c r="F80" s="5" t="n">
        <v>0</v>
      </c>
      <c r="J80" s="8" t="n">
        <v>18.9</v>
      </c>
      <c r="K80" s="5" t="n">
        <v>0</v>
      </c>
    </row>
    <row r="81" spans="1:13">
      <c r="A81" s="4" t="s">
        <v>43</v>
      </c>
      <c r="B81" s="5" t="n">
        <v>0</v>
      </c>
      <c r="F81" s="8" t="n">
        <v>0.1</v>
      </c>
      <c r="J81" s="5" t="n">
        <v>0</v>
      </c>
      <c r="K81" s="8" t="n">
        <v>0.1</v>
      </c>
    </row>
    <row r="82" spans="1:13">
      <c r="A82" s="4" t="s">
        <v>44</v>
      </c>
      <c r="B82" s="8" t="n">
        <v>18.9</v>
      </c>
      <c r="F82" s="8" t="n">
        <v>0.2</v>
      </c>
      <c r="J82" s="8" t="n">
        <v>18.9</v>
      </c>
      <c r="K82" s="8" t="n">
        <v>0.2</v>
      </c>
    </row>
    <row r="83" spans="1:13">
      <c r="A83" s="4" t="s">
        <v>47</v>
      </c>
      <c r="B83" s="5" t="n">
        <v>0</v>
      </c>
      <c r="F83" s="8" t="n">
        <v>22.2</v>
      </c>
      <c r="J83" s="5" t="n">
        <v>0</v>
      </c>
      <c r="K83" s="8" t="n">
        <v>22.2</v>
      </c>
    </row>
    <row r="84" spans="1:13">
      <c r="A84" s="4" t="s">
        <v>48</v>
      </c>
      <c r="B84" s="8" t="n">
        <v>18.9</v>
      </c>
      <c r="F84" s="8" t="n">
        <v>22.4</v>
      </c>
      <c r="J84" s="8" t="n">
        <v>18.9</v>
      </c>
      <c r="K84" s="8" t="n">
        <v>22.4</v>
      </c>
    </row>
    <row r="85" spans="1:13">
      <c r="A85" s="3" t="s">
        <v>49</v>
      </c>
    </row>
    <row r="86" spans="1:13">
      <c r="A86" s="4" t="s">
        <v>50</v>
      </c>
      <c r="B86" s="8" t="n">
        <v>1.9</v>
      </c>
      <c r="F86" s="8" t="n">
        <v>1.8</v>
      </c>
      <c r="J86" s="8" t="n">
        <v>1.9</v>
      </c>
      <c r="K86" s="8" t="n">
        <v>1.8</v>
      </c>
    </row>
    <row r="87" spans="1:13">
      <c r="A87" s="4" t="s">
        <v>51</v>
      </c>
      <c r="B87" s="8" t="n">
        <v>1863.5</v>
      </c>
      <c r="F87" s="8" t="n">
        <v>1844.9</v>
      </c>
      <c r="J87" s="8" t="n">
        <v>1863.5</v>
      </c>
      <c r="K87" s="8" t="n">
        <v>1844.9</v>
      </c>
    </row>
    <row r="88" spans="1:13">
      <c r="A88" s="4" t="s">
        <v>52</v>
      </c>
      <c r="B88" s="8" t="n">
        <v>-138.8</v>
      </c>
      <c r="F88" s="8" t="n">
        <v>-5.3</v>
      </c>
      <c r="J88" s="8" t="n">
        <v>-138.8</v>
      </c>
      <c r="K88" s="8" t="n">
        <v>-5.3</v>
      </c>
    </row>
    <row r="89" spans="1:13">
      <c r="A89" s="4" t="s">
        <v>53</v>
      </c>
      <c r="B89" s="8" t="n">
        <v>137.4</v>
      </c>
      <c r="F89" s="8" t="n">
        <v>-303.8</v>
      </c>
      <c r="J89" s="8" t="n">
        <v>137.4</v>
      </c>
      <c r="K89" s="8" t="n">
        <v>-303.8</v>
      </c>
    </row>
    <row r="90" spans="1:13">
      <c r="A90" s="4" t="s">
        <v>54</v>
      </c>
      <c r="B90" s="8" t="n">
        <v>-135.3</v>
      </c>
      <c r="F90" s="8" t="n">
        <v>-174.8</v>
      </c>
      <c r="J90" s="8" t="n">
        <v>-135.3</v>
      </c>
      <c r="K90" s="8" t="n">
        <v>-174.8</v>
      </c>
    </row>
    <row r="91" spans="1:13">
      <c r="A91" s="4" t="s">
        <v>57</v>
      </c>
      <c r="B91" s="8" t="n">
        <v>1728.7</v>
      </c>
      <c r="F91" s="8" t="n">
        <v>1362.8</v>
      </c>
      <c r="J91" s="8" t="n">
        <v>1728.7</v>
      </c>
      <c r="K91" s="8" t="n">
        <v>1362.8</v>
      </c>
    </row>
    <row r="92" spans="1:13">
      <c r="A92" s="4" t="s">
        <v>58</v>
      </c>
      <c r="B92" s="7" t="n">
        <v>1747.6</v>
      </c>
      <c r="F92" s="7" t="n">
        <v>1385.2</v>
      </c>
      <c r="J92" s="7" t="n">
        <v>1747.6</v>
      </c>
      <c r="K92" s="7" t="n">
        <v>1385.2</v>
      </c>
    </row>
    <row r="93" spans="1:13">
      <c r="A93" s="4" t="s">
        <v>1063</v>
      </c>
      <c r="B93" s="9" t="n">
        <v>0.01</v>
      </c>
      <c r="J93" s="9" t="n">
        <v>0.01</v>
      </c>
    </row>
    <row r="94" spans="1:13">
      <c r="A94" s="4" t="s">
        <v>1064</v>
      </c>
      <c r="B94" s="5" t="n">
        <v>1000</v>
      </c>
      <c r="F94" s="5" t="n">
        <v>1000</v>
      </c>
      <c r="J94" s="5" t="n">
        <v>1000</v>
      </c>
      <c r="K94" s="5" t="n">
        <v>1000</v>
      </c>
    </row>
    <row r="95" spans="1:13">
      <c r="A95" s="4" t="s">
        <v>66</v>
      </c>
      <c r="B95" s="8" t="n">
        <v>187.4</v>
      </c>
      <c r="F95" s="8" t="n">
        <v>183.9</v>
      </c>
      <c r="J95" s="8" t="n">
        <v>187.4</v>
      </c>
      <c r="K95" s="8" t="n">
        <v>183.9</v>
      </c>
    </row>
    <row r="96" spans="1:13">
      <c r="A96" s="4" t="s">
        <v>67</v>
      </c>
      <c r="B96" s="8" t="n">
        <v>183.2</v>
      </c>
      <c r="F96" s="8" t="n">
        <v>183.2</v>
      </c>
      <c r="J96" s="8" t="n">
        <v>183.2</v>
      </c>
      <c r="K96" s="8" t="n">
        <v>183.2</v>
      </c>
    </row>
    <row r="97" spans="1:13">
      <c r="A97" s="4" t="s">
        <v>68</v>
      </c>
      <c r="B97" s="8" t="n">
        <v>4.2</v>
      </c>
      <c r="F97" s="8" t="n">
        <v>0.7</v>
      </c>
      <c r="J97" s="8" t="n">
        <v>4.2</v>
      </c>
      <c r="K97" s="8" t="n">
        <v>0.7</v>
      </c>
    </row>
    <row r="98" spans="1:13">
      <c r="A98" s="3" t="s">
        <v>1065</v>
      </c>
    </row>
    <row r="99" spans="1:13">
      <c r="A99" s="4" t="s">
        <v>72</v>
      </c>
      <c r="J99" s="6" t="n">
        <v>0</v>
      </c>
      <c r="K99" s="6" t="n">
        <v>0</v>
      </c>
      <c r="L99" s="5" t="n">
        <v>0</v>
      </c>
    </row>
    <row r="100" spans="1:13">
      <c r="A100" s="3" t="s">
        <v>73</v>
      </c>
    </row>
    <row r="101" spans="1:13">
      <c r="A101" s="4" t="s">
        <v>75</v>
      </c>
      <c r="J101" s="8" t="n">
        <v>2.5</v>
      </c>
      <c r="K101" s="8" t="n">
        <v>1.8</v>
      </c>
      <c r="L101" s="8" t="n">
        <v>1.6</v>
      </c>
    </row>
    <row r="102" spans="1:13">
      <c r="A102" s="4" t="s">
        <v>77</v>
      </c>
      <c r="J102" s="8" t="n">
        <v>2.5</v>
      </c>
      <c r="K102" s="8" t="n">
        <v>1.8</v>
      </c>
      <c r="L102" s="8" t="n">
        <v>1.6</v>
      </c>
    </row>
    <row r="103" spans="1:13">
      <c r="A103" s="4" t="s">
        <v>78</v>
      </c>
      <c r="J103" s="8" t="n">
        <v>-2.5</v>
      </c>
      <c r="K103" s="8" t="n">
        <v>-1.8</v>
      </c>
      <c r="L103" s="8" t="n">
        <v>-1.6</v>
      </c>
    </row>
    <row r="104" spans="1:13">
      <c r="A104" s="3" t="s">
        <v>79</v>
      </c>
    </row>
    <row r="105" spans="1:13">
      <c r="A105" s="4" t="s">
        <v>80</v>
      </c>
      <c r="J105" s="5" t="n">
        <v>0</v>
      </c>
      <c r="K105" s="5" t="n">
        <v>0</v>
      </c>
      <c r="L105" s="8" t="n">
        <v>-52.8</v>
      </c>
    </row>
    <row r="106" spans="1:13">
      <c r="A106" s="4" t="s">
        <v>82</v>
      </c>
      <c r="J106" s="8" t="n">
        <v>448.1</v>
      </c>
      <c r="K106" s="8" t="n">
        <v>124.3</v>
      </c>
      <c r="L106" s="8" t="n">
        <v>61.6</v>
      </c>
    </row>
    <row r="107" spans="1:13">
      <c r="A107" s="4" t="s">
        <v>83</v>
      </c>
      <c r="J107" s="8" t="n">
        <v>-1.7</v>
      </c>
      <c r="K107" s="8" t="n">
        <v>-2.7</v>
      </c>
      <c r="L107" s="8" t="n">
        <v>-33.7</v>
      </c>
    </row>
    <row r="108" spans="1:13">
      <c r="A108" s="4" t="s">
        <v>84</v>
      </c>
      <c r="J108" s="8" t="n">
        <v>446.4</v>
      </c>
      <c r="K108" s="8" t="n">
        <v>121.6</v>
      </c>
      <c r="L108" s="8" t="n">
        <v>-24.9</v>
      </c>
    </row>
    <row r="109" spans="1:13">
      <c r="A109" s="4" t="s">
        <v>85</v>
      </c>
      <c r="J109" s="8" t="n">
        <v>443.9</v>
      </c>
      <c r="K109" s="8" t="n">
        <v>119.8</v>
      </c>
      <c r="L109" s="8" t="n">
        <v>-26.5</v>
      </c>
    </row>
    <row r="110" spans="1:13">
      <c r="A110" s="4" t="s">
        <v>1066</v>
      </c>
      <c r="J110" s="8" t="n">
        <v>-2.7</v>
      </c>
      <c r="K110" s="8" t="n">
        <v>0.8</v>
      </c>
      <c r="L110" s="8" t="n">
        <v>32.4</v>
      </c>
    </row>
    <row r="111" spans="1:13">
      <c r="A111" s="4" t="s">
        <v>178</v>
      </c>
      <c r="J111" s="8" t="n">
        <v>441.2</v>
      </c>
      <c r="K111" s="8" t="n">
        <v>120.6</v>
      </c>
      <c r="L111" s="8" t="n">
        <v>5.9</v>
      </c>
    </row>
    <row r="112" spans="1:13">
      <c r="A112" s="3" t="s">
        <v>95</v>
      </c>
    </row>
    <row r="113" spans="1:13">
      <c r="A113" s="4" t="s">
        <v>98</v>
      </c>
      <c r="J113" s="8" t="n">
        <v>32.5</v>
      </c>
      <c r="K113" s="8" t="n">
        <v>21.3</v>
      </c>
      <c r="L113" s="8" t="n">
        <v>-79.7</v>
      </c>
    </row>
    <row r="114" spans="1:13">
      <c r="A114" s="4" t="s">
        <v>98</v>
      </c>
      <c r="J114" s="8" t="n">
        <v>0.6</v>
      </c>
      <c r="K114" s="8" t="n">
        <v>2.7</v>
      </c>
      <c r="L114" s="8" t="n">
        <v>4.9</v>
      </c>
    </row>
    <row r="115" spans="1:13">
      <c r="A115" s="4" t="s">
        <v>99</v>
      </c>
      <c r="J115" s="8" t="n">
        <v>33.1</v>
      </c>
      <c r="K115" s="5" t="n">
        <v>24</v>
      </c>
      <c r="L115" s="8" t="n">
        <v>-74.8</v>
      </c>
    </row>
    <row r="116" spans="1:13">
      <c r="A116" s="4" t="s">
        <v>101</v>
      </c>
      <c r="J116" s="8" t="n">
        <v>10.1</v>
      </c>
      <c r="K116" s="5" t="n">
        <v>-12</v>
      </c>
      <c r="L116" s="8" t="n">
        <v>0.3</v>
      </c>
    </row>
    <row r="117" spans="1:13">
      <c r="A117" s="4" t="s">
        <v>102</v>
      </c>
      <c r="J117" s="8" t="n">
        <v>0.4</v>
      </c>
      <c r="K117" s="8" t="n">
        <v>0.4</v>
      </c>
      <c r="L117" s="8" t="n">
        <v>0.4</v>
      </c>
    </row>
    <row r="118" spans="1:13">
      <c r="A118" s="4" t="s">
        <v>103</v>
      </c>
      <c r="J118" s="5" t="n">
        <v>-4</v>
      </c>
      <c r="K118" s="8" t="n">
        <v>4.4</v>
      </c>
      <c r="L118" s="8" t="n">
        <v>-0.2</v>
      </c>
    </row>
    <row r="119" spans="1:13">
      <c r="A119" s="4" t="s">
        <v>1067</v>
      </c>
      <c r="J119" s="8" t="n">
        <v>6.5</v>
      </c>
      <c r="K119" s="8" t="n">
        <v>-7.2</v>
      </c>
      <c r="L119" s="8" t="n">
        <v>0.5</v>
      </c>
    </row>
    <row r="120" spans="1:13">
      <c r="A120" s="4" t="s">
        <v>105</v>
      </c>
      <c r="J120" s="8" t="n">
        <v>-0.1</v>
      </c>
      <c r="K120" s="8" t="n">
        <v>0.4</v>
      </c>
      <c r="L120" s="5" t="n">
        <v>0</v>
      </c>
    </row>
    <row r="121" spans="1:13">
      <c r="A121" s="4" t="s">
        <v>106</v>
      </c>
      <c r="J121" s="5" t="n">
        <v>0</v>
      </c>
      <c r="K121" s="8" t="n">
        <v>-0.2</v>
      </c>
      <c r="L121" s="5" t="n">
        <v>0</v>
      </c>
    </row>
    <row r="122" spans="1:13">
      <c r="A122" s="4" t="s">
        <v>107</v>
      </c>
      <c r="J122" s="8" t="n">
        <v>-0.1</v>
      </c>
      <c r="K122" s="8" t="n">
        <v>0.2</v>
      </c>
      <c r="L122" s="5" t="n">
        <v>0</v>
      </c>
    </row>
    <row r="123" spans="1:13">
      <c r="A123" s="4" t="s">
        <v>108</v>
      </c>
      <c r="J123" s="8" t="n">
        <v>39.5</v>
      </c>
      <c r="K123" s="5" t="n">
        <v>17</v>
      </c>
      <c r="L123" s="8" t="n">
        <v>-74.3</v>
      </c>
    </row>
    <row r="124" spans="1:13">
      <c r="A124" s="4" t="s">
        <v>111</v>
      </c>
      <c r="J124" s="8" t="n">
        <v>480.7</v>
      </c>
      <c r="K124" s="8" t="n">
        <v>137.6</v>
      </c>
      <c r="L124" s="8" t="n">
        <v>-68.40000000000001</v>
      </c>
    </row>
    <row r="125" spans="1:13">
      <c r="A125" s="3" t="s">
        <v>1068</v>
      </c>
    </row>
    <row r="126" spans="1:13">
      <c r="A126" s="4" t="s">
        <v>1069</v>
      </c>
      <c r="J126" s="8" t="n">
        <v>106.4</v>
      </c>
      <c r="K126" s="8" t="n">
        <v>-11.6</v>
      </c>
      <c r="L126" s="8" t="n">
        <v>289.5</v>
      </c>
    </row>
    <row r="127" spans="1:13">
      <c r="A127" s="3" t="s">
        <v>128</v>
      </c>
    </row>
    <row r="128" spans="1:13">
      <c r="A128" s="4" t="s">
        <v>1070</v>
      </c>
      <c r="J128" s="5" t="n">
        <v>0</v>
      </c>
      <c r="K128" s="5" t="n">
        <v>0</v>
      </c>
      <c r="L128" s="5" t="n">
        <v>0</v>
      </c>
    </row>
    <row r="129" spans="1:13">
      <c r="A129" s="3" t="s">
        <v>137</v>
      </c>
    </row>
    <row r="130" spans="1:13">
      <c r="A130" s="4" t="s">
        <v>1071</v>
      </c>
      <c r="J130" s="5" t="n">
        <v>0</v>
      </c>
      <c r="K130" s="5" t="n">
        <v>0</v>
      </c>
      <c r="L130" s="5" t="n">
        <v>-1000</v>
      </c>
    </row>
    <row r="131" spans="1:13">
      <c r="A131" s="4" t="s">
        <v>1072</v>
      </c>
      <c r="J131" s="5" t="n">
        <v>0</v>
      </c>
      <c r="K131" s="5" t="n">
        <v>0</v>
      </c>
      <c r="L131" s="8" t="n">
        <v>764.5</v>
      </c>
    </row>
    <row r="132" spans="1:13">
      <c r="A132" s="4" t="s">
        <v>147</v>
      </c>
      <c r="J132" s="5" t="n">
        <v>0</v>
      </c>
      <c r="K132" s="5" t="n">
        <v>0</v>
      </c>
      <c r="L132" s="8" t="n">
        <v>-49.8</v>
      </c>
    </row>
    <row r="133" spans="1:13">
      <c r="A133" s="4" t="s">
        <v>148</v>
      </c>
      <c r="J133" s="4" t="s">
        <v>1078</v>
      </c>
      <c r="K133" s="5" t="n">
        <v>0</v>
      </c>
      <c r="L133" s="8" t="n">
        <v>-8.1</v>
      </c>
    </row>
    <row r="134" spans="1:13">
      <c r="A134" s="4" t="s">
        <v>149</v>
      </c>
      <c r="J134" s="8" t="n">
        <v>27.1</v>
      </c>
      <c r="K134" s="5" t="n">
        <v>6</v>
      </c>
      <c r="L134" s="8" t="n">
        <v>2.8</v>
      </c>
    </row>
    <row r="135" spans="1:13">
      <c r="A135" s="4" t="s">
        <v>150</v>
      </c>
      <c r="J135" s="8" t="n">
        <v>-133.5</v>
      </c>
      <c r="K135" s="8" t="n">
        <v>-0.7</v>
      </c>
      <c r="L135" s="8" t="n">
        <v>-0.3</v>
      </c>
    </row>
    <row r="136" spans="1:13">
      <c r="A136" s="4" t="s">
        <v>152</v>
      </c>
      <c r="J136" s="5" t="n">
        <v>0</v>
      </c>
      <c r="K136" s="8" t="n">
        <v>6.3</v>
      </c>
      <c r="L136" s="8" t="n">
        <v>1.4</v>
      </c>
    </row>
    <row r="137" spans="1:13">
      <c r="A137" s="4" t="s">
        <v>154</v>
      </c>
      <c r="J137" s="7" t="n">
        <v>-106.4</v>
      </c>
      <c r="K137" s="7" t="n">
        <v>11.6</v>
      </c>
      <c r="L137" s="8" t="n">
        <v>-289.5</v>
      </c>
    </row>
    <row r="138" spans="1:13">
      <c r="A138" s="4" t="s">
        <v>1079</v>
      </c>
      <c r="L138" s="6" t="n">
        <v>0</v>
      </c>
      <c r="M138"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0</v>
      </c>
      <c r="B1" s="2" t="s">
        <v>1</v>
      </c>
    </row>
    <row r="2" spans="1:4">
      <c r="B2" s="2" t="s">
        <v>2</v>
      </c>
      <c r="C2" s="2" t="s">
        <v>30</v>
      </c>
      <c r="D2" s="2" t="s">
        <v>70</v>
      </c>
    </row>
    <row r="3" spans="1:4">
      <c r="A3" s="3" t="s">
        <v>1081</v>
      </c>
    </row>
    <row r="4" spans="1:4">
      <c r="A4" s="4" t="s">
        <v>1082</v>
      </c>
      <c r="B4" s="7" t="n">
        <v>85.3</v>
      </c>
      <c r="C4" s="7" t="n">
        <v>59.2</v>
      </c>
    </row>
    <row r="5" spans="1:4">
      <c r="A5" s="4" t="s">
        <v>1083</v>
      </c>
    </row>
    <row r="6" spans="1:4">
      <c r="A6" s="3" t="s">
        <v>1081</v>
      </c>
    </row>
    <row r="7" spans="1:4">
      <c r="A7" s="4" t="s">
        <v>1084</v>
      </c>
      <c r="B7" s="8" t="n">
        <v>6.2</v>
      </c>
      <c r="C7" s="8" t="n">
        <v>4.2</v>
      </c>
      <c r="D7" s="7" t="n">
        <v>2.4</v>
      </c>
    </row>
    <row r="8" spans="1:4">
      <c r="A8" s="4" t="s">
        <v>1085</v>
      </c>
      <c r="B8" s="8" t="n">
        <v>5.1</v>
      </c>
      <c r="C8" s="8" t="n">
        <v>4.3</v>
      </c>
      <c r="D8" s="8" t="n">
        <v>3.2</v>
      </c>
    </row>
    <row r="9" spans="1:4">
      <c r="A9" s="4" t="s">
        <v>1086</v>
      </c>
      <c r="B9" s="5" t="n">
        <v>0</v>
      </c>
      <c r="C9" s="5" t="n">
        <v>0</v>
      </c>
      <c r="D9" s="5" t="n">
        <v>0</v>
      </c>
    </row>
    <row r="10" spans="1:4">
      <c r="A10" s="4" t="s">
        <v>1087</v>
      </c>
      <c r="B10" s="8" t="n">
        <v>-1.4</v>
      </c>
      <c r="C10" s="8" t="n">
        <v>-2.3</v>
      </c>
      <c r="D10" s="8" t="n">
        <v>-1.4</v>
      </c>
    </row>
    <row r="11" spans="1:4">
      <c r="A11" s="4" t="s">
        <v>1088</v>
      </c>
      <c r="B11" s="8" t="n">
        <v>9.9</v>
      </c>
      <c r="C11" s="8" t="n">
        <v>6.2</v>
      </c>
      <c r="D11" s="8" t="n">
        <v>4.2</v>
      </c>
    </row>
    <row r="12" spans="1:4">
      <c r="A12" s="4" t="s">
        <v>1089</v>
      </c>
    </row>
    <row r="13" spans="1:4">
      <c r="A13" s="3" t="s">
        <v>1081</v>
      </c>
    </row>
    <row r="14" spans="1:4">
      <c r="A14" s="4" t="s">
        <v>1084</v>
      </c>
      <c r="B14" s="8" t="n">
        <v>59.2</v>
      </c>
      <c r="C14" s="8" t="n">
        <v>46.7</v>
      </c>
      <c r="D14" s="8" t="n">
        <v>42.1</v>
      </c>
    </row>
    <row r="15" spans="1:4">
      <c r="A15" s="4" t="s">
        <v>1085</v>
      </c>
      <c r="B15" s="8" t="n">
        <v>45.1</v>
      </c>
      <c r="C15" s="8" t="n">
        <v>13.6</v>
      </c>
      <c r="D15" s="8" t="n">
        <v>5.3</v>
      </c>
    </row>
    <row r="16" spans="1:4">
      <c r="A16" s="4" t="s">
        <v>1086</v>
      </c>
      <c r="B16" s="5" t="n">
        <v>0</v>
      </c>
      <c r="C16" s="5" t="n">
        <v>0</v>
      </c>
      <c r="D16" s="5" t="n">
        <v>0</v>
      </c>
    </row>
    <row r="17" spans="1:4">
      <c r="A17" s="4" t="s">
        <v>1087</v>
      </c>
      <c r="B17" s="5" t="n">
        <v>-19</v>
      </c>
      <c r="C17" s="8" t="n">
        <v>-1.1</v>
      </c>
      <c r="D17" s="8" t="n">
        <v>-0.7</v>
      </c>
    </row>
    <row r="18" spans="1:4">
      <c r="A18" s="4" t="s">
        <v>1088</v>
      </c>
      <c r="B18" s="8" t="n">
        <v>85.3</v>
      </c>
      <c r="C18" s="8" t="n">
        <v>59.2</v>
      </c>
      <c r="D18" s="8" t="n">
        <v>46.7</v>
      </c>
    </row>
    <row r="19" spans="1:4">
      <c r="A19" s="4" t="s">
        <v>1073</v>
      </c>
    </row>
    <row r="20" spans="1:4">
      <c r="A20" s="3" t="s">
        <v>1090</v>
      </c>
    </row>
    <row r="21" spans="1:4">
      <c r="A21" s="4" t="s">
        <v>1075</v>
      </c>
      <c r="B21" s="6" t="n">
        <v>0</v>
      </c>
      <c r="C21" s="6" t="n">
        <v>0</v>
      </c>
      <c r="D21" s="7" t="n">
        <v>4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56:37Z</dcterms:created>
  <dcterms:modified xmlns:dcterms="http://purl.org/dc/terms/" xmlns:xsi="http://www.w3.org/2001/XMLSchema-instance" xsi:type="dcterms:W3CDTF">2018-02-13T16:56:37Z</dcterms:modified>
</cp:coreProperties>
</file>